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conciliation of Weighted Aver" sheetId="11" state="visible" r:id="rId11"/>
    <sheet xmlns:r="http://schemas.openxmlformats.org/officeDocument/2006/relationships" name="Accumulated Other Comprehensive" sheetId="12" state="visible" r:id="rId12"/>
    <sheet xmlns:r="http://schemas.openxmlformats.org/officeDocument/2006/relationships" name="Acquisitions" sheetId="13" state="visible" r:id="rId13"/>
    <sheet xmlns:r="http://schemas.openxmlformats.org/officeDocument/2006/relationships" name="Restructuring Charges" sheetId="14" state="visible" r:id="rId14"/>
    <sheet xmlns:r="http://schemas.openxmlformats.org/officeDocument/2006/relationships" name="Inventories" sheetId="15" state="visible" r:id="rId15"/>
    <sheet xmlns:r="http://schemas.openxmlformats.org/officeDocument/2006/relationships" name="Product Development Assets" sheetId="16" state="visible" r:id="rId16"/>
    <sheet xmlns:r="http://schemas.openxmlformats.org/officeDocument/2006/relationships" name="Technology, Property and Equipm" sheetId="17" state="visible" r:id="rId17"/>
    <sheet xmlns:r="http://schemas.openxmlformats.org/officeDocument/2006/relationships" name="Goodwill and Intangible Assets" sheetId="18" state="visible" r:id="rId18"/>
    <sheet xmlns:r="http://schemas.openxmlformats.org/officeDocument/2006/relationships" name="Income Taxes" sheetId="19" state="visible" r:id="rId19"/>
    <sheet xmlns:r="http://schemas.openxmlformats.org/officeDocument/2006/relationships" name="Debt and Available Credit Facil" sheetId="20" state="visible" r:id="rId20"/>
    <sheet xmlns:r="http://schemas.openxmlformats.org/officeDocument/2006/relationships" name="Derivative Instruments and Acti" sheetId="21" state="visible" r:id="rId21"/>
    <sheet xmlns:r="http://schemas.openxmlformats.org/officeDocument/2006/relationships" name="Commitment and Contingencies" sheetId="22" state="visible" r:id="rId22"/>
    <sheet xmlns:r="http://schemas.openxmlformats.org/officeDocument/2006/relationships" name="Retirement Plans" sheetId="23" state="visible" r:id="rId23"/>
    <sheet xmlns:r="http://schemas.openxmlformats.org/officeDocument/2006/relationships" name="Stock-Based Compensation" sheetId="24" state="visible" r:id="rId24"/>
    <sheet xmlns:r="http://schemas.openxmlformats.org/officeDocument/2006/relationships" name="Capital Stock and Changes in Ca" sheetId="25" state="visible" r:id="rId25"/>
    <sheet xmlns:r="http://schemas.openxmlformats.org/officeDocument/2006/relationships" name="Segment Information" sheetId="26" state="visible" r:id="rId26"/>
    <sheet xmlns:r="http://schemas.openxmlformats.org/officeDocument/2006/relationships" name="Schedule II-VALUATION AND QUALI"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Reconciliation of Weighted Av30" sheetId="30" state="visible" r:id="rId30"/>
    <sheet xmlns:r="http://schemas.openxmlformats.org/officeDocument/2006/relationships" name="Accumulated Other Comprehensi31" sheetId="31" state="visible" r:id="rId31"/>
    <sheet xmlns:r="http://schemas.openxmlformats.org/officeDocument/2006/relationships" name="Restructuring Charges (Tables)" sheetId="32" state="visible" r:id="rId32"/>
    <sheet xmlns:r="http://schemas.openxmlformats.org/officeDocument/2006/relationships" name="Inventories (Tables)" sheetId="33" state="visible" r:id="rId33"/>
    <sheet xmlns:r="http://schemas.openxmlformats.org/officeDocument/2006/relationships" name="Product Development Assets (Tab" sheetId="34" state="visible" r:id="rId34"/>
    <sheet xmlns:r="http://schemas.openxmlformats.org/officeDocument/2006/relationships" name="Technology, Property and Equi35" sheetId="35" state="visible" r:id="rId35"/>
    <sheet xmlns:r="http://schemas.openxmlformats.org/officeDocument/2006/relationships" name="Goodwill and Intangible Assets " sheetId="36" state="visible" r:id="rId36"/>
    <sheet xmlns:r="http://schemas.openxmlformats.org/officeDocument/2006/relationships" name="Income Taxes (Tables)" sheetId="37" state="visible" r:id="rId37"/>
    <sheet xmlns:r="http://schemas.openxmlformats.org/officeDocument/2006/relationships" name="Commitment and Contingencies (T" sheetId="38" state="visible" r:id="rId38"/>
    <sheet xmlns:r="http://schemas.openxmlformats.org/officeDocument/2006/relationships" name="Retirement Plans (Tables)" sheetId="39" state="visible" r:id="rId39"/>
    <sheet xmlns:r="http://schemas.openxmlformats.org/officeDocument/2006/relationships" name="Stock-Based Compensation (Table" sheetId="40" state="visible" r:id="rId40"/>
    <sheet xmlns:r="http://schemas.openxmlformats.org/officeDocument/2006/relationships" name="Segment Information (Tables)" sheetId="41" state="visible" r:id="rId41"/>
    <sheet xmlns:r="http://schemas.openxmlformats.org/officeDocument/2006/relationships" name="Summary of Significant Accoun42" sheetId="42" state="visible" r:id="rId42"/>
    <sheet xmlns:r="http://schemas.openxmlformats.org/officeDocument/2006/relationships" name="Reconciliation of Weighted Av43" sheetId="43" state="visible" r:id="rId43"/>
    <sheet xmlns:r="http://schemas.openxmlformats.org/officeDocument/2006/relationships" name="Accumulated Other Comprehensi44" sheetId="44" state="visible" r:id="rId44"/>
    <sheet xmlns:r="http://schemas.openxmlformats.org/officeDocument/2006/relationships" name="Accumulated Other Comprehensi45" sheetId="45" state="visible" r:id="rId45"/>
    <sheet xmlns:r="http://schemas.openxmlformats.org/officeDocument/2006/relationships" name="Acquisitions (Details)" sheetId="46" state="visible" r:id="rId46"/>
    <sheet xmlns:r="http://schemas.openxmlformats.org/officeDocument/2006/relationships" name="Restructuring Charges (Details)" sheetId="47" state="visible" r:id="rId47"/>
    <sheet xmlns:r="http://schemas.openxmlformats.org/officeDocument/2006/relationships" name="Restructuring Charges, Activity" sheetId="48" state="visible" r:id="rId48"/>
    <sheet xmlns:r="http://schemas.openxmlformats.org/officeDocument/2006/relationships" name="Inventories (Details)" sheetId="49" state="visible" r:id="rId49"/>
    <sheet xmlns:r="http://schemas.openxmlformats.org/officeDocument/2006/relationships" name="Product Development Assets (Det" sheetId="50" state="visible" r:id="rId50"/>
    <sheet xmlns:r="http://schemas.openxmlformats.org/officeDocument/2006/relationships" name="Technology, Property and Equi51" sheetId="51" state="visible" r:id="rId51"/>
    <sheet xmlns:r="http://schemas.openxmlformats.org/officeDocument/2006/relationships" name="Goodwill and Intangible Assets," sheetId="52" state="visible" r:id="rId52"/>
    <sheet xmlns:r="http://schemas.openxmlformats.org/officeDocument/2006/relationships" name="Goodwill and Intangible Asset53" sheetId="53" state="visible" r:id="rId53"/>
    <sheet xmlns:r="http://schemas.openxmlformats.org/officeDocument/2006/relationships" name="Income Taxes (Details)" sheetId="54" state="visible" r:id="rId54"/>
    <sheet xmlns:r="http://schemas.openxmlformats.org/officeDocument/2006/relationships" name="Debt and Available Credit Fac55" sheetId="55" state="visible" r:id="rId55"/>
    <sheet xmlns:r="http://schemas.openxmlformats.org/officeDocument/2006/relationships" name="Derivative Instruments and Ac56" sheetId="56" state="visible" r:id="rId56"/>
    <sheet xmlns:r="http://schemas.openxmlformats.org/officeDocument/2006/relationships" name="Commitment and Contingencies (D" sheetId="57" state="visible" r:id="rId57"/>
    <sheet xmlns:r="http://schemas.openxmlformats.org/officeDocument/2006/relationships" name="Retirement Plans, Recent Plan C" sheetId="58" state="visible" r:id="rId58"/>
    <sheet xmlns:r="http://schemas.openxmlformats.org/officeDocument/2006/relationships" name="Retirement Plans, Components of" sheetId="59" state="visible" r:id="rId59"/>
    <sheet xmlns:r="http://schemas.openxmlformats.org/officeDocument/2006/relationships" name="Retirement Plans, Amounts in Ac" sheetId="60" state="visible" r:id="rId60"/>
    <sheet xmlns:r="http://schemas.openxmlformats.org/officeDocument/2006/relationships" name="Retirement Plans, Changes in an" sheetId="61" state="visible" r:id="rId61"/>
    <sheet xmlns:r="http://schemas.openxmlformats.org/officeDocument/2006/relationships" name="Retirement Plans, Pension Plan " sheetId="62" state="visible" r:id="rId62"/>
    <sheet xmlns:r="http://schemas.openxmlformats.org/officeDocument/2006/relationships" name="Retirement Plans, Expected Empl" sheetId="63" state="visible" r:id="rId63"/>
    <sheet xmlns:r="http://schemas.openxmlformats.org/officeDocument/2006/relationships" name="Stock-Based Compensation (Detai" sheetId="64" state="visible" r:id="rId64"/>
    <sheet xmlns:r="http://schemas.openxmlformats.org/officeDocument/2006/relationships" name="Stock-Based Compensation, Stock" sheetId="65" state="visible" r:id="rId65"/>
    <sheet xmlns:r="http://schemas.openxmlformats.org/officeDocument/2006/relationships" name="Stock-Based Compensation, Perfo" sheetId="66" state="visible" r:id="rId66"/>
    <sheet xmlns:r="http://schemas.openxmlformats.org/officeDocument/2006/relationships" name="Stock-Based Compensation, Direc" sheetId="67" state="visible" r:id="rId67"/>
    <sheet xmlns:r="http://schemas.openxmlformats.org/officeDocument/2006/relationships" name="Capital Stock and Changes in 68" sheetId="68" state="visible" r:id="rId68"/>
    <sheet xmlns:r="http://schemas.openxmlformats.org/officeDocument/2006/relationships" name="Segment Information (Details)" sheetId="69" state="visible" r:id="rId69"/>
    <sheet xmlns:r="http://schemas.openxmlformats.org/officeDocument/2006/relationships" name="Segment Information, Shared Ser" sheetId="70" state="visible" r:id="rId70"/>
    <sheet xmlns:r="http://schemas.openxmlformats.org/officeDocument/2006/relationships" name="Segment Information, Total Reve" sheetId="71" state="visible" r:id="rId71"/>
    <sheet xmlns:r="http://schemas.openxmlformats.org/officeDocument/2006/relationships" name="Segment Information, Total Asse" sheetId="72" state="visible" r:id="rId72"/>
    <sheet xmlns:r="http://schemas.openxmlformats.org/officeDocument/2006/relationships" name="Segment Information, Other Sign" sheetId="73" state="visible" r:id="rId73"/>
    <sheet xmlns:r="http://schemas.openxmlformats.org/officeDocument/2006/relationships" name="Segment Information, Revenues f" sheetId="74" state="visible" r:id="rId74"/>
    <sheet xmlns:r="http://schemas.openxmlformats.org/officeDocument/2006/relationships" name="Schedule II-VALUATION AND QUA75" sheetId="75" state="visible" r:id="rId75"/>
  </sheets>
  <definedNames/>
  <calcPr calcId="124519" fullCalcOnLoad="1"/>
</workbook>
</file>

<file path=xl/sharedStrings.xml><?xml version="1.0" encoding="utf-8"?>
<sst xmlns="http://schemas.openxmlformats.org/spreadsheetml/2006/main" uniqueCount="1062">
  <si>
    <t>Document and Entity Information - USD ($) $ in Millions</t>
  </si>
  <si>
    <t>12 Months Ended</t>
  </si>
  <si>
    <t>Apr. 30, 2017</t>
  </si>
  <si>
    <t>May 31, 2017</t>
  </si>
  <si>
    <t>Oct. 31, 2016</t>
  </si>
  <si>
    <t>Entity Information [Line Items]</t>
  </si>
  <si>
    <t>Entity Registrant Name</t>
  </si>
  <si>
    <t>WILEY JOHN &amp; SONS, INC.</t>
  </si>
  <si>
    <t>Entity Central Index Key</t>
  </si>
  <si>
    <t>Current Fiscal Year End Date</t>
  </si>
  <si>
    <t>--04-30</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Document Type</t>
  </si>
  <si>
    <t>10-K</t>
  </si>
  <si>
    <t>Amendment Flag</t>
  </si>
  <si>
    <t>false</t>
  </si>
  <si>
    <t>Document Period End Date</t>
  </si>
  <si>
    <t>Apr. 30,
		2017</t>
  </si>
  <si>
    <t>Common Stock Class A [Member]</t>
  </si>
  <si>
    <t>Entity Common Stock, Shares Outstanding</t>
  </si>
  <si>
    <t>Common Stock Class B [Member]</t>
  </si>
  <si>
    <t>CONSOLIDATED STATEMENTS OF FINANCIAL POSITION - USD ($) $ in Thousands</t>
  </si>
  <si>
    <t>Apr. 30, 2016</t>
  </si>
  <si>
    <t>Current Assets</t>
  </si>
  <si>
    <t>Cash and cash equivalents</t>
  </si>
  <si>
    <t>Accounts receivable</t>
  </si>
  <si>
    <t>Inventories</t>
  </si>
  <si>
    <t>Prepaid and other current assets</t>
  </si>
  <si>
    <t>Total Current Assets</t>
  </si>
  <si>
    <t>Product Development Assets</t>
  </si>
  <si>
    <t>Technology, Property &amp; Equipment</t>
  </si>
  <si>
    <t>Intangible Assets</t>
  </si>
  <si>
    <t>Goodwill</t>
  </si>
  <si>
    <t>Income Tax Deposits</t>
  </si>
  <si>
    <t>Other Non-Current Assets</t>
  </si>
  <si>
    <t>Total Assets</t>
  </si>
  <si>
    <t>Current Liabilities</t>
  </si>
  <si>
    <t>Accounts and royalties payable</t>
  </si>
  <si>
    <t>Deferred revenue</t>
  </si>
  <si>
    <t>Accrued employment costs</t>
  </si>
  <si>
    <t>Accrued income taxes</t>
  </si>
  <si>
    <t>Accrued pension liability</t>
  </si>
  <si>
    <t>Other accrued liabilities</t>
  </si>
  <si>
    <t>Total Current Liabilities</t>
  </si>
  <si>
    <t>Long-Term Debt</t>
  </si>
  <si>
    <t>Accrued Pension Liability</t>
  </si>
  <si>
    <t>Deferred Income Tax Liabilities</t>
  </si>
  <si>
    <t>Other Long-Term Liabilities</t>
  </si>
  <si>
    <t>Shareholders' Equity</t>
  </si>
  <si>
    <t>Preferred Stock, $1 par value: Authorized - 2 million, Issued - zero</t>
  </si>
  <si>
    <t>Additional paid-in capital</t>
  </si>
  <si>
    <t>Retained earnings</t>
  </si>
  <si>
    <t>Accumulated other comprehensive (loss):</t>
  </si>
  <si>
    <t>Foreign currency translation adjustment</t>
  </si>
  <si>
    <t>Unamortized retirement costs, net of tax</t>
  </si>
  <si>
    <t>Unrealized loss on interest rate swap, net of tax</t>
  </si>
  <si>
    <t>Accumulated other comprehensive (loss)</t>
  </si>
  <si>
    <t>Less: Treasury Shares At Cost (Class A - 22,096,970 and 21,708,905; Class B - 3,917,574 and 3,917,128)</t>
  </si>
  <si>
    <t>Total Shareholders' Equity</t>
  </si>
  <si>
    <t>Total Liabilities and Shareholders' Equity</t>
  </si>
  <si>
    <t>Class A [Member]</t>
  </si>
  <si>
    <t>Common Stock</t>
  </si>
  <si>
    <t>Class B [Member]</t>
  </si>
  <si>
    <t>CONSOLIDATED STATEMENTS OF FINANCIAL POSITION (Parenthetical)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hares At Cost (in shares)</t>
  </si>
  <si>
    <t>CONSOLIDATED STATEMENTS OF INCOME - USD ($) shares in Thousands, $ in Thousands</t>
  </si>
  <si>
    <t>Apr. 30, 2015</t>
  </si>
  <si>
    <t>Revenue</t>
  </si>
  <si>
    <t>Costs and Expenses</t>
  </si>
  <si>
    <t>Cost of sales</t>
  </si>
  <si>
    <t>Operating and administrative expenses</t>
  </si>
  <si>
    <t>Restructuring charges</t>
  </si>
  <si>
    <t>Amortization of intangibles</t>
  </si>
  <si>
    <t>Total Costs and Expenses</t>
  </si>
  <si>
    <t>Operating Income</t>
  </si>
  <si>
    <t>Interest Expense</t>
  </si>
  <si>
    <t>Foreign Exchange Transaction Gains (Losses)</t>
  </si>
  <si>
    <t>Interest Income and Other</t>
  </si>
  <si>
    <t>Income Before Taxes</t>
  </si>
  <si>
    <t>Provision for Income Taxes</t>
  </si>
  <si>
    <t>Net Income</t>
  </si>
  <si>
    <t>Earnings Per Share</t>
  </si>
  <si>
    <t>Diluted (in dollars per share)</t>
  </si>
  <si>
    <t>Basic (in dollars per share)</t>
  </si>
  <si>
    <t>Average Shares</t>
  </si>
  <si>
    <t>Diluted (in shares)</t>
  </si>
  <si>
    <t>Basic (in shares)</t>
  </si>
  <si>
    <t>Cash Dividends Per Share</t>
  </si>
  <si>
    <t>Common stock (in dollars per share)</t>
  </si>
  <si>
    <t>CONSOLIDATED STATEMENTS OF COMPREHENSIVE INCOME (LOSS) - USD ($) $ in Thousands</t>
  </si>
  <si>
    <t>CONSOLIDATED STATEMENTS OF COMPREHENSIVE INCOME (LOSS) [Abstract]</t>
  </si>
  <si>
    <t>Other Comprehensive Loss:</t>
  </si>
  <si>
    <t>Unrealized retirement costs, net of tax benefit of $3,286, $8,807 and $15,779, respectively</t>
  </si>
  <si>
    <t>Unrealized gain (loss) on interest rate swaps, net of tax (provision) benefit of $(1,709), $10 and $(157), respectively</t>
  </si>
  <si>
    <t>Total Other Comprehensive (Loss) Income</t>
  </si>
  <si>
    <t>Comprehensive Income (Loss)</t>
  </si>
  <si>
    <t>CONSOLIDATED STATEMENTS OF COMPREHENSIVE INCOME (LOSS) (Parenthetical) - USD ($) $ in Thousands</t>
  </si>
  <si>
    <t>Unrealized retirement costs, tax benefit</t>
  </si>
  <si>
    <t>Unrealized gain (loss) on interest rate swap, tax (provision) benefit</t>
  </si>
  <si>
    <t>CONSOLIDATED STATEMENTS OF CASH FLOWS - USD ($) $ in Thousands</t>
  </si>
  <si>
    <t>Operating Activities</t>
  </si>
  <si>
    <t>Adjustments to reconcile net income to net cash provided by operating activities</t>
  </si>
  <si>
    <t>Amortization of book composition and other product development costs</t>
  </si>
  <si>
    <t>Depreciation of technology, property and equipment</t>
  </si>
  <si>
    <t>Deferred income tax benefit on UK rate changes</t>
  </si>
  <si>
    <t>Stock-based compensation expense</t>
  </si>
  <si>
    <t>Excess tax benefits from stock-based compensation</t>
  </si>
  <si>
    <t>Employee retirement plan expense</t>
  </si>
  <si>
    <t>Royalty advances</t>
  </si>
  <si>
    <t>Earned royalty advances</t>
  </si>
  <si>
    <t>Unfavorable tax settlement</t>
  </si>
  <si>
    <t>One-time pension settlement</t>
  </si>
  <si>
    <t>Other non-cash (credits) charges</t>
  </si>
  <si>
    <t>Income tax deposits</t>
  </si>
  <si>
    <t>Changes in Operating Assets and Liabilities Source (Use), excluding acquisitions</t>
  </si>
  <si>
    <t>Income taxes payable</t>
  </si>
  <si>
    <t>Restructuring payments</t>
  </si>
  <si>
    <t>Employee retirement plan contributions</t>
  </si>
  <si>
    <t>Other</t>
  </si>
  <si>
    <t>Cash Provided by Operating Activities</t>
  </si>
  <si>
    <t>Investing Activities</t>
  </si>
  <si>
    <t>Book composition and other product development spending</t>
  </si>
  <si>
    <t>Additions to technology, property and equipment</t>
  </si>
  <si>
    <t>Acquisitions, net of cash acquired</t>
  </si>
  <si>
    <t>Proceeds from settlement of foreign exchange forward contracts</t>
  </si>
  <si>
    <t>Proceeds from sale of consumer publishing programs</t>
  </si>
  <si>
    <t>Cash Used for Investing Activities</t>
  </si>
  <si>
    <t>Financing Activities</t>
  </si>
  <si>
    <t>Repayment of long-term debt</t>
  </si>
  <si>
    <t>Repayment of short-term debt</t>
  </si>
  <si>
    <t>Borrowings of long-term debt</t>
  </si>
  <si>
    <t>Borrowing of short-term debt</t>
  </si>
  <si>
    <t>Purchase of treasury stock</t>
  </si>
  <si>
    <t>Change in book overdrafts</t>
  </si>
  <si>
    <t>Cash dividends</t>
  </si>
  <si>
    <t>Debt financing costs</t>
  </si>
  <si>
    <t>Net proceeds (payments) from exercise of stock options and other</t>
  </si>
  <si>
    <t>Cash Provided by Financing Activities</t>
  </si>
  <si>
    <t>Effects of Exchange Rate Changes on Cash</t>
  </si>
  <si>
    <t>Cash and Cash Equivalents</t>
  </si>
  <si>
    <t>Decrease for year</t>
  </si>
  <si>
    <t>Balance at beginning of year</t>
  </si>
  <si>
    <t>Balance at end of year</t>
  </si>
  <si>
    <t>Cash Paid During the Year for</t>
  </si>
  <si>
    <t>Interest</t>
  </si>
  <si>
    <t>Income taxes, net</t>
  </si>
  <si>
    <t>CONSOLIDATED STATEMENTS OF SHAREHOLDERS' EQUITY - USD ($) $ in Thousands</t>
  </si>
  <si>
    <t>Common Stock [Member]Class A [Member]</t>
  </si>
  <si>
    <t>Common Stock [Member]Class B [Member]</t>
  </si>
  <si>
    <t>Additional Paid-in Capital [Member]</t>
  </si>
  <si>
    <t>Retained Earnings [Member]</t>
  </si>
  <si>
    <t>Retained Earnings [Member]Class A [Member]</t>
  </si>
  <si>
    <t>Retained Earnings [Member]Class B [Member]</t>
  </si>
  <si>
    <t>Treasury Stock [Member]</t>
  </si>
  <si>
    <t>Accumulated Other Comprehensive Loss [Member]</t>
  </si>
  <si>
    <t>Total</t>
  </si>
  <si>
    <t>Balance at Apr. 30, 2014</t>
  </si>
  <si>
    <t>Restricted Shares Issued under Stock-based Compensation Plans</t>
  </si>
  <si>
    <t>Net (Payments)/Proceeds from Exercise of Stock Options and Other</t>
  </si>
  <si>
    <t>Excess Tax Benefits from Stock-based Compensation</t>
  </si>
  <si>
    <t>Stock-based Compensation Expense</t>
  </si>
  <si>
    <t>Purchase of Treasury Shares</t>
  </si>
  <si>
    <t>Common Stock Dividends</t>
  </si>
  <si>
    <t>Balance at Apr. 30, 2015</t>
  </si>
  <si>
    <t>Balance at Apr. 30, 2016</t>
  </si>
  <si>
    <t>Common Stock Class Conversions</t>
  </si>
  <si>
    <t>Balance at Apr. 30, 2017</t>
  </si>
  <si>
    <t>Description of Business</t>
  </si>
  <si>
    <t>Description of Business [Abstract]</t>
  </si>
  <si>
    <t>Note 1 – Description of Business The Company, founded in 1807, was incorporated in the state of New York on January 15, 1904. As used herein the term “Company” means John Wiley &amp; Sons, Inc., and its subsidiaries and affiliated companies, unless the context indicates otherwise. The Company is a global research and learning company. Through its Research Publishing Solutions Effective August 1, 2016, the Company completed a number of changes to its organizational structure that resulted in a change in how the Company manages its business, allocates resources and measures performance. As a result, the Company has revised its reportable segments to reflect how management currently reviews financial information and makes operating decisions. Refer to Note 18, “Segment Information” for additional information on the changes in reportable segments. All prior period amounts have been adjusted to reflect the reportable segment change.</t>
  </si>
  <si>
    <t>Summary of Significant Accounting Policies</t>
  </si>
  <si>
    <t>Summary of Significant Accounting Policies [Abstract]</t>
  </si>
  <si>
    <t>Note 2 - Summary of Significant Accounting Policies Principles of Consolidation: Use of Estimates: Reclassifications: Book Overdrafts: Revenue Recognition: The Company transitioned from issue-based to time-based digital journal subscription agreements starting in calendar year 2016. Under this new model, the Company provides access to all journal content published within a calendar year and recognizes revenue on a straight-line basis over the calendar year. Under the Company’s previous licensing model, a customer subscribed to a discrete number of online journal issues and revenue was recognized as each issue was made available online. The Company made these changes to simplify the contracting and administration of its digital journal subscriptions. When a product is sold with multiple deliverables, the Company accounts for each deliverable within the arrangement as a separate unit of accounting due to the fact that each deliverable is also sold on a stand-alone basis. The total consideration of a multiple-element arrangement is allocated to each unit of accounting based on the price charged by the Company when it is sold separately. The Company’s multiple deliverable arrangements principally include WileyPLUS Wiley Online Library The Company enters into contracts for the resale of its content through a third party where the Company is not the primary obligor of the arrangement because it is not responsible for fulfilling the customer’s order; handling customer requests or claims; and/or maintains credit risk. The Company recognizes revenue for the sale of its content, net of any commission owed to the third party seller, or taxes, which are remitted to government authorities. Cash Equivalents: Allowance for Doubtful Accounts: Sales Return Reserves: The reserves are reflected in the following accounts of the Consolidated Statements of Financial Position – (decrease) increase as of April 30: 2017 2016 Accounts Receivable $(34,769) $(29,447) Inventories $4,727 4,924 Accounts and Royalties Payable $(5,741) (4,662) Decrease in Net Assets $(24,300) $(19,861) Inventories: Reserve for Inventory Obsolescence Product Development Assets: Shipping and Handling Costs: Advertising Expense: Technology, Property and Equipment: Technology, property and equipment is depreciated using the straight-line method based upon the following estimated useful lives: Computer Software – 3 to 10 years; Computer Hardware - 3 to 5 years; Buildings and Leasehold Improvements – the lesser of the estimated useful life of the asset up to 40 years or the duration of the lease; Furniture, Fixtures and Warehouse Equipment - 3 to 10 years. Costs incurred for computer software developed or obtained for internal use are capitalized during the application development stage and expensed as incurred during the preliminary project and post-implementation stages. Costs incurred during the application development stage include costs of materials and services, and payroll and payroll-related costs for employees who are directly associated with the software project. Such costs are amortized over the expected useful life of the related software which is generally 3 to 6 years. Costs related to the investment in the Company’s Enterprise Resource Planning and related systems are amortized over an expected useful life of 10 years. Maintenance, training, and upgrade costs that do not result in additional functionality are expensed as incurred. Allocation of Acquisition Purchase Price to Assets Acquired and Liabilities Assumed Goodwill and Indefinite-lived Intangible Assets: To evaluate the recoverability of goodwill, the Company uses a two-step impairment test approach at the reporting unit level. In the first step, the estimated fair value of the entire reporting unit is compared to its carrying value including goodwill. If the fair value of the reporting unit is less than the carrying value, a second step is performed to determine the charge for goodwill impairment. In the second step, the Company determines an implied fair value of the reporting unit’s goodwill by determining the fair value of the individual assets and liabilities (including any previously unrecognized intangible assets) of the reporting unit other than goodwill. The resulting implied fair value of the goodwill is compared to the carrying amount and an impairment charge is recognized for the difference. In certain circumstances, the Company uses a qualitative assessment as an alternative to the two-step test approach. Under this approach certain market, industry and financial performance factors are considered to determine whether it is more likely than not that the fair value of a reporting unit is less than its carrying amount. If that is the case, the two-step approach described above is then performed to evaluate the recoverability of goodwill. Intangible Assets with Finite Lives and Other Long-Lived Assets: Intangible assets with finite lives as of April 30, 2017 are amortized on a straight line basis over the following weighted average estimated useful lives: content and publishing rights – 31 years; customer relationships – 20 years; brands and trademarks – 15 years; non-compete agreements – 5 years. Assets with finite lives are only evaluated for impairment upon a significant change in the operating or macroeconomic environment. In these circumstances, if an evaluation of the projected undiscounted cash flows indicates impairment, the asset is written down to its estimated fair value based on the discounted future cash flows. Derivative Financial Instruments: Foreign Currency Gains/Losses: Stock-Based Compensation: Recently Issued Accounting Standards: In May 2017, the Financial Accounting Standards Board (“FASB”) issued Accounting Standard Update (“ASU”) 2017-09 “Compensation - Stock Compensation (Topic 718): Scope of Modification Accounting”, which clarifies when changes to the terms or conditions of a share-based payment award require an entity to apply modification accounting. Under the new guidance, modification accounting is only required if the fair value, vesting conditions or classification (equity or liability) of the new award are different from the original award immediately before the original award is modified. The standard is effective for the Company on May 1, 2018, with early adoption permitted. The new guidance must be applied prospectively to awards modified on or after the adoption date. The future impact of ASU 2017-09 will be dependent on the nature of future stock award modifications. In March 2017, the FASB issued ASU 2017-07 “Compensation-Retirement Benefits (Topic 715): Improving the Presentation of Net Periodic Pension Cost and Net Periodic Postretirement Benefit Cost.” The guidance requires that the service cost component of net pension and postretirement benefit costs be reported in the same line item as other compensation costs arising from services rendered by the pertinent employees during the period, while the other components of net benefit costs must be reported separately from the service cost component and below operating income. The guidance also allows only the service cost component to be eligible for capitalization when applicable. The standard is effective for the Company on May 1, 2018, with early adoption permitted. The new guidance must be applied retrospectively for the presentation of net benefit costs in the income statement and prospectively for the capitalization of the service cost component of net benefit costs. Although the Company does not expect the standard to have an impact on its consolidated net income, the Company’s net pension and postretirement costs for fiscal year 2017 include approximately $2.8 million of net benefit expense that will be reclassified from operating income to a line item below operating income upon adoption. In January 2017, the FASB issued ASU 2017-04 “Intangibles – Goodwill and Other (Topic 350): “Simplifying the Test for Goodwill Impairment”, which simplifies the measurement of a potential goodwill impairment charge by eliminating the requirement to calculate an implied fair value of the goodwill based on the fair value of a reporting unit’s other assets and liabilities. The new guidance eliminates the implied fair value method and instead measures a potential impairment charge based on the excess of a reporting unit’s carrying value compared to its fair value. The impairment charge cannot exceed the total amount of goodwill allocated to that reporting unit. The standard is effective for the Company on May 1, 2020, with early adoption permitted. Based on the Company’s most recent annual goodwill impairment test completed in fiscal year 2017, the Company expects no initial impact on adoption. In January 2017, the FASB issued ASU 2017-01 “Business Combinations (Topic 805): Clarifying the Definition of a Business”, which clarifies the definition of a business in order to allow for the evaluation of whether transactions should be accounted for as acquisitions or disposals of assets or business. The standard is effective for the Company on May 1, 2018, with early adoption permitted. The future impact of ASU 2017-01 will be dependent upon the nature of future acquisitions or dispositions made by the Company. In October 2016, the FASB issued ASU 2016-16 “Income Taxes (Topic 740): Intra-Entity Transfers of Assets Other than Inventory”, which simplifies the accounting for the income tax consequences of intra-entity transfers of assets other than inventory. Current GAAP prohibits the recognition of current and deferred income taxes for an intra-entity asset transfer until the asset has been sold to an outside party. The new guidance states that an entity should recognize the income tax consequences of an intra-entity transfer of an asset other than inventory when the transfer occurs. Consequently, the amendments in this standard eliminate the exception for an intra-entity transfer of an asset other than inventory. The standard is effective for the Company on May 1, 2018, with early adoption permitted. The Company expects no initial impact upon adoption. In August 2016, the FASB issued ASU 2016-15 “Statement of Cash Flows (Topic 230): Classification of Certain Cash Receipts and Cash Payments”, which provides clarification on classifying a variety of activities within the Statement of Cash flows. The standard is effective for the Company on May 1, 2018, with early adoption permitted. The Company is currently assessing the impact the new guidance will have on its statement of cash flows. In March 2016, the FASB issued ASU 2016-09 “Compensation-Stock Compensation (Topic 718): Improvements to Employee Share-Based Payment Accounting”, which simplifies the accounting for share-based payment transactions, including income taxes, classification of awards as either equity or liabilities, and classification on the statement of cash flows. The new guidance also allows an entity to make an accounting policy election to account for forfeitures when they occur or to estimate the number of awards that are expected to vest with a subsequent true up to actual forfeitures (current GAAP). The standard is effective for the Company on May 1, 2017, with early adoption permitted. The Company will adopt the standard on a prospective basis on May 1, 2017 and plans to continue estimating expected forfeitures. In February 2016, the FASB issued ASU 2016-02 "Leases (Topic 842)”. ASU 2016-02 requires lessees to recognize most leases on the balance sheet which will result in an increase in reported assets and liabilities. The recognition of expenses within the income statement is consistent with the existing lease accounting standards. There are no significant changes in the new standard for lessors under operating leases. The standard is effective for the Company on May 1, 2019 with early adoption permitted. Adoption requires application of the new guidance for all periods presented. The Company is currently assessing the impact the new guidance will have on its consolidated financial statements. In November 2015, the FASB issued ASU 2015-17 “Income Taxes (Topic 740): Balance Sheet Classification of Deferred Taxes”, to simplify the presentation of deferred income taxes. The amendments in this update require that all deferred tax assets and liabilities, including those previously classified as current, be classified as noncurrent in a classified statement of financial position. The amendments in the standard will align the presentation of deferred income tax assets and liabilities with International Financial Reporting Standards (“IFRS”). The Company adopted the new guidance on a prospective basis effective April 30, 2017. Accordingly, prior period accounts were not adjusted. The adoption had no impact on the Company’s results of operations or statement of cash flows. In April 2015, the FASB issued ASU 2015-05 "Intangibles- Goodwill and Other- Internal-Use Software (Subtopic 350-40): Customer’s Accounting for Fees Paid in Cloud Computing Arrangements" (“ASU 2015-05”). Cloud computing arrangements represent the delivery of hosted services over the internet which includes software, platforms, infrastructure and other hosting arrangements. The ASU provides criteria to determine whether the cloud computing arrangement includes a software license. A software license can include customized development, maintenance, hosting and other related costs. If the criteria are met, the customer will capitalize the fee attributable to the software license portion of the arrangement as internal-use software. If the arrangement does not include a software license, it should be treated as a service contract. The Company adopted the new guidance on a prospective basis for all arrangements entered into or materially modified after May 1, 2016. In May 2014, the FASB issued ASU 2014-09 "Revenue from Contracts with Customers" (Topic 606) (“ASU 2014-09”), and the International Accounting Standards Board (“IASB”) published its equivalent standard, IFRS 15, “Revenue from Contracts with Customers”. These joint comprehensive new revenue recognition standards will supersede most existing revenue recognition guidance and are intended to improve and converge revenue recognition and related financial reporting requirements. The standard is effective for the Company on May 1, 2018. The standard allows for either “full retrospective” adoption, meaning the standard is applied to all periods presented, or “cumulative effect” adoption, meaning the standard is applied only to the most current period presented in the financial statements. Subsequently, the FASB issued ASU No. 2016-08, “Revenue from Contracts with Customers (Topic 606) – Principal versus Agent Considerations” (“ASU 2016-08”), ASU No. 2016-10, “Revenue from Contracts with Customers (Topic 606) – Identifying Performance Obligations and Licensing” (“ASU 2016-10”), ASU 2016-12, “Revenue from Contracts with Customers (Topic 606) – Narrow Scope Improvements and Practical Expedients” (“ASU 2016-12”), and ASU 2016-20, “Technical Corrections and Improvements to Topic 606, Revenue from Contracts with Customers” (“ASU 2016-20”), which provide clarification and additional guidance related to ASU 2014-09. The Company must adopt ASU 2016-08, ASU 2016-10, ASU 2016-12, and ASU 2016-20 with ASU 2014-09. The Company is utilizing a comprehensive approach to assess the impact of the guidance on its contract portfolio by reviewing its current accounting policies and practices to identify potential differences that would result from applying the new requirements to its revenue contracts and is currently evaluating the effect that implementation of this standard will have on its consolidated financial position and results of operations. The Company currently plans to adopt the standard on May 1, 2018 using the cumulative effect method.</t>
  </si>
  <si>
    <t>Reconciliation of Weighted Average Shares Outstanding</t>
  </si>
  <si>
    <t>Reconciliation of Weighted Average Shares Outstanding [Abstract]</t>
  </si>
  <si>
    <t xml:space="preserve"> Note 3 – Reconciliation of Weighted Average Shares Outstanding A reconciliation of the shares used in the computation of earnings per share for the years ended April 30 follows (in thousands): 2017 2016 2015 Weighted Average Shares Outstanding 57,531 58,253 59,004 Less: Unearned Restricted Shares (194) (255) (271) Shares Used for Basic Earnings Per Share 57,337 57,998 58,733 Dilutive Effect of Stock Options and Other Stock Awards 862 736 861 Shares Used for Diluted Earnings Per Share 58,199 58,734 59,594 Since their inclusion in the calculation of diluted earnings per share would have been anti-dilutive, options to purchase 301,527, 336,803 and 178,144 shares of Class A Common Stock have been excluded for fiscal years 2017, 2016 and 2015, respectively. In addition, for fiscal years 2016 and 2015 unearned restricted shares of 15,200 and 2,500, respectively, have been excluded as their inclusion would have been anti-dilutive.</t>
  </si>
  <si>
    <t>Accumulated Other Comprehensive Loss</t>
  </si>
  <si>
    <t>Accumulated Other Comprehensive Loss [Abstract]</t>
  </si>
  <si>
    <t>Note 4- Accumulated Other Comprehensive Loss Changes in Accumulated Other Comprehensive Loss by component, net of tax, for the fiscal years ended April 30, 2017 and 2016 were as follows (in thousands): Foreign Unamortized Interest Currency Retirement Rate Translation Costs Swaps Total Balance at April 30, 2015 $(246,854) $(159,434) $(345) $(406,633) Other comprehensive loss before reclassifications (21,066) (24,930) (569) (46,565) Amounts reclassified from Accumulated Other Comprehensive loss - 4,959 553 5,512 Total other comprehensive loss (21,066) (19,971) (16) (41,053) Balance at April 30, 2016 $(267,920) $(179,405) $(361) $(447,686) Other comprehensive (loss) income before reclassifications (51,292) (18,458) 2,735 (67,015) Amounts reclassified from Accumulated Other Comprehensive loss - 7,361 53 7,414 Total other comprehensive (loss) income (51,292) (11,097) 2,788 (59,601) Balance at April 30, 2017 $(319,212) $(190,502) $2,427 $(507,287) For the fiscal years ended April 30, 2017 and 2016, pre-tax actuarial losses included in Unamortized Retirement Costs of approximately $11.1 million and $6.2 million, respectively, were amortized from Accumulated Other Comprehensive Loss and recognized as pension expense in Operating and Administrative Expenses in the Consolidated Statements of Income.</t>
  </si>
  <si>
    <t>Acquisitions</t>
  </si>
  <si>
    <t>Acquisitions [Abstract]</t>
  </si>
  <si>
    <t>Note 5 – Acquisitions Atypon: On September 30, 2016, the Company acquired the net assets of Atypon Systems, Inc. (“Atypon”), a Silicon Valley-based publishing-software company, for approximately $121 million in cash, net of cash acquired. Atypon is a publishing software and service provider that enables scholarly and professional societies and publishers to deliver, host, enhance, market and manage their content on the web. Atypon is headquartered in Santa Clara, CA, with approximately 260 employees in the U.S. and EMEA. Atypon provides services through Literatum Literatum CrossKnowledge: On May 1, 2014, the Company acquired CrossKnowledge Group Limited (“CrossKnowledge”) for approximately $166 million in cash, net of cash acquired. CrossKnowledge is a learning solutions provider focused on leadership and managerial skills development that offers subscription-based, digital learning solutions for global corporations, universities, and small and medium-sized enterprises. CrossKnowledge’s solutions include a variety of managerial and leadership skills assessments, courses, certifications, content and executive training programs that are delivered on a cloud-based LMS platform with over 19,000 learning objects in 17 languages. CrossKnowledge serves over seven million end-users in 80 countries. For fiscal years 2017, 2016 and 2015 CrossKnowledge’s revenue included in Wiley’s results was $60.1 million, $50.7 million and $42.0 million, respectively. The $166 million purchase price was allocated to identifiable long-lived intangible assets, mainly customer relationships and content ($63.0 million); technology ($6.3 million); long-term deferred tax liabilities ($21.5 million); negative working capital ($4.3 million); and goodwill ($122.5 million). The fair value of intangible assets and technology acquired was based on management’s assessment performed with the assistance of a third party valuation consultant. Goodwill represents the excess of the purchase price over the fair value of net assets acquired and comprises the estimated value of CrossKnowledge’s workforce, unidentifiable intangible assets and the fair value of expected synergies. None of the goodwill is deductible for tax purposes. The identifiable long-lived intangible assets are primarily amortized over a weighted average estimated useful life of approximately 15 years. The acquisition was funded through the use of the Company’s existing credit facility and available cash balances. Fiscal years 2017, 2016 and 2015 also include approximately $34 million, $20 million and $6 million, respectively, related to acquisitions of publication rights for society journals.</t>
  </si>
  <si>
    <t>Restructuring Charges</t>
  </si>
  <si>
    <t>Restructuring Charges [Abstract]</t>
  </si>
  <si>
    <t>Note 6 – Restructuring Charges In fiscal years 2017, 2016 and 2015, the Company recorded pre-tax restructuring charges of $13.4 million ($0.15 per share), $28.6 million ($0.32 per share) and $28.8 million ($0.34 per share), respectively, which are reflected in the Restructuring Charges line item in the Consolidated Statements of Income and described in more detail below: Restructuring and Reinvestment Program: Beginning in fiscal year 2013, the Company initiated a program (the “Restructuring and Reinvestment Program”) to restructure and realign its cost base with current and anticipated future market conditions. The Company is targeting a majority of the cost savings achieved to improve margins and earnings, while the remainder will be reinvested in high growth digital business opportunities. The following tables summarize the pre-tax restructuring charges related to this program (in thousands): 2017 2016 2015 Total Charges Incurred to Date Charges by Segment: Research $1,949 $2,982 $4,555 $20,156 Publishing 1,596 4,507 5,956 32,488 Solutions 1,787 1,042 - 2,552 Shared Services 8,023 20,080 18,293 82,748 Total Restructuring Charges $13,355 $28,611 $28,804 $137,944 Charges by Activity: Severance $8,386 $16,443 $17,093 $87,590 Process Reengineering Consulting 148 7,191 301 18,814 Other Activities 4,821 4,977 11,410 31,540 Total Restructuring Charges $13,355 $28,611 $28,804 $137,944 Other Activities reflects leased facility consolidations, contract termination costs and the curtailment of certain defined benefit pension plans. The following table summarizes the activity for the Restructuring and Reinvestment Program liability for fiscal year 2017 (in thousands): Foreign April 30, Translation &amp; April 30, 2016 Charges Payments Reclassification 2017 Severance $16,657 $8,386 $(14,116) $(845) $10,082 Process Reengineering Consulting - 148 (148) - - Other Activities 11,852 4,821 (8,590) 4,625 12,708 Total $28,509 $13,355 $(22,854) $3,780 $22,790 The restructuring liability for accrued severance costs is reflected in Accrued Employment Costs in the Consolidated Statements of Financial Position. Approximately $2.7 million and $10.0 million of the Other Activities are reflected in Other Accrued Liabilities and Other Long-Term Liabilities, respectively.</t>
  </si>
  <si>
    <t>Inventories [Abstract]</t>
  </si>
  <si>
    <t xml:space="preserve">Note 7 – Inventories Inventories at April 30 were as follows (in thousands): 2017 2016 Finished Goods $38,329 $45,170 Work-in-Process 7,078 7,592 Paper and Other Materials 650 4,867 46,057 57,629 Inventory Value of Estimated Sales Returns 4,727 4,924 LIFO Reserve (2,932) (4,774) Total Inventories $47,852 $57,779 </t>
  </si>
  <si>
    <t>Product Development Assets [Abstract]</t>
  </si>
  <si>
    <t xml:space="preserve">Note 8 – Product Development Assets Product development assets consisted of the following at April 30 (in thousands): 2017 2016 Book Composition Costs $28,884 $34,697 Royalty Advances 28,320 31,182 Other Product Development Costs 42,071 6,247 Total $99,275 $72,126 </t>
  </si>
  <si>
    <t>Technology, Property and Equipment</t>
  </si>
  <si>
    <t>Technology, Property and Equipment [Abstract]</t>
  </si>
  <si>
    <t xml:space="preserve">Note 9 – Technology, Property and Equipment Technology, property and equipment consisted of the following at April 30 (in thousands): 2017 2016 Capitalized Software $373,456 $418,865 Computer Hardware 60,467 121,103 Buildings and Leasehold Improvements 103,774 84,923 Furniture, Fixtures and Warehouse Equipment 55,106 54,607 Land and Land Improvements 3,354 3,726 596,157 683,224 Accumulated Depreciation (343,669) (468,454) Total $252,488 $214,770 </t>
  </si>
  <si>
    <t>Goodwill and Intangible Assets</t>
  </si>
  <si>
    <t>Goodwill and Intangible Assets [Abstract]</t>
  </si>
  <si>
    <t>Note 10 - Goodwill and Intangible Assets The following table summarizes the activity in goodwill by segment as of April 30 (in thousands): 2016 Acquisitions Foreign Translation Adjustment 2017 Research $406,395 69,867 $(38,334) $437,928 Publishing 284,217 - (1,025) 283,192 Solutions 261,051 3,405 (3,475) 260,981 Total $951,663 $73,272 $(42,834) $982,101 Intangible assets as of April 30 were as follows (in thousands): 2017 2016 Cost Accumulated Amortization Cost Accumulated Amortization Intangible Assets with Determinable Lives Content and Publishing Rights $775,520 $(353,923) $790,055 $(333,174) Customer Relationships 233,872 (64,756) 224,839 (54,677) Brands &amp; Trademarks 35,554 (18,359) 30,116 (15,713) Covenants not to Compete 2,377 (1,420) 1,687 (1,011) 1,047,323 (438,458) 1,046,697 (404,575) Intangible Assets with Indefinite Lives Brands &amp; Trademarks 135,061 - 147,683 - Content and Publishing Rights 84,173 - 87,202 - $1,266,557 $(438,458) $1,281,582 $(404,575) Based on the current amount of intangible assets subject to amortization and assuming current foreign exchange rates, the estimated amortization expense for each of the succeeding five fiscal years are as follows: 2018 – $47.2 million; 2019 - $45.6 million; 2020 - $41.1 million; 2021 - $38.4 million and 2022 - $33.9 million.</t>
  </si>
  <si>
    <t>Income Taxes</t>
  </si>
  <si>
    <t>Income Taxes [Abstract]</t>
  </si>
  <si>
    <t>Note 11 - Income Taxes The provisions for income taxes for the years ended April 30 were as follows (in thousands): 2017 2016 2015 Current Provision US – Federal $912 $(5,365) $27,137 International 105,228 31,958 27,613 State and Local 100 1,657 1,007 Total Current Provision $106,240 $28,250 $55,757 Deferred Provision (Benefit) US – Federal $(13,852) $6,625 $(7,554) International (15,330) (6,459) 606 State and Local 415 595 (216) Total Deferred (Benefit) $(28,767) $761 $(7,164) Total Provision $77,473 $29,011 $48,593 International and United States pretax income for the years ended April 30 were as follows (in thousands): 2017 2016 2015 International $192,910 $159,152 $165,085 United States (1,794) 15,641 60,376 Total $191,116 $174,793 $225,461 The Company’s effective income tax rate as a percentage of pretax income differed from the U.S. federal statutory rate as shown below: 2017 2016 2015 U.S. Federal Statutory Rate 35.0% 35.0% 35.0% German Tax Litigation Expense 25.7 - - Benefit from Lower Taxes on Non-U.S. Income (12.7) (14.6) (11.9) State Income Taxes, Net of U.S. Federal Tax Benefit 0.1 0.8 0.3 Deferred Tax Benefit From Statutory Tax Rate Change (1.3) (3.4) - Tax Credits and Related Benefits (6.2) (1.6) (0.3) Tax Adjustments and Other (0.1) 0.4 (1.5) Effective Income Tax Rate 40.5% 16.6% 21.6% Note: A substantial portion of the Company’s income is earned outside the U.S. in jurisdictions with lower statutory income tax rates than the U.S. including: U.K. (62%), Germany (26%) and Australia (7%). Deferred Tax Benefit from Statutory Tax Rate Change: Tax Adjustments and Other: In fiscal year 2017, the Company did not record any tax benefits related to the expiration of the statute of limitations or favorable resolutions of federal, state and foreign tax matters with tax authorities. In fiscal years 2016 and 2015, the Company recorded tax benefits of $1.3 million and $0.7 million, respectively, related to such matters. In addition, in fiscal year 2015, the Company recognized a non-recurring tax benefit of $3.1 million related to tax deductions claimed on the write-up of certain foreign tax assets to fair market value. Accounting for Uncertainty in Income Taxes: As of April 30, 2017 and April 30, 2016, the total amount of unrecognized tax benefits were $6.1 million and $19.9 million, respectively, of which $0.4 million and $3.5 million represented accruals for interest and penalties recorded as additional tax expense in accordance with the Company’s accounting policy. Within the income tax provision for both fiscal years 2017 and 2016, the Company recorded net interest expense on reserves for unrecognized and recognized tax benefits of $0.3 million and $0.5 million respectively. As of April 30, 2017 and April 30, 2016, the total amount of unrecognized tax benefits that would reduce the Company’s income tax provision, if recognized, were approximately $6.1 million and $19.9 million, respectively. During the year ended April 30, 2017, the Company’s tax position with respect to certain assets in Germany was finally rejected by the German Federal Fiscal Court (see below). Substantially all of the reduction for prior year tax positions in the table below relates to the resolution of that matter. The Company does not expect any significant changes to the unrecognized tax benefits within the next twelve months. A reconciliation of the unrecognized tax benefits included within the Other Long-Term Liabilities line item in the Consolidated Statements of Financial Position follows (in thousands): 2017 2016 Balance at May 1st $19,863 $19,349 Additions for Current Year Tax Positions 2,566 1,077 Additions for Prior Year Tax Positions 31,802 533 Reductions for Prior Year Tax Positions - (214) Foreign Translation Adjustment (419) 569 Payments and Settlements (47,688) (132) Reductions for Lapse of Statute of Limitations - (1,319) Balance at April 30th $6,124 $19,863 Tax Audits: The Company files income tax returns in the U.S. and various states and non-U.S. tax jurisdictions. The Company’s major taxing jurisdictions include the United States, the United Kingdom and Germany. The Company is no longer subject to income tax examinations for years prior to fiscal year (2010) in the major jurisdictions in which the Company is subject to tax. The Company’s last completed U.S. federal audit was for fiscal years 2011 through 2013, which resulted in minimal adjustments related to temporary differences. In fiscal year 2003, the Company reorganized several of its German subsidiaries into a new operating entity which enabled the Company to increase (“step-up”) the tax deductible net asset basis in certain assets and claim additional tax amortization deductions over 15 years beginning that fiscal year. In May 2012, as part of its routine tax audit process, the German tax authorities challenged the Company’s tax position. In September 2014, the Company filed an appeal with the local finance court. As required by German law, the Company paid all contested taxes and the related interest to avail itself of its right to defend its position. The Company made all required payments with cumulative total deposits of 56.6 million euros, including interest. In October 2014, the Company received an unfavorable decision from the local finance court, which the Company appealed in January 2015 to the German Federal Fiscal Court. On September 26, 2016, the Company learned that the court denied the Company’s appeal and its tax position. No further appeals are available. As a result, the Company forfeited its deposit and incurred an income tax charge of approximately $49 million ($0.85 per share). This one-time charge is included in the Company’s income tax expense for fiscal year 2017. Deferred Taxes: Deferred taxes result from temporary differences in the recognition of revenue and expense for tax and financial reporting purposes. During the period ended April 30, 2017, the Company adopted ASU 2015-17 on a prospective basis. ASU 2015-17 requires that deferred tax liabilities and assets be classified as noncurrent in a classified statement of financial position. The Company elected to adopt this standard prospectively and thus prior period balances were not adjusted. See Note 2 – Summary of Significant Accounting Policies – Recently Issued Accounting Standards It is more likely than not that the results of future operations will generate sufficient taxable income to realize the net deferred tax assets. The significant components of deferred tax assets and liabilities at April 30 were as follows (in thousands): 2017 2016 Net Operating Losses $5,453 $3,148 Reserve for Sales Returns and Doubtful Accounts 8,331 6,075 Accrued Employee Compensation 34,305 29,550 Foreign and Federal Credits 15,472 - Other Accrued Expenses 14,303 14,842 Retirement and Post-Employment Benefits 56,633 64,438 Total Gross Deferred Tax Assets $134,497 $118,053 Less Valuation Allowance (1,300) - Total Deferred Tax Assets $133,197 $118,053 Prepaid Expenses and Other Current Assets $(16,385) $(5,349) Intangible and Fixed Assets (272,008) (288,769) Total Deferred Tax Liabilities $(288,393) $(294,118) Net Deferred Tax Liabilities $(155,196) $(176,065) Reported As Current Deferred Tax Assets $- $11,126 Non-current Deferred Tax Assets 5,295 2,677 Non-current Deferred Tax Liabilities 160,491 189,868 Net Deferred Tax Liabilities $155,196 $176,065 The decrease in net deferred tax liabilities is primarily attributable to foreign and federal credit carryforwards related to the fiscal year ended April 30, 2017. We have concluded that it is more likely than not that we will realize substantially all of the net deferred tax assets at April 30, 2017. In assessing the need for a valuation allowance, we take into account related deferred tax liabilities and estimated future reversals of existing temporary differences, future taxable earnings and tax planning strategies to determine which deferred tax assets are more likely than not to be realized in the future. Changes to tax laws, statutory tax rates and future taxable earnings can have an impact on our valuation allowances. A valuation allowance has been provided based on the uncertainty of utilizing the tax benefits related to our deferred tax assets for state net operating loss carry forwards. As of April 30, 2017, we have apportioned state net operating loss carryforwards totaling $51 million, with a tax effected value of $2.7 million net of federal benefits, expiring in various amounts over one to 20 years. Pretax earnings of a non-U.S. subsidiary or affiliate are subject to U.S. taxation when repatriated. The Company intends to reinvest earnings outside the U.S. except in instances where repatriating such earnings would result in no additional tax. Accordingly, the Company has not recognized U.S. tax expense on non-U.S. earnings. At April 30, 2017, the accumulated undistributed earnings of non-U.S. subsidiaries approximated $275 million. If such earnings were repatriated, the Company estimates that the U.S. income tax liability could range from less than $1 million to as much as $20 million.</t>
  </si>
  <si>
    <t>Debt and Available Credit Facilities</t>
  </si>
  <si>
    <t>Debt and Available Credit Facilities [Abstract]</t>
  </si>
  <si>
    <t>Note 12 - Debt and Available Credit Facilities As of April 30, 2017 and 2016, the Company’s debt of approximately $365.0 million and $605.0 million, respectively consisted of amounts due under its revolving credit facilities. On March 1, 2016, the Company amended and extended its existing revolving credit agreement (“RCA”) with a syndicated bank group led by Bank of America. The previous RCA consisted of a $940 million senior revolving credit facility due on November 2, 2016. The new agreement consists of a $1.1 billion five-year senior revolving credit facility payable March 1, 2021. The proceeds of the amended facility will be used for general corporate purposes including seasonal operating cash requirements investments in technology systems and new businesses, and strategic acquisitions. Under the agreement, which can be drawn in multiple currencies, the Company has the option of borrowing at the following floating interest rates: (i) at a rate based on the London Interbank Offered Rate (“LIBOR”) plus an applicable margin ranging from 0.98% to 1.50%, depending on the Company’s consolidated leverage ratio, as defined, or (ii) for U.S. dollar-denominated loans only, at the lender’s base rate plus an applicable margin ranging from zero to 0.45%, depending on the Company’s consolidated leverage ratio. The lender’s base rate is defined as the highest of (i) the U.S. federal funds effective rate plus a 0.50% margin, (ii) the Eurocurrency rate, as defined, plus a 1.00% margin, or (iii) the Bank of America prime lending rate. In addition, the Company pays a facility fee ranging from 0.15% to 0.25% depending on the Company’s consolidated leverage ratio. The Company also has the option to request an additional credit limit increase of up to $350 million in minimum increments of $50 million, subject to the approval of the lenders. The credit agreement contains certain restrictive covenants related to the Company’s consolidated leverage ratio and interest coverage ratio, which the Company was in compliance with as of April 30, 2017. Due to the fact that there are no principal payments due until the end of the agreement in fiscal year 2021, the Company has classified its entire debt obligation as long-term as of April 30, 2017 and 2016. As part of the amendment, the Company paid $3.4 million in debt financing costs in fiscal year 2016 which were capitalized and included in the Other Assets line item in the Consolidated Statements of Financial Position. On October 31, 2015, the Company renewed its U.S. dollar facility with TD Bank, N.A. which was equally ranked with the Company’s previous agreement with Bank of America - Merrill Lynch and The Royal Bank of Scotland plc, and Santander Bank. The agreement consisted of a $50 million 364-day revolving credit facility which was drawn in fiscal year 2015. The facility was terminated and fully paid off with the proceeds of the RCA refinancing on March 1, 2016. On August 6, 2015, the Company amended its December 22, 2014 364-day U.S. dollar revolving credit facility reinstated every 30 days with Santander Bank, N.A. by increasing the facility to $100 million from $50 million. The additional $50 million was drawn during August and was used to repay a portion of the senior revolving credit facility. The facility was equally ranked with the Company’s previous agreement with Bank of America - Merrill Lynch and The Royal Bank of Scotland plc, and TD Bank, N.A. The facility was fully paid on April 29, 2016. This facility’s termination date was May 23, 2016 and was not renewed. The Company and its subsidiaries have other lines of credit aggregating $6.8 million at various interest rates. There were no outstanding borrowings under these credit lines at April 30, 2017 and 2016. The Company’s total available lines of credit as of April 30, 2017 were approximately $1.1 billion, of which approximately $0.7 billion was unused. The weighted average interest rates on total debt outstanding during fiscal years 2017 and 2016 were 2.19% and 1.88%, respectively. As of April 30, 2017 and 2016, the weighted average interest rates for the total debt were 2.74% and 2.12%, respectively. Based on estimates of interest rates currently available to the Company for loans with similar terms and maturities, the fair value of the Company’s debt approximates its carrying value.</t>
  </si>
  <si>
    <t>Derivative Instruments and Activities</t>
  </si>
  <si>
    <t>Derivative Instruments and Activities [Abstract]</t>
  </si>
  <si>
    <t>Note 13 – Derivative Instruments and Activities The Company, from time-to-time, enters into forward exchange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Derivatives that are not determined to be effective hedges are adjusted to fair value with a corresponding adjustment to earnings. The Company does not use financial instruments for trading or speculative purposes. Interest Rate Contracts: The Company had $365.0 million of variable rate loans outstanding at April 30, 2017, which approximated fair value. As of April 30, 2017 and 2016, the interest rate swap agreements maintained by the Company were designated as fully effective cash flow hedges as defined under Accounting Standards Codification (“ASC”) 815 “Derivatives and Hedging.” As a result, there was no impact on the Company’s Consolidated Statements of Income from changes in the fair value of the interest rate swaps as they were fully offset by changes in the interest expense on the underlying variable rate debt instruments. Under ASC 815, derivative instruments that are designated as cash flow hedges have changes in their fair value recorded initially within Accumulated Other Comprehensive Loss in the Consolidated Statements of Financial Position. As interest expense is recognized based on the variable rate loan agreements, the corresponding deferred gain or loss on the interest rate swaps is reclassified from Accumulated Other Comprehensive Loss to Interest Expense in the Consolidated Statements of Income. It is management’s intention that the notional amount of interest rate swaps be less than the variable rate loans outstanding during the life of the derivatives. On April 4, 2016, the Company entered into a forward starting interest rate swap agreement which fixed a portion of the variable interest due on a variable rate debt renewal on May 16, 2016. Under the terms of the agreement, the Company will pay a fixed rate of 0.92% and receives a variable rate of interest based on one-month LIBOR (as defined) from the counterparty which is reset every month for a three-year period starting May 16, 2016 ending May 15, 2019. As of April 30, 2017, the notional amount of the interest rate swap was $350.0 million. On August 15, 2014, the Company entered into an interest rate swap agreement which fixed a portion of the variable interest due on its variable rate loans outstanding. Under the terms of the agreement, which expired on August 15, 2016, the Company paid a fixed rate of 0.65% and received a variable rate of interest based on one-month LIBOR (as defined) from the counterparty which was reset every month for a two-year period ending August 15, 2016. Prior to expiration the notional amount of the interest rate swap was $150.0 million. The Company records the fair value of its interest rate swaps on a recurring basis using Level 2 inputs of quoted prices for similar assets or liabilities in active markets. The fair value of the interest rate swaps as of April 30, 2017 and 2016 was a deferred gain of $3.9 million and a deferred loss of $0.6 million, respectively. Based on the maturity dates of the contracts, the entire deferred gain as of April 30, 2017 was recorded within Other Long-Term Assets, while approximately $0.1 million and $0.5 million of the deferred loss as of April 20, 2016 was recorded in Other Accrued Liabilities and Other Long-Term Liabilities, respectively. The pre-tax losses that were reclassified from Accumulated Other Comprehensive Loss into Interest Expense for fiscal years 2017, 2016 and 2015 were $1.1 million, $0.9 million and $1.7 million, respectively. Based on the amount in Accumulated Other Comprehensive Loss at April 30, 2017, approximately $0.8 million, net of tax, of unrecognized gains would be reclassified into net income in the next twelve months. Foreign Currency Contracts: The Company may enter into forward exchange contracts to manage the Company’s exposure on certain foreign currency denominated assets and liabilities. The forward exchange contracts are marked to market through Foreign Exchange Transaction Gains (Losses) in the Consolidated Statements of Income, and carried at their fair value in the Consolidated Statements of Financial Position. Foreign currency denominated assets and liabilities are remeasured at spot rates in effect on the balance sheet date, with the effects of changes in spot rates reported in Foreign Exchange Transaction Gains (Losses). As of April 30, 2017, the Company did not maintain any open forward contracts. As of April 30, 2016, there were two open forward exchange contracts with notional amounts of 31 million euros and 274 million pounds sterling to manage foreign currency exposures on intercompany loans. During fiscal years 2015 through 2017, the Company did not designate any forward exchange contracts as hedges under current accounting standards as the benefits of doing so were not material due to the short-term nature of the contracts. The fair value changes in the forward exchange contracts substantially mitigated the changes in the value of the applicable foreign currency denominated assets and liabilities. As of April 30, 2016, the fair value of the open forward exchange contracts was a gain of approximately $1.3 million and recorded within Prepaid and Other current assets. The fair value of the open forward exchange contracts was measured on a recurring basis using Level 2 inputs. For fiscal years 2017, 2016 and 2015, the gains (losses) recognized on forward contracts were $59.0 million, $1.3 million and $(11.2) million, respectively.</t>
  </si>
  <si>
    <t>Commitment and Contingencies</t>
  </si>
  <si>
    <t>Commitment and Contingencies [Abstract]</t>
  </si>
  <si>
    <t>Note 14 - Commitment and Contingencies The following schedule shows the composition of rent expense for operating leases (in thousands): 2017 2016 2015 Minimum Rental $35,464 $37,206 $39,748 Less: Sublease Rentals (626) (597) (639) Total $34,838 $36,609 $39,109 Future minimum payments under operating leases were $280.9 million at April 30, 2017. Annual minimum payments under these leases for fiscal years 2018 through 2022 are approximately $23.8 million, $28.8 million, $27.1 million, $24.3 million and $19.6 million, respectively. Rent expense associated with operating leases that include scheduled rent increases and tenant incentives, such as rent holidays or leasehold improvement allowances, are recorded on a straight-line basis over the term of the lease. The Company is involved in routine litigation in the ordinary course of its business. A provision for litigation is accrued when information available to the Company indicates that it is probable a liability has been incurred and the amount of loss can be reasonably estimated. Significant judgment may be required to determine both the probability and estimates of loss. When the amount of the loss can only be estimated within a range, the most likely outcome within that range is accrued. If no amount within the range is a better estimate than any other amount, the minimum amount within the range is accrued. When uncertainties exist related to the probable outcome of litigation and/or the amount or range of loss, the Company does not record a liability, but discloses facts related to the nature of the contingency and possible losses if management considers the information to be material. Reserves for legal defense costs are recorded when management believes such future costs will be material. The accruals for loss contingencies and legal costs are reviewed regularly and may be adjusted to reflect updated information on the status of litigation and advice of legal counsel. In the opinion of management, the ultimate resolution of all pending litigation as of April 30, 2017 will not have a material effect upon the financial condition or results of operations of the Company. Over the past few years, the Company has from time to time faced claims from photographers or agencies that the Company has used photographs without licenses or beyond licensed permissions. The Company has insurance coverage for a significant portion of such claims. The Company does not believe that its exposure to such claims either individually or in the aggregate is material.</t>
  </si>
  <si>
    <t>Retirement Plans</t>
  </si>
  <si>
    <t>Retirement Plans [Abstract]</t>
  </si>
  <si>
    <t>Note 15 - Retirement Plans The Company and its principal subsidiaries have retirement plans that cover substantially all employees. The plans generally provide for employee retirement between the ages of 60 and 65, and benefits based on length of service and compensation, as defined. Plan Curtailments The Company’s Board of Directors approved plan amendments that froze the U.S. Employees’ Retirement Plan, Supplemental Benefit Plan, and Supplemental Executive Retirement Plan, effective June 30, 2013. These plans are U.S. defined benefit plans. Under the amendments, no new employees are permitted to enter these plans and no additional benefits for current participants for future services will be accrued after June 30, 2013. The Company’s Board of Directors approved plan amendments that froze the Retirement Plan for the Employees of John Wiley &amp; Sons, Canada, effective December 31, 2015. Under the amendments, no new employees are permitted to enter this plan and no additional benefits for current participants for future services will be accrued after December 31, 2015. The Company recorded a one-time pension plan benefit of $0.6 million in fiscal year 2015 as a result of the plan amendments. The curtailment benefit is included within the fiscal year 2015 Restructuring Charges line item in the Consolidated Statements of Income. The Company’s Board of Directors approved plan amendments that froze the Retirement Plan for the Employees of John Wiley &amp; Sons, Ltd., a U.K. plan, effective April 30, 2015. Under the amendments, no new employees are permitted to enter this plan and no additional benefits for current participants for future services will be accrued after April 30, 2015. While there was no significant amount recorded for the curtailment, there was a resulting concession with employees to contribute an additional $0.8 million to the Company’s defined contribution plans in fiscal year 2015. This contribution was recognized in the Restructuring charges line item in the Company’s Consolidated Statements of Income. The Company maintains the Supplemental Executive Retirement Plan for certain officers and senior management which provides for the payment of supplemental retirement benefits after the termination of employment for 10 years or in a lifetime annuity. Under certain circumstances, including a change of control as defined, the payment of such amounts could be accelerated on a present value basis. Future accrued benefits to the Plan have been discontinued as noted above. The components of net pension expense (income) for the defined benefit plans and the weighted-average assumptions were as follows (in thousands): 2017 2016 2015 U.S. Non-U.S. U.S. Non-U.S. U.S. Non-U.S. Service Cost $ - $967 $ - $1,455 $ - $5,942 Interest Cost 12,398 14,449 13,612 16,446 13,159 17,417 Expected Return on Plan Assets (14,053) (21,173) (14,756) (25,088) (13,782) (22,654) Net Amortization of Prior Service Cost (154) 54 (154) 55 (115) 68 Recognized Net Actuarial Loss 2,622 2,553 2,240 2,475 1,470 6,299 Curtailment/Settlement Loss (Gain) 8,842 - 1,857 - - (428) Net Pension Expense (Income) $9,655 $(3,150) $2,799 $(4,657) $732 $6,644 Discount Rate 4.0% 3.5% 4.2% 3.5% 4.7% 4.2% Rate of Compensation Increase N/A 3.0% N/A 3.0% N/A 3.2% Expected Return on Plan Assets 6.8% 6.7% 6.8% 6.7% 6.8% 6.7% The Company announced a voluntary, limited-time opportunity for terminated vested employees who are participants in the U.S. Employees’ Retirement Plan of John Wiley &amp; Sons, Inc. (the “Pension Plan”) to request early payment of their entire Pension Plan benefit in the form of a single lump sum payment. Eligible participants who wished to receive the lump sum payment were required to make an election by August 29, 2016. Approximately 780 eligible participants made the election to receive the lump sum totaling $28.3 million which was paid from pension plan assets in October 2016. Settlement accounting rules were applied, which resulted in a plan remeasurement and recognition of a pro-rata portion of unamortized net actuarial loss of $8.8 million which was recorded in Operating and Administrative Expenses in the Consolidated Statements of Income. The curtailment/settlement loss in fiscal year 2016 of $1.9 million, noted above, related to a disability payment made subject to terms of the Company’s Supplemental Executive Retirement Plan. The projected benefit obligation, accumulated benefit obligation, and fair value of plan assets for the retirement plans with accumulated benefit obligations in excess of plan assets were $800.1 million, $753.3 million and $579.7 million, respectively, as of April 30, 2017 and $797.4 million, $759.2 million and $567.8 million, respectively, as of April 30, 2016. The Recognized Net Actuarial Loss for each fiscal year is calculated using the “corridor method” which reflects the amortization of the net loss at the beginning of the fiscal year in excess of 10% of the greater of the market value of plan assets or the projected benefit obligation. The amortization period is based on the average expected life of plan participants. The Company recognizes the overfunded or underfunded status of defined benefit postretirement plans, measured as the difference between the fair value of plan assets and the projected benefit obligation, in the Consolidated Statements of Financial Position. The change in the funded status of the plan is recognized within Accumulated Other Comprehensive Loss in the Consolidated Statements of Financial Position. Plan assets and obligations are measured at fair value as of the Company’s balance sheet date. The amounts in Accumulated Other Comprehensive Loss that are expected to be recognized as components of net periodic benefit cost during the next fiscal year are as follows (in thousands): U.S. Non-U.S. Total Actuarial Loss $2,230 $3,673 $5,903 Prior Service Cost (154) 54 (100) Total $2,076 $3,727 $5,803 The following table sets forth the changes in and the status of the Company’s defined benefit plans’ assets and benefit obligations: Dollars in thousands 2017 2016 CHANGE IN PLAN ASSETS U.S. Non-U.S. U.S. Non-U.S. Fair Value of Plan Assets, Beginning of Year $215,923 $352,484 $222,966 $376,576 Actual Return on Plan Assets 17,345 75,432 2,610 (2,789) Employer Contributions 10,463 14,041 9,459 8,450 Employee Contributions - - - 68 Settlements (28,258) - (4,446) - Benefits Paid (15,472) (9,487) (14,666) (14,354) Foreign Currency Rate Changes - (42,337) - (15,467) Fair Value, End of Year $200,001 $390,133 $215,923 $352,484 CHANGE IN PROJECTED BENEFIT OBLIGATION Benefit Obligation, Beginning of Year $(336,908) $(461,161) $(329,388) $(484,458) Service Cost - (967) - (1,455) Interest Cost (12,398) (14,449) (13,612) (16,446) Employee Contributions - - - (68) Actuarial Gain (Loss) 14,791 (105,151) (13,020) 9,582 Benefits Paid 15,472 9,487 14,666 14,354 Foreign Currency Rate Changes - 52,653 - 17,330 Settlements and Other 28,258 - 4,446 - Benefit Obligation, End of Year $(290,785) $(519,588) $(336,908) $(461,161) Funded Status $(90,784) $(129,455) $(120,985) $(108,677) AMOUNTS RECOGNIZED IN THE STATEMENT OF FINANCIAL POSITION: Other Noncurrent Assets - 134 - - Current Pension Liability (4,977) (799) (4,817) (675) Noncurrent Pension Liability (85,807) (128,790) (116,168) (108,002) Net Amount Recognized in Statement of Financial Position $(90,784) $(129,455) $(120,985) $(108,677) AMOUNTS RECOGNIZED IN ACCUMULATED OTHER COMPREHENSIVE LOSS (BEFORE TAX) CONSIST OF: Net Actuarial (Loss) $(94,539) $(171,601) $(124,087) $(139,307) Prior Service Cost Gain (Loss) 2,716 (448) 2,870 (521) Total Accumulated Other Comprehensive Loss $(91,823) $(172,049) $(121,217) $(139,828) Change in Accumulated Other Comprehensive Loss $29,394 $(32,221) $(21,224) $(10,993) WEIGHTED AVERAGE ASSUMPTIONS USED IN DETERMINING ASSETS AND LIABILITIES: Discount Rate 4.1% 2.6% 4.0% 3.5% Rate of Compensation Increase N/A 3.0% N/A 3.0% Accumulated Benefit Obligations $(290,785) $(472,841) $(336,908) $(422,861) Basis for determining discount rate: The discount rates for the United States, United Kingdom and Canadian pension plans were based on the derivation of a single-equivalent discount rate using a standard spot rate curve and the timing of expected benefit payments. The spot rate curve used is based upon a portfolio of Moody’s-rated Aa 3 Basis for determining the expected asset return: The expected long-term rates of return were estimated using market benchmarks for equities, real estate, and bonds applied to each plan’s target asset allocation and are estimated by asset class including an anticipated inflation rate. The expected long-term rates are then compared to the historic investment performance of the plan assets as well as future expectations and estimated through consultation with investment advisors and actuaries. Pension plan assets/investments: The investment guidelines for the defined benefit pension plans are established based upon an evaluation of market conditions, plan liabilities, cash requirements for benefit payments, and tolerance for risk. Investment guidelines include the use of actively and passively managed securities. The investment objective is to ensure that funds are available to meet the plan’s benefit obligations when they are due. The investment strategy is to invest in high quality and diversified equity and debt securities to achieve our long-term expectation. The plans’ risk management practices provide guidance to the investment managers, including guidelines for asset concentration, credit rating and liquidity. Asset allocation favors a balanced portfolio, with a global aggregated target allocation of approximately 49% equity securities, 50% fixed income securities and cash, and 1% real estate. Due to volatility in the market, the target allocation is not always desirable and asset allocations will fluctuate between acceptable ranges of plus or minus 5%. The Company regularly reviews the investment allocations and periodically rebalances investments to the target allocations. The Company categorizes its pension assets into three levels based upon the assumptions (inputs) used to price the assets. Level 1 provides the most reliable measure of fair value, whereas Level 3 generally requires significant management judgment. The three levels are defined as follows: · Level 1: Unadjusted quoted prices in active markets for identical assets. · Level 2: Observable inputs other than those included in Level 1. For example, quoted prices for similar assets in active markets or quoted prices for identical assets in inactive markets. · Level 3: Unobservable inputs reflecting assumptions about the inputs used in pricing the asset. The Company did not maintain any level 3 assets during fiscal years 2017 and 2016. The following tables set forth, by level within the fair value hierarchy, pension plan assets at their fair value as of April 30 (in thousands): 2017 2016 Level 1 Level 2 Total Level 1 Level 2 Total U.S. Plan Assets Equity Securities: U.S. Commingled Funds $ - $ 64,125 $ 64,125 $ - $69,550 $69,550 Non-U.S. Commingled Funds - 27,272 27,272 - 28,741 28,741 Fixed Income Commingled Funds - 95,922 95,922 - 105,841 105,841 Real Estate - 12,682 12,682 - 11,791 11,791 Total U.S. Plan Assets $ - $ 200,001 $ 200,001 $ - $215,923 $215,923 Non-U.S. Plan Assets Equity Securities: U.S. Equities $ - $ 28,598 $ 28,598 $ - $24,688 $24,688 Non-U.S. Equities - 85,961 85,961 - 72,892 72,892 Balanced Managed Funds 10,196 69,453 79,649 10,070 32,203 42,273 Fixed Income Funds - 187,797 187,797 - 211,561 211,561 Other: Real Estate/Other - 489 489 - 508 508 Cash and Cash Equivalents 7,639 - 7,639 562 - 562 Total Non-U.S. Plan Assets $ 17,835 $ 372,298 $ 390,133 $10,632 $341,852 $352,484 Total Plan Assets $ 17,835 $ 572,299 $ 590,134 $10,632 $557,775 $568,407 Expected employer contributions to the defined benefit pension plans in fiscal year 2018 will be approximately $12.3 million, including $7.3 million of minimum amounts required for the Company’s non-U.S. plans. From time to time, the Company may elect to make voluntary contributions to its defined benefit plans to improve their funded status. Benefit payments to retirees from all defined benefit plans are expected to approximate $23.7 million in fiscal year 2018, $23.1 million in fiscal year 2019, $24.6 million in fiscal year 2020, $24.1 million in fiscal year 2021, $25.8 milion in fiscal year 2022 and $143.5 million for fiscal years 2023 through 2027. The Company provides contributory life insurance and health care benefits, subject to certain dollar limitations for substantially all of its eligible retired U.S. employees. The retiree health benefit will no longer be available for any employee who retires after December 31, 2017. This resulted in a curtailment gain of $2.5 million which was recognized in the Operating and Administrative Expenses line item in the Company’s Consolidated Statement of Income. The cost of such benefits is expensed over the years the employee renders service and is not funded in advance. The accumulated post-retirement benefit obligation recognized in the Consolidated Statements of Financial Position as of April 30, 2017 and 2016 was $1.7 million and $2.2 million, respectively. Annual expenses for these plans for fiscal years 2017, 2016 and 2015 were $(0.2) million, $0.2 million and $0.7 million, respectively. The Company has defined contribution savings plans. The Company contribution is based on employee contributions and the level of Company match. The Company may make discretionary contributions to all employees as a group. The employer cash contributions to these plans were approximately $15.2 million, $16.3 million and $14.8 million in fiscal years 2017, 2016, and 2015 respectively. Approximately $0.8 million of the fiscal year 2015 contributions were reflected in the Restructuring Charges line item as they were related to contractual obligations resulting from the curtailment of the U.K. defined benefit pension plan. The expense recorded for these plans was approximately $15.5 million, $16.2 million and $15.2 million in fiscal years 2017, 2016, and 2015 respectively.</t>
  </si>
  <si>
    <t>Stock-Based Compensation</t>
  </si>
  <si>
    <t>Stock-Based Compensation [Abstract]</t>
  </si>
  <si>
    <t>Note 16 – Stock-Based Compensation All equity compensation plans have been approved by shareholders. Under the 2014 Key Employee Stock Plan, (“the Plan”), qualified employees are eligible to receive awards that may include stock options, performance-based stock awards and other restricted stock awards. Under the Plan, a maximum number of 8 million shares of Company Class A stock may be issued. As of April 30, 2017, there were approximately 5,384,388 securities remaining available for future issuance under the Plan. The Company issues treasury shares to fund awards issued under the Plan. Stock Option Activity: Under the terms of the Company’s stock option plan, the exercise price of stock options granted may not be less than 100% of the fair market value of the stock at the date of grant. Options are exercisable over a maximum period of 10 years from the date of grant. For fiscal years 2015 and prior, options generally vest 50% on the fourth and fifth anniversary date after the award is granted. Starting in fiscal year 2016, options vest 25% per year on April 30 th The following table provides the estimated weighted average fair value for options granted each period using the Black-Scholes option-pricing model and the significant weighted average assumptions used in their determination. The expected life represents an estimate of the period of time stock options will be outstanding based on the historical exercise behavior of option recipients. The risk-free interest rate is based on the corresponding U.S. Treasury yield curve in effect at the time of the grant. The expected volatility is based on the historical volatility of the Company’s Common Stock price over the estimated life of the option while, the dividend yield is based on the expected dividend payments to be made by the Company. For the Years Ended April 30 2016 2015 Fair Value of Options on Grant Date $14.77 $16.97 Weighted Average assumptions: Expected Life of Options (years) 7.2 7.2 Risk-Free Interest Rate 2.1% 2.2% Expected Volatility 29.7% 30.9% Expected Dividend Yield 2.1% 1.9% Fair Value of Common Stock on Grant Date $55.99 $59.70 A summary of the activity and status of the Company’s stock option plans follows: 2017 2016 2015 Options (in 000’s) Weighted Average Exercise Price Weighted Average Remaining Term (in years) Aggregate Intrinsic Value (in millions) Options (in 000’s) Weighted Average Exercise Price Options (in 000’s) Weighted Average Exercise Price Outstanding at Beginning of Year 1,966 $46.62 1,921 $45.50 2,508 $42.34 Granted - $ - 166 $55.99 189 $59.70 Exercised (469) $43.74 (103) $40.22 (747) $38.32 Expired or Forfeited (68) $49.91 (18) $51.02 (29) $49.32 Outstanding at End of Year 1,429 $47.39 3.6 $9.2 1,966 $46.62 1,921 $45.50 Exercisable at End of Year 1,064 $46.04 3.0 $7.3 1,140 $45.22 815 $42.31 Vested and Expected to Vest in the Future at April 30 1,249 $45.88 2.7 $8.5 1,925 $46.61 1,872 $42.91 The intrinsic value is the difference between the Company’s common stock price and the option grant price. The total intrinsic value of options exercised during fiscal years 2017, 2016 and 2015 was $20.5 million, $1.5 million and $16.1 million, respectively. The total grant date fair value of stock options vested during fiscal year 2017 was $19.3 million. As of April 30, 2017, there was $2.9 million of unrecognized share-based compensation expense related to stock options, which is expected to be recognized over a period up to 3 years, or 2.2 years on a weighted average basis. The following table summarizes information about stock options outstanding and exercisable at April 30, 2017: Options Outstanding Options Exercisable Range of Exercise Prices Number of Options (in 000’s) Weighted Average Remaining Term (in years) Weighted Average Exercise Price Number of Options (in 000’s) Weighted Average Exercise Price $35.04 69 2.0 $35.04 69 $35.04 $39.53 to $40.02 398 3.8 $39.67 260 $39.74 $47.55 to $49.55 660 2.3 $48.53 659 $48.53 $55.99 to $59.70 302 6.4 $57.88 76 $56.16 Total/Average 1,429 3.6 $47.39 1,064 $46.04 Performance-Based and Other Restricted Stock Activity: Under the terms of the Company’s long-term incentive plans, performance-based restricted stock awards are payable in restricted shares of the Company’s Class A Common Stock upon the achievement of certain three-year financial performance-based targets. During each three-year period, the Company adjusts compensation expense based upon its best estimate of expected performance. For fiscal years 2015 and prior, restricted performance shares vest 50% on the first and second anniversary date after the award is earned. For three year periods beginning with fiscal year 2016, restricted performance shares vest 50% at the end of the three-year performance cycle and 50% on April 30 th The Company may also grant individual restricted awards of the Company’s Class A Common Stock to key employees in connection with their employment. For fiscal years 2015 and prior, the restricted shares generally vest 50% at the end of the fourth and fifth years following the date of the grant. Starting with fiscal year 2016 grants, restricted performance shares vest ratably 25% per year on the anniversary of the grant. Under certain circumstances relating to a change of control or termination, as defined, the restrictions would lapse and shares would vest earlier. Activity for performance-based and other restricted stock awards during fiscal years 2017, 2016 and 2015 was as follows (shares in thousands): 2017 2016 2015 Restricted Shares Weighted Average Grant Date Value Restricted Shares Restricted Shares Nonvested Shares at Beginning of Year 915 $50.75 752 745 Granted 509 $50.56 289 363 Change in shares due to performance (67) $58.23 86 (65) Vested and Issued (267) $45.29 (154) (159) Forfeited (177) $49.95 (58) (132) Nonvested Shares at End of Year 913 $51.85 915 752 As of April 30, 2017, there was $25.7 million of unrecognized share-based compensation cost related to performance-based and other restricted stock awards, which is expected to be recognized over a period up to 5 years, or 2.3 years on a weighted average basis. Compensation expense for restricted stock awards is measured using the closing market price of the Company’s Class A Common Stock at the date of grant. The total grant date value of shares vested during fiscal years 2017, 2016 and 2015 was $12.1 million, $7.2 million and $6.8 million, respectively. Director Stock Awards: Under the terms of the Company’s Director Stock Plan (the “Director Plan”), each non-employee director receives an annual award of Class A Common Stock equal in value to 100% of the annual director retainer fee (excluding additional retainer fees paid to committee chairpersons), based on the stock price on the date of grant. The granted shares may not be sold or transferred during the time the non-employee director remains a director. There were 20,243; 19,559 and 12,131 shares awarded under the Director Plan for fiscal years 2017, 2016 and 2015, respectively.</t>
  </si>
  <si>
    <t>Capital Stock and Changes in Capital Accounts</t>
  </si>
  <si>
    <t>Capital Stock and Changes in Capital Accounts [Abstract]</t>
  </si>
  <si>
    <t>Note 17 - Capital Stock and Changes in Capital Accounts Each share of the Company’s Class B Common Stock is convertible into one share of Class A Common Stock. The holders of Class A stock are entitled to elect 30% of the entire Board of Directors and the holders of Class B stock are entitled to elect the remainder. On all other matters, each share of Class A stock is entitled to one tenth of one vote and each share of Class B stock is entitled to one vote. During fiscal year 2017, the Board of Directors of the Company approved an additional share repurchase program of four million shares of Class A or B Common Stock and the Company repurchased 953,188 shares at an average price of $52.80 per share. As of April 30, 2017, the Company has authorization from its Board of Directors to purchase up to 3,793,648 additional shares.</t>
  </si>
  <si>
    <t>Segment Information</t>
  </si>
  <si>
    <t>Segment Information [Abstract]</t>
  </si>
  <si>
    <t xml:space="preserve">Note 18 - Segment Information Effective August 1, 2016, the Company completed a number of changes to its organizational structure that resulted in a change in how the Company manages its business, allocates resources and measures performance. As a result, the Company has revised its reportable segments to reflect how management currently reviews financial information and makes operating decisions. All prior period amounts have been adjusted to reflect the reporting segment change. Below is a description of the Company’s three new reporting segments: Research Research revenue by product type includes: Journal Subscriptions; Author-Funded Access; Licensing, Reprints, Backfiles, and Other; and Platform Services (Atypon). Publishing Publishing revenue by product type includes: STM and Professional Books; Education Books; Online Test Preparation and Certification; Course Workflow; and Licensing, Distribution, Advertising and Other. Solutions Solutions revenue by product type includes: Online Program Management; Corporate Learning; and Professional Assessment. Shared Services Segment information is as follows (in thousands): For the years ended April 30, 2017 2016 2015 RESEARCH Revenue $853,489 $826,778 $894,690 Contribution to Profit $252,228 $252,110 $302,129 PUBLISHING Revenue $633,449 $695,728 $747,105 Contribution to Profit $125,703 $126,058 $97,642 SOLUTIONS Revenue $231,592 $204,531 $180,645 Contribution to Profit $14,822 $3,992 $639 Total Contribution to Profit $392,753 $382,160 $400,410 Unallocated Shared Services and Administrative Costs (186,600) (194,047) (162,671) Operating Income $206,153 $188,113 $237,739 The following table reflects total Shared Services and Administrative costs by function, which are partially allocated to business segments based on the methodologies described above: For the years ended April 30, TOTAL SHARED SERVICES AND ADMINISTRATIVE COSTS 2017 2016 2015 Distribution &amp; Operation Services $75,806 $80,043 $85,758 Technology &amp; Content Management 266,801 258,641 245,415 Finance 47,049 46,759 49,570 Other Administration 117,659 131,803 121,396 One-time Pension Settlement (see Note 15) 8,842 - - Restructuring Charges (see Note 6) 8,023 20,080 18,293 Total $524,180 $537,326 $520,432 For the years ended April 30, Total Revenue by Product/Service 2017 2016 2015 Journals $834,423 $826,778 $894,690 Platform Services (Atypon) 19,066 - - Books and Reference Material 487,598 560,973 643,138 Course Workflow 62,348 58,519 54,200 Online Program Management 111,638 96,469 81,593 Professional Assessment 59,868 57,370 57,035 Corporate Learning 60,086 50,692 42,017 Other $83,503 $76,236 $49,767 Total $1,718,530 $1,727,037 $1,822,440 Total Assets Research $1,133,846 $1,235,609 $1,237,969 Publishing 582,339 672,987 652,923 Solutions 575,068 439,554 459,260 Corporate/Shared Services 314,964 572,946 654,091 Total $2,606,217 $2,921,096 $3,004,243 Expenditures for Long Lived Assets Research $(160,544) $(31,615) $(9,744) Publishing (31,968) (37,272) (39,421) Solutions (8,739) - (165,785) Corporate/Shared Services (101,774) (82,508) (65,821) Total $(303,025) $(151,395) $(280,771) Depreciation and Amortization Research $29,330 $26,410 $26,084 Publishing 43,831 47,108 46,526 Solutions 26,792 22,927 22,644 Corporate/Shared Services 56,608 59,404 58,671 Total $156,561 $155,849 $153,925 Export sales from the United States to unaffiliated customers amounted to approximately $148.7 million, $164.4 million and $168.0 million in fiscal years 2017, 2016 and 2015, respectively. The pretax income for consolidated operations outside the United States was approximately $192.9 million, $159.2 million and $165.1 million in fiscal years 2017, 2016 and 2015, respectively. Revenue from external customers based on the location of the customer and long-lived assets by geographic area were as follows (in thousands): Revenue Long-Lived Assets (Technology, Property &amp; Equipment) 2017 2016 2015 2017 2016 2015 United States $786,574 $884,185 $920,166 $208,572 $166,878 $143,786 United Kingdom 189,479 153,442 142,680 21,368 23,246 24,711 Germany 75,090 69,676 83,714 8,770 9,629 9,781 Japan 62,674 76,930 84,420 75 35 21 China 39,653 52,815 45,159 270 244 307 India 34,306 38,208 39,494 245 234 180 Australia 66,309 78,786 80,380 591 1,041 1,696 France 44,760 49,970 57,492 9,765 9,517 6,720 Canada 50,740 50,243 56,949 1,232 1,617 1,606 Other Countries 368,945 272,782 311,986 1,600 2,329 4,202 Total $1,718,530 $1,727,037 $1,822,440 $252,488 $214,770 $193,010 </t>
  </si>
  <si>
    <t>Schedule II-VALUATION AND QUALIFYING ACCOUNTS</t>
  </si>
  <si>
    <t>Schedule II - VALUATION AND QUALIFYING ACCOUNTS [Abstract]</t>
  </si>
  <si>
    <t>Schedule II - VALUATION AND QUALIFYING ACCOUNTS</t>
  </si>
  <si>
    <t>Schedule II JOHN WILEY &amp; SONS, INC., AND SUBSIDIARIES VALUATION AND QUALIFYING ACCOUNTS FOR THE YEARS ENDED APRIL 30, 2017, 2016, AND 2015 (Dollars in thousands) Additions/ (Deductions) Description Balance at Beginning of Period Charged to Expenses and Other Deductions From Reserves (2) Balance at End of Period Year Ended April 30, 2017 Allowance for Sales Returns (1) $19,861 $53,482 $49,043 $24,300 Allowance for Doubtful Accounts $7,254 $2,913 $2,981 $7,186 Allowance for Inventory Obsolescence $21,968 $9,538 $10,410 $21,096 Year Ended April 30, 2016 Allowance for Sales Returns (1) $25,340 $56,094 $61,573 $19,861 Allowance for Doubtful Accounts $8,290 $698 $1,734 $7,254 Allowance for Inventory Obsolescence $21,901 $15,167 $15,100 $21,968 Year Ended April 30, 2015 Allowance for Sales Returns (1) $28,633 $52,848 $56,141 $25,340 Allowance for Doubtful Accounts $7,946 $3,100 (3) $2,756 $8,290 Allowance for Inventory Obsolescence $25,087 $17,655 $20,841 $21,901 (1) Allowance for Sales Returns represents anticipated returns net of a recovery of inventory and royalty costs. The provision is reported as a reduction of gross sales to arrive at revenue and the reserve balance is reported as a reduction of Accounts Receivable with a corresponding increase in Inventories and a reduction in Accounts and Royalties Payable (See Note 2). (2) Deductions from reserves include foreign exchange translation adjustments and accounts written off, less recoveries. (3) Additions to Allowance for Doubtful Accounts includes approximately $2 million related to the CrossKnowledge acquisition on May 1, 2014.</t>
  </si>
  <si>
    <t>Summary of Significant Accounting Policies (Policies)</t>
  </si>
  <si>
    <t>Principles of Consolidation</t>
  </si>
  <si>
    <t xml:space="preserve">Principles of Consolidation: </t>
  </si>
  <si>
    <t>Use of Estimates</t>
  </si>
  <si>
    <t>Use of Estimates:</t>
  </si>
  <si>
    <t>Reclassifications</t>
  </si>
  <si>
    <t xml:space="preserve">Reclassifications: </t>
  </si>
  <si>
    <t>Book Overdrafts</t>
  </si>
  <si>
    <t>Book Overdrafts:</t>
  </si>
  <si>
    <t>Revenue Recognition</t>
  </si>
  <si>
    <t>Revenue Recognition: The Company transitioned from issue-based to time-based digital journal subscription agreements starting in calendar year 2016. Under this new model, the Company provides access to all journal content published within a calendar year and recognizes revenue on a straight-line basis over the calendar year. Under the Company’s previous licensing model, a customer subscribed to a discrete number of online journal issues and revenue was recognized as each issue was made available online. The Company made these changes to simplify the contracting and administration of its digital journal subscriptions. When a product is sold with multiple deliverables, the Company accounts for each deliverable within the arrangement as a separate unit of accounting due to the fact that each deliverable is also sold on a stand-alone basis. The total consideration of a multiple-element arrangement is allocated to each unit of accounting based on the price charged by the Company when it is sold separately. The Company’s multiple deliverable arrangements principally include WileyPLUS Wiley Online Library The Company enters into contracts for the resale of its content through a third party where the Company is not the primary obligor of the arrangement because it is not responsible for fulfilling the customer’s order; handling customer requests or claims; and/or maintains credit risk. The Company recognizes revenue for the sale of its content, net of any commission owed to the third party seller, or taxes, which are remitted to government authorities.</t>
  </si>
  <si>
    <t>Cash Equivalents</t>
  </si>
  <si>
    <t>Cash Equivalents:</t>
  </si>
  <si>
    <t>Allowance for Doubtful Accounts</t>
  </si>
  <si>
    <t>Allowance for Doubtful Accounts:</t>
  </si>
  <si>
    <t>Sales Return Reserves</t>
  </si>
  <si>
    <t xml:space="preserve">Sales Return Reserves: The reserves are reflected in the following accounts of the Consolidated Statements of Financial Position – (decrease) increase as of April 30: 2017 2016 Accounts Receivable $(34,769) $(29,447) Inventories $4,727 4,924 Accounts and Royalties Payable $(5,741) (4,662) Decrease in Net Assets $(24,300) $(19,861) </t>
  </si>
  <si>
    <t>Inventories:</t>
  </si>
  <si>
    <t>Reserve for Inventory Obsolescence</t>
  </si>
  <si>
    <t xml:space="preserve">Product Development Assets: </t>
  </si>
  <si>
    <t>Shipping and Handling Costs</t>
  </si>
  <si>
    <t>Shipping and Handling Costs:</t>
  </si>
  <si>
    <t>Advertising Expense</t>
  </si>
  <si>
    <t>Advertising Expense:</t>
  </si>
  <si>
    <t>Technology, Property and Equipment: Technology, property and equipment is depreciated using the straight-line method based upon the following estimated useful lives: Computer Software – 3 to 10 years; Computer Hardware - 3 to 5 years; Buildings and Leasehold Improvements – the lesser of the estimated useful life of the asset up to 40 years or the duration of the lease; Furniture, Fixtures and Warehouse Equipment - 3 to 10 years. Costs incurred for computer software developed or obtained for internal use are capitalized during the application development stage and expensed as incurred during the preliminary project and post-implementation stages. Costs incurred during the application development stage include costs of materials and services, and payroll and payroll-related costs for employees who are directly associated with the software project. Such costs are amortized over the expected useful life of the related software which is generally 3 to 6 years. Costs related to the investment in the Company’s Enterprise Resource Planning and related systems are amortized over an expected useful life of 10 years. Maintenance, training, and upgrade costs that do not result in additional functionality are expensed as incurred.</t>
  </si>
  <si>
    <t>Allocation of Acquisition Purchase Price to Assets Acquired and Liabilities Assumed</t>
  </si>
  <si>
    <t>Goodwill and Indefinite-lived Intangible Assets</t>
  </si>
  <si>
    <t>Goodwill and Indefinite-lived Intangible Assets: To evaluate the recoverability of goodwill, the Company uses a two-step impairment test approach at the reporting unit level. In the first step, the estimated fair value of the entire reporting unit is compared to its carrying value including goodwill. If the fair value of the reporting unit is less than the carrying value, a second step is performed to determine the charge for goodwill impairment. In the second step, the Company determines an implied fair value of the reporting unit’s goodwill by determining the fair value of the individual assets and liabilities (including any previously unrecognized intangible assets) of the reporting unit other than goodwill. The resulting implied fair value of the goodwill is compared to the carrying amount and an impairment charge is recognized for the difference. In certain circumstances, the Company uses a qualitative assessment as an alternative to the two-step test approach. Under this approach certain market, industry and financial performance factors are considered to determine whether it is more likely than not that the fair value of a reporting unit is less than its carrying amount. If that is the case, the two-step approach described above is then performed to evaluate the recoverability of goodwill.</t>
  </si>
  <si>
    <t>Intangible Assets with Finite Lives and Other Long-Lived Assets</t>
  </si>
  <si>
    <t>Intangible Assets with Finite Lives and Other Long-Lived Assets: Intangible assets with finite lives as of April 30, 2017 are amortized on a straight line basis over the following weighted average estimated useful lives: content and publishing rights – 31 years; customer relationships – 20 years; brands and trademarks – 15 years; non-compete agreements – 5 years. Assets with finite lives are only evaluated for impairment upon a significant change in the operating or macroeconomic environment. In these circumstances, if an evaluation of the projected undiscounted cash flows indicates impairment, the asset is written down to its estimated fair value based on the discounted future cash flows.</t>
  </si>
  <si>
    <t>Derivative Financial Instruments</t>
  </si>
  <si>
    <t xml:space="preserve">Derivative Financial Instruments: </t>
  </si>
  <si>
    <t>Foreign Currency Gains/Losses</t>
  </si>
  <si>
    <t>Foreign Currency Gains/Losses:</t>
  </si>
  <si>
    <t>Share-Based Compensation</t>
  </si>
  <si>
    <t>Stock-Based Compensation:</t>
  </si>
  <si>
    <t>Recently Issued Accounting Standards</t>
  </si>
  <si>
    <t>Recently Issued Accounting Standards: In May 2017, the Financial Accounting Standards Board (“FASB”) issued Accounting Standard Update (“ASU”) 2017-09 “Compensation - Stock Compensation (Topic 718): Scope of Modification Accounting”, which clarifies when changes to the terms or conditions of a share-based payment award require an entity to apply modification accounting. Under the new guidance, modification accounting is only required if the fair value, vesting conditions or classification (equity or liability) of the new award are different from the original award immediately before the original award is modified. The standard is effective for the Company on May 1, 2018, with early adoption permitted. The new guidance must be applied prospectively to awards modified on or after the adoption date. The future impact of ASU 2017-09 will be dependent on the nature of future stock award modifications. In March 2017, the FASB issued ASU 2017-07 “Compensation-Retirement Benefits (Topic 715): Improving the Presentation of Net Periodic Pension Cost and Net Periodic Postretirement Benefit Cost.” The guidance requires that the service cost component of net pension and postretirement benefit costs be reported in the same line item as other compensation costs arising from services rendered by the pertinent employees during the period, while the other components of net benefit costs must be reported separately from the service cost component and below operating income. The guidance also allows only the service cost component to be eligible for capitalization when applicable. The standard is effective for the Company on May 1, 2018, with early adoption permitted. The new guidance must be applied retrospectively for the presentation of net benefit costs in the income statement and prospectively for the capitalization of the service cost component of net benefit costs. Although the Company does not expect the standard to have an impact on its consolidated net income, the Company’s net pension and postretirement costs for fiscal year 2017 include approximately $2.8 million of net benefit expense that will be reclassified from operating income to a line item below operating income upon adoption. In January 2017, the FASB issued ASU 2017-04 “Intangibles – Goodwill and Other (Topic 350): “Simplifying the Test for Goodwill Impairment”, which simplifies the measurement of a potential goodwill impairment charge by eliminating the requirement to calculate an implied fair value of the goodwill based on the fair value of a reporting unit’s other assets and liabilities. The new guidance eliminates the implied fair value method and instead measures a potential impairment charge based on the excess of a reporting unit’s carrying value compared to its fair value. The impairment charge cannot exceed the total amount of goodwill allocated to that reporting unit. The standard is effective for the Company on May 1, 2020, with early adoption permitted. Based on the Company’s most recent annual goodwill impairment test completed in fiscal year 2017, the Company expects no initial impact on adoption. In January 2017, the FASB issued ASU 2017-01 “Business Combinations (Topic 805): Clarifying the Definition of a Business”, which clarifies the definition of a business in order to allow for the evaluation of whether transactions should be accounted for as acquisitions or disposals of assets or business. The standard is effective for the Company on May 1, 2018, with early adoption permitted. The future impact of ASU 2017-01 will be dependent upon the nature of future acquisitions or dispositions made by the Company. In October 2016, the FASB issued ASU 2016-16 “Income Taxes (Topic 740): Intra-Entity Transfers of Assets Other than Inventory”, which simplifies the accounting for the income tax consequences of intra-entity transfers of assets other than inventory. Current GAAP prohibits the recognition of current and deferred income taxes for an intra-entity asset transfer until the asset has been sold to an outside party. The new guidance states that an entity should recognize the income tax consequences of an intra-entity transfer of an asset other than inventory when the transfer occurs. Consequently, the amendments in this standard eliminate the exception for an intra-entity transfer of an asset other than inventory. The standard is effective for the Company on May 1, 2018, with early adoption permitted. The Company expects no initial impact upon adoption. In August 2016, the FASB issued ASU 2016-15 “Statement of Cash Flows (Topic 230): Classification of Certain Cash Receipts and Cash Payments”, which provides clarification on classifying a variety of activities within the Statement of Cash flows. The standard is effective for the Company on May 1, 2018, with early adoption permitted. The Company is currently assessing the impact the new guidance will have on its statement of cash flows. In March 2016, the FASB issued ASU 2016-09 “Compensation-Stock Compensation (Topic 718): Improvements to Employee Share-Based Payment Accounting”, which simplifies the accounting for share-based payment transactions, including income taxes, classification of awards as either equity or liabilities, and classification on the statement of cash flows. The new guidance also allows an entity to make an accounting policy election to account for forfeitures when they occur or to estimate the number of awards that are expected to vest with a subsequent true up to actual forfeitures (current GAAP). The standard is effective for the Company on May 1, 2017, with early adoption permitted. The Company will adopt the standard on a prospective basis on May 1, 2017 and plans to continue estimating expected forfeitures. In February 2016, the FASB issued ASU 2016-02 "Leases (Topic 842)”. ASU 2016-02 requires lessees to recognize most leases on the balance sheet which will result in an increase in reported assets and liabilities. The recognition of expenses within the income statement is consistent with the existing lease accounting standards. There are no significant changes in the new standard for lessors under operating leases. The standard is effective for the Company on May 1, 2019 with early adoption permitted. Adoption requires application of the new guidance for all periods presented. The Company is currently assessing the impact the new guidance will have on its consolidated financial statements. In November 2015, the FASB issued ASU 2015-17 “Income Taxes (Topic 740): Balance Sheet Classification of Deferred Taxes”, to simplify the presentation of deferred income taxes. The amendments in this update require that all deferred tax assets and liabilities, including those previously classified as current, be classified as noncurrent in a classified statement of financial position. The amendments in the standard will align the presentation of deferred income tax assets and liabilities with International Financial Reporting Standards (“IFRS”). The Company adopted the new guidance on a prospective basis effective April 30, 2017. Accordingly, prior period accounts were not adjusted. The adoption had no impact on the Company’s results of operations or statement of cash flows. In April 2015, the FASB issued ASU 2015-05 "Intangibles- Goodwill and Other- Internal-Use Software (Subtopic 350-40): Customer’s Accounting for Fees Paid in Cloud Computing Arrangements" (“ASU 2015-05”). Cloud computing arrangements represent the delivery of hosted services over the internet which includes software, platforms, infrastructure and other hosting arrangements. The ASU provides criteria to determine whether the cloud computing arrangement includes a software license. A software license can include customized development, maintenance, hosting and other related costs. If the criteria are met, the customer will capitalize the fee attributable to the software license portion of the arrangement as internal-use software. If the arrangement does not include a software license, it should be treated as a service contract. The Company adopted the new guidance on a prospective basis for all arrangements entered into or materially modified after May 1, 2016. In May 2014, the FASB issued ASU 2014-09 "Revenue from Contracts with Customers" (Topic 606) (“ASU 2014-09”), and the International Accounting Standards Board (“IASB”) published its equivalent standard, IFRS 15, “Revenue from Contracts with Customers”. These joint comprehensive new revenue recognition standards will supersede most existing revenue recognition guidance and are intended to improve and converge revenue recognition and related financial reporting requirements. The standard is effective for the Company on May 1, 2018. The standard allows for either “full retrospective” adoption, meaning the standard is applied to all periods presented, or “cumulative effect” adoption, meaning the standard is applied only to the most current period presented in the financial statements. Subsequently, the FASB issued ASU No. 2016-08, “Revenue from Contracts with Customers (Topic 606) – Principal versus Agent Considerations” (“ASU 2016-08”), ASU No. 2016-10, “Revenue from Contracts with Customers (Topic 606) – Identifying Performance Obligations and Licensing” (“ASU 2016-10”), ASU 2016-12, “Revenue from Contracts with Customers (Topic 606) – Narrow Scope Improvements and Practical Expedients” (“ASU 2016-12”), and ASU 2016-20, “Technical Corrections and Improvements to Topic 606, Revenue from Contracts with Customers” (“ASU 2016-20”), which provide clarification and additional guidance related to ASU 2014-09. The Company must adopt ASU 2016-08, ASU 2016-10, ASU 2016-12, and ASU 2016-20 with ASU 2014-09. The Company is utilizing a comprehensive approach to assess the impact of the guidance on its contract portfolio by reviewing its current accounting policies and practices to identify potential differences that would result from applying the new requirements to its revenue contracts and is currently evaluating the effect that implementation of this standard will have on its consolidated financial position and results of operations. The Company currently plans to adopt the standard on May 1, 2018 using the cumulative effect method.</t>
  </si>
  <si>
    <t>Summary of Significant Accounting Policies (Tables)</t>
  </si>
  <si>
    <t>Net Sales Return Reserves by Balance Sheet Account</t>
  </si>
  <si>
    <t xml:space="preserve">The reserves are reflected in the following accounts of the Consolidated Statements of Financial Position – (decrease) increase as of April 30: 2017 2016 Accounts Receivable $(34,769) $(29,447) Inventories $4,727 4,924 Accounts and Royalties Payable $(5,741) (4,662) Decrease in Net Assets $(24,300) $(19,861) </t>
  </si>
  <si>
    <t>Reconciliation of Weighted Average Shares Outstanding (Tables)</t>
  </si>
  <si>
    <t>Reconciliation of Shares used in Computation of Earnings Per Share</t>
  </si>
  <si>
    <t>A reconciliation of the shares used in the computation of earnings per share for the years ended April 30 follows (in thousands): 2017 2016 2015 Weighted Average Shares Outstanding 57,531 58,253 59,004 Less: Unearned Restricted Shares (194) (255) (271) Shares Used for Basic Earnings Per Share 57,337 57,998 58,733 Dilutive Effect of Stock Options and Other Stock Awards 862 736 861 Shares Used for Diluted Earnings Per Share 58,199 58,734 59,594</t>
  </si>
  <si>
    <t>Accumulated Other Comprehensive Loss (Tables)</t>
  </si>
  <si>
    <t>Changes in Accumulated Other Comprehensive Loss by Component, Net of Tax</t>
  </si>
  <si>
    <t>Changes in Accumulated Other Comprehensive Loss by component, net of tax, for the fiscal years ended April 30, 2017 and 2016 were as follows (in thousands): Foreign Unamortized Interest Currency Retirement Rate Translation Costs Swaps Total Balance at April 30, 2015 $(246,854) $(159,434) $(345) $(406,633) Other comprehensive loss before reclassifications (21,066) (24,930) (569) (46,565) Amounts reclassified from Accumulated Other Comprehensive loss - 4,959 553 5,512 Total other comprehensive loss (21,066) (19,971) (16) (41,053) Balance at April 30, 2016 $(267,920) $(179,405) $(361) $(447,686) Other comprehensive (loss) income before reclassifications (51,292) (18,458) 2,735 (67,015) Amounts reclassified from Accumulated Other Comprehensive loss - 7,361 53 7,414 Total other comprehensive (loss) income (51,292) (11,097) 2,788 (59,601) Balance at April 30, 2017 $(319,212) $(190,502) $2,427 $(507,287)</t>
  </si>
  <si>
    <t>Restructuring Charges (Tables)</t>
  </si>
  <si>
    <t>Pre-tax Restructuring Charges</t>
  </si>
  <si>
    <t>The following tables summarize the pre-tax restructuring charges related to this program (in thousands): 2017 2016 2015 Total Charges Incurred to Date Charges by Segment: Research $1,949 $2,982 $4,555 $20,156 Publishing 1,596 4,507 5,956 32,488 Solutions 1,787 1,042 - 2,552 Shared Services 8,023 20,080 18,293 82,748 Total Restructuring Charges $13,355 $28,611 $28,804 $137,944 Charges by Activity: Severance $8,386 $16,443 $17,093 $87,590 Process Reengineering Consulting 148 7,191 301 18,814 Other Activities 4,821 4,977 11,410 31,540 Total Restructuring Charges $13,355 $28,611 $28,804 $137,944</t>
  </si>
  <si>
    <t>Activity for Restructuring and Reinvestment Program Liability</t>
  </si>
  <si>
    <t>The following table summarizes the activity for the Restructuring and Reinvestment Program liability for fiscal year 2017 (in thousands): Foreign April 30, Translation &amp; April 30, 2016 Charges Payments Reclassification 2017 Severance $16,657 $8,386 $(14,116) $(845) $10,082 Process Reengineering Consulting - 148 (148) - - Other Activities 11,852 4,821 (8,590) 4,625 12,708 Total $28,509 $13,355 $(22,854) $3,780 $22,790</t>
  </si>
  <si>
    <t>Inventories (Tables)</t>
  </si>
  <si>
    <t>Schedule of Inventories</t>
  </si>
  <si>
    <t xml:space="preserve">Inventories at April 30 were as follows (in thousands): 2017 2016 Finished Goods $38,329 $45,170 Work-in-Process 7,078 7,592 Paper and Other Materials 650 4,867 46,057 57,629 Inventory Value of Estimated Sales Returns 4,727 4,924 LIFO Reserve (2,932) (4,774) Total Inventories $47,852 $57,779 </t>
  </si>
  <si>
    <t>Product Development Assets (Tables)</t>
  </si>
  <si>
    <t>Components of Product Development Assets</t>
  </si>
  <si>
    <t xml:space="preserve">Product development assets consisted of the following at April 30 (in thousands): 2017 2016 Book Composition Costs $28,884 $34,697 Royalty Advances 28,320 31,182 Other Product Development Costs 42,071 6,247 Total $99,275 $72,126 </t>
  </si>
  <si>
    <t>Technology, Property and Equipment (Tables)</t>
  </si>
  <si>
    <t>Components of Technology, Property and Equipment</t>
  </si>
  <si>
    <t xml:space="preserve">Technology, property and equipment consisted of the following at April 30 (in thousands): 2017 2016 Capitalized Software $373,456 $418,865 Computer Hardware 60,467 121,103 Buildings and Leasehold Improvements 103,774 84,923 Furniture, Fixtures and Warehouse Equipment 55,106 54,607 Land and Land Improvements 3,354 3,726 596,157 683,224 Accumulated Depreciation (343,669) (468,454) Total $252,488 $214,770 </t>
  </si>
  <si>
    <t>Goodwill and Intangible Assets (Tables)</t>
  </si>
  <si>
    <t>Activity in Goodwill by Segment</t>
  </si>
  <si>
    <t>The following table summarizes the activity in goodwill by segment as of April 30 (in thousands): 2016 Acquisitions Foreign Translation Adjustment 2017 Research $406,395 69,867 $(38,334) $437,928 Publishing 284,217 - (1,025) 283,192 Solutions 261,051 3,405 (3,475) 260,981 Total $951,663 $73,272 $(42,834) $982,101</t>
  </si>
  <si>
    <t>Schedule of Intangible Assets</t>
  </si>
  <si>
    <t>Intangible assets as of April 30 were as follows (in thousands): 2017 2016 Cost Accumulated Amortization Cost Accumulated Amortization Intangible Assets with Determinable Lives Content and Publishing Rights $775,520 $(353,923) $790,055 $(333,174) Customer Relationships 233,872 (64,756) 224,839 (54,677) Brands &amp; Trademarks 35,554 (18,359) 30,116 (15,713) Covenants not to Compete 2,377 (1,420) 1,687 (1,011) 1,047,323 (438,458) 1,046,697 (404,575) Intangible Assets with Indefinite Lives Brands &amp; Trademarks 135,061 - 147,683 - Content and Publishing Rights 84,173 - 87,202 - $1,266,557 $(438,458) $1,281,582 $(404,575)</t>
  </si>
  <si>
    <t>Income Taxes (Tables)</t>
  </si>
  <si>
    <t>The provisions for income taxes for the years ended April 30 were as follows (in thousands): 2017 2016 2015 Current Provision US – Federal $912 $(5,365) $27,137 International 105,228 31,958 27,613 State and Local 100 1,657 1,007 Total Current Provision $106,240 $28,250 $55,757 Deferred Provision (Benefit) US – Federal $(13,852) $6,625 $(7,554) International (15,330) (6,459) 606 State and Local 415 595 (216) Total Deferred (Benefit) $(28,767) $761 $(7,164) Total Provision $77,473 $29,011 $48,593</t>
  </si>
  <si>
    <t>International and United States Pretax Income</t>
  </si>
  <si>
    <t>International and United States pretax income for the years ended April 30 were as follows (in thousands): 2017 2016 2015 International $192,910 $159,152 $165,085 United States (1,794) 15,641 60,376 Total $191,116 $174,793 $225,461</t>
  </si>
  <si>
    <t>Reconciliation of Effective Income Tax Rate</t>
  </si>
  <si>
    <t>The Company’s effective income tax rate as a percentage of pretax income differed from the U.S. federal statutory rate as shown below: 2017 2016 2015 U.S. Federal Statutory Rate 35.0% 35.0% 35.0% German Tax Litigation Expense 25.7 - - Benefit from Lower Taxes on Non-U.S. Income (12.7) (14.6) (11.9) State Income Taxes, Net of U.S. Federal Tax Benefit 0.1 0.8 0.3 Deferred Tax Benefit From Statutory Tax Rate Change (1.3) (3.4) - Tax Credits and Related Benefits (6.2) (1.6) (0.3) Tax Adjustments and Other (0.1) 0.4 (1.5) Effective Income Tax Rate 40.5% 16.6% 21.6%</t>
  </si>
  <si>
    <t>Reconciliation of Unrecognized Tax Benefits</t>
  </si>
  <si>
    <t xml:space="preserve">A reconciliation of the unrecognized tax benefits included within the Other Long-Term Liabilities line item in the Consolidated Statements of Financial Position follows (in thousands): 2017 2016 Balance at May 1st $19,863 $19,349 Additions for Current Year Tax Positions 2,566 1,077 Additions for Prior Year Tax Positions 31,802 533 Reductions for Prior Year Tax Positions - (214) Foreign Translation Adjustment (419) 569 Payments and Settlements (47,688) (132) Reductions for Lapse of Statute of Limitations - (1,319) Balance at April 30th $6,124 $19,863 </t>
  </si>
  <si>
    <t>Significant Components of Deferred Tax Assets and Liabilities</t>
  </si>
  <si>
    <t xml:space="preserve">The significant components of deferred tax assets and liabilities at April 30 were as follows (in thousands): 2017 2016 Net Operating Losses $5,453 $3,148 Reserve for Sales Returns and Doubtful Accounts 8,331 6,075 Accrued Employee Compensation 34,305 29,550 Foreign and Federal Credits 15,472 - Other Accrued Expenses 14,303 14,842 Retirement and Post-Employment Benefits 56,633 64,438 Total Gross Deferred Tax Assets $134,497 $118,053 Less Valuation Allowance (1,300) - Total Deferred Tax Assets $133,197 $118,053 Prepaid Expenses and Other Current Assets $(16,385) $(5,349) Intangible and Fixed Assets (272,008) (288,769) Total Deferred Tax Liabilities $(288,393) $(294,118) Net Deferred Tax Liabilities $(155,196) $(176,065) Reported As Current Deferred Tax Assets $- $11,126 Non-current Deferred Tax Assets 5,295 2,677 Non-current Deferred Tax Liabilities 160,491 189,868 Net Deferred Tax Liabilities $155,196 $176,065 </t>
  </si>
  <si>
    <t>Commitment and Contingencies (Tables)</t>
  </si>
  <si>
    <t>Composition of Rent Expense for Operating Leases</t>
  </si>
  <si>
    <t>The following schedule shows the composition of rent expense for operating leases (in thousands): 2017 2016 2015 Minimum Rental $35,464 $37,206 $39,748 Less: Sublease Rentals (626) (597) (639) Total $34,838 $36,609 $39,109</t>
  </si>
  <si>
    <t>Retirement Plans (Tables)</t>
  </si>
  <si>
    <t>Components of Net Periodic Pension Expense for Defined Benefit Plans and Weighted-Average Assumptions</t>
  </si>
  <si>
    <t>The components of net pension expense (income) for the defined benefit plans and the weighted-average assumptions were as follows (in thousands): 2017 2016 2015 U.S. Non-U.S. U.S. Non-U.S. U.S. Non-U.S. Service Cost $ - $967 $ - $1,455 $ - $5,942 Interest Cost 12,398 14,449 13,612 16,446 13,159 17,417 Expected Return on Plan Assets (14,053) (21,173) (14,756) (25,088) (13,782) (22,654) Net Amortization of Prior Service Cost (154) 54 (154) 55 (115) 68 Recognized Net Actuarial Loss 2,622 2,553 2,240 2,475 1,470 6,299 Curtailment/Settlement Loss (Gain) 8,842 - 1,857 - - (428) Net Pension Expense (Income) $9,655 $(3,150) $2,799 $(4,657) $732 $6,644 Discount Rate 4.0% 3.5% 4.2% 3.5% 4.7% 4.2% Rate of Compensation Increase N/A 3.0% N/A 3.0% N/A 3.2% Expected Return on Plan Assets 6.8% 6.7% 6.8% 6.7% 6.8% 6.7%</t>
  </si>
  <si>
    <t>Amounts in Accumulated Other Comprehensive Loss to Be Recognized as Components of Net Periodic Benefit Cost During Next Fiscal Year</t>
  </si>
  <si>
    <t>The amounts in Accumulated Other Comprehensive Loss that are expected to be recognized as components of net periodic benefit cost during the next fiscal year are as follows (in thousands): U.S. Non-U.S. Total Actuarial Loss $2,230 $3,673 $5,903 Prior Service Cost (154) 54 (100) Total $2,076 $3,727 $5,803</t>
  </si>
  <si>
    <t>Changes in and Status of Plans' Assets and Benefit Obligations</t>
  </si>
  <si>
    <t>The following table sets forth the changes in and the status of the Company’s defined benefit plans’ assets and benefit obligations: Dollars in thousands 2017 2016 CHANGE IN PLAN ASSETS U.S. Non-U.S. U.S. Non-U.S. Fair Value of Plan Assets, Beginning of Year $215,923 $352,484 $222,966 $376,576 Actual Return on Plan Assets 17,345 75,432 2,610 (2,789) Employer Contributions 10,463 14,041 9,459 8,450 Employee Contributions - - - 68 Settlements (28,258) - (4,446) - Benefits Paid (15,472) (9,487) (14,666) (14,354) Foreign Currency Rate Changes - (42,337) - (15,467) Fair Value, End of Year $200,001 $390,133 $215,923 $352,484 CHANGE IN PROJECTED BENEFIT OBLIGATION Benefit Obligation, Beginning of Year $(336,908) $(461,161) $(329,388) $(484,458) Service Cost - (967) - (1,455) Interest Cost (12,398) (14,449) (13,612) (16,446) Employee Contributions - - - (68) Actuarial Gain (Loss) 14,791 (105,151) (13,020) 9,582 Benefits Paid 15,472 9,487 14,666 14,354 Foreign Currency Rate Changes - 52,653 - 17,330 Settlements and Other 28,258 - 4,446 - Benefit Obligation, End of Year $(290,785) $(519,588) $(336,908) $(461,161) Funded Status $(90,784) $(129,455) $(120,985) $(108,677) AMOUNTS RECOGNIZED IN THE STATEMENT OF FINANCIAL POSITION: Other Noncurrent Assets - 134 - - Current Pension Liability (4,977) (799) (4,817) (675) Noncurrent Pension Liability (85,807) (128,790) (116,168) (108,002) Net Amount Recognized in Statement of Financial Position $(90,784) $(129,455) $(120,985) $(108,677) AMOUNTS RECOGNIZED IN ACCUMULATED OTHER COMPREHENSIVE LOSS (BEFORE TAX) CONSIST OF: Net Actuarial (Loss) $(94,539) $(171,601) $(124,087) $(139,307) Prior Service Cost Gain (Loss) 2,716 (448) 2,870 (521) Total Accumulated Other Comprehensive Loss $(91,823) $(172,049) $(121,217) $(139,828) Change in Accumulated Other Comprehensive Loss $29,394 $(32,221) $(21,224) $(10,993) WEIGHTED AVERAGE ASSUMPTIONS USED IN DETERMINING ASSETS AND LIABILITIES: Discount Rate 4.1% 2.6% 4.0% 3.5% Rate of Compensation Increase N/A 3.0% N/A 3.0% Accumulated Benefit Obligations $(290,785) $(472,841) $(336,908) $(422,861)</t>
  </si>
  <si>
    <t>Pension Plan Assets at Fair Value by Level Within Fair Value Hierarchy</t>
  </si>
  <si>
    <t>The Company did not maintain any level 3 assets during fiscal years 2017 and 2016. The following tables set forth, by level within the fair value hierarchy, pension plan assets at their fair value as of April 30 (in thousands): 2017 2016 Level 1 Level 2 Total Level 1 Level 2 Total U.S. Plan Assets Equity Securities: U.S. Commingled Funds $ - $ 64,125 $ 64,125 $ - $69,550 $69,550 Non-U.S. Commingled Funds - 27,272 27,272 - 28,741 28,741 Fixed Income Commingled Funds - 95,922 95,922 - 105,841 105,841 Real Estate - 12,682 12,682 - 11,791 11,791 Total U.S. Plan Assets $ - $ 200,001 $ 200,001 $ - $215,923 $215,923 Non-U.S. Plan Assets Equity Securities: U.S. Equities $ - $ 28,598 $ 28,598 $ - $24,688 $24,688 Non-U.S. Equities - 85,961 85,961 - 72,892 72,892 Balanced Managed Funds 10,196 69,453 79,649 10,070 32,203 42,273 Fixed Income Funds - 187,797 187,797 - 211,561 211,561 Other: Real Estate/Other - 489 489 - 508 508 Cash and Cash Equivalents 7,639 - 7,639 562 - 562 Total Non-U.S. Plan Assets $ 17,835 $ 372,298 $ 390,133 $10,632 $341,852 $352,484 Total Plan Assets $ 17,835 $ 572,299 $ 590,134 $10,632 $557,775 $568,407</t>
  </si>
  <si>
    <t>Stock-Based Compensation (Tables)</t>
  </si>
  <si>
    <t>Estimated Weighted-Average Fair Value for Options Granted and Significant Weighted-Average Assumptions Used</t>
  </si>
  <si>
    <t xml:space="preserve">The following table provides the estimated weighted average fair value for options granted each period using the Black-Scholes option-pricing model and the significant weighted average assumptions used in their determination. The expected life represents an estimate of the period of time stock options will be outstanding based on the historical exercise behavior of option recipients. The risk-free interest rate is based on the corresponding U.S. Treasury yield curve in effect at the time of the grant. The expected volatility is based on the historical volatility of the Company’s Common Stock price over the estimated life of the option while, the dividend yield is based on the expected dividend payments to be made by the Company. For the Years Ended April 30 2016 2015 Fair Value of Options on Grant Date $14.77 $16.97 Weighted Average assumptions: Expected Life of Options (years) 7.2 7.2 Risk-Free Interest Rate 2.1% 2.2% Expected Volatility 29.7% 30.9% Expected Dividend Yield 2.1% 1.9% Fair Value of Common Stock on Grant Date $55.99 $59.70 </t>
  </si>
  <si>
    <t>Summary of Activity and Status of Stock Option Plans</t>
  </si>
  <si>
    <t>A summary of the activity and status of the Company’s stock option plans follows: 2017 2016 2015 Options (in 000’s) Weighted Average Exercise Price Weighted Average Remaining Term (in years) Aggregate Intrinsic Value (in millions) Options (in 000’s) Weighted Average Exercise Price Options (in 000’s) Weighted Average Exercise Price Outstanding at Beginning of Year 1,966 $46.62 1,921 $45.50 2,508 $42.34 Granted - $ - 166 $55.99 189 $59.70 Exercised (469) $43.74 (103) $40.22 (747) $38.32 Expired or Forfeited (68) $49.91 (18) $51.02 (29) $49.32 Outstanding at End of Year 1,429 $47.39 3.6 $9.2 1,966 $46.62 1,921 $45.50 Exercisable at End of Year 1,064 $46.04 3.0 $7.3 1,140 $45.22 815 $42.31 Vested and Expected to Vest in the Future at April 30 1,249 $45.88 2.7 $8.5 1,925 $46.61 1,872 $42.91</t>
  </si>
  <si>
    <t>Summary of Stock Options Outstanding and Exercisable</t>
  </si>
  <si>
    <t xml:space="preserve">The following table summarizes information about stock options outstanding and exercisable at April 30, 2017: Options Outstanding Options Exercisable Range of Exercise Prices Number of Options (in 000’s) Weighted Average Remaining Term (in years) Weighted Average Exercise Price Number of Options (in 000’s) Weighted Average Exercise Price $35.04 69 2.0 $35.04 69 $35.04 $39.53 to $40.02 398 3.8 $39.67 260 $39.74 $47.55 to $49.55 660 2.3 $48.53 659 $48.53 $55.99 to $59.70 302 6.4 $57.88 76 $56.16 Total/Average 1,429 3.6 $47.39 1,064 $46.04 </t>
  </si>
  <si>
    <t>Activity for Performance-Based and Other Restricted Stock Awards</t>
  </si>
  <si>
    <t>Under certain circumstances relating to a change of control or termination, as defined, the restrictions would lapse and shares would vest earlier. Activity for performance-based and other restricted stock awards during fiscal years 2017, 2016 and 2015 was as follows (shares in thousands): 2017 2016 2015 Restricted Shares Weighted Average Grant Date Value Restricted Shares Restricted Shares Nonvested Shares at Beginning of Year 915 $50.75 752 745 Granted 509 $50.56 289 363 Change in shares due to performance (67) $58.23 86 (65) Vested and Issued (267) $45.29 (154) (159) Forfeited (177) $49.95 (58) (132) Nonvested Shares at End of Year 913 $51.85 915 752</t>
  </si>
  <si>
    <t>Segment Information (Tables)</t>
  </si>
  <si>
    <t>Segment information is as follows (in thousands): For the years ended April 30, 2017 2016 2015 RESEARCH Revenue $853,489 $826,778 $894,690 Contribution to Profit $252,228 $252,110 $302,129 PUBLISHING Revenue $633,449 $695,728 $747,105 Contribution to Profit $125,703 $126,058 $97,642 SOLUTIONS Revenue $231,592 $204,531 $180,645 Contribution to Profit $14,822 $3,992 $639 Total Contribution to Profit $392,753 $382,160 $400,410 Unallocated Shared Services and Administrative Costs (186,600) (194,047) (162,671) Operating Income $206,153 $188,113 $237,739</t>
  </si>
  <si>
    <t>Schedule of Shared Services and Administrative Costs by Function</t>
  </si>
  <si>
    <t>The following table reflects total Shared Services and Administrative costs by function, which are partially allocated to business segments based on the methodologies described above: For the years ended April 30, TOTAL SHARED SERVICES AND ADMINISTRATIVE COSTS 2017 2016 2015 Distribution &amp; Operation Services $75,806 $80,043 $85,758 Technology &amp; Content Management 266,801 258,641 245,415 Finance 47,049 46,759 49,570 Other Administration 117,659 131,803 121,396 One-time Pension Settlement (see Note 15) 8,842 - - Restructuring Charges (see Note 6) 8,023 20,080 18,293 Total $524,180 $537,326 $520,432</t>
  </si>
  <si>
    <t>Schedule of Total Revenue by Product/Service and Total Assets, Expenditure for Long-Lived Assets and Depreciation and Amortization by Segment</t>
  </si>
  <si>
    <t xml:space="preserve"> For the years ended April 30, Total Revenue by Product/Service 2017 2016 2015 Journals $834,423 $826,778 $894,690 Platform Services (Atypon) 19,066 - - Books and Reference Material 487,598 560,973 643,138 Course Workflow 62,348 58,519 54,200 Online Program Management 111,638 96,469 81,593 Professional Assessment 59,868 57,370 57,035 Corporate Learning 60,086 50,692 42,017 Other $83,503 $76,236 $49,767 Total $1,718,530 $1,727,037 $1,822,440 Total Assets Research $1,133,846 $1,235,609 $1,237,969 Publishing 582,339 672,987 652,923 Solutions 575,068 439,554 459,260 Corporate/Shared Services 314,964 572,946 654,091 Total $2,606,217 $2,921,096 $3,004,243 Expenditures for Long Lived Assets Research $(160,544) $(31,615) $(9,744) Publishing (31,968) (37,272) (39,421) Solutions (8,739) - (165,785) Corporate/Shared Services (101,774) (82,508) (65,821) Total $(303,025) $(151,395) $(280,771) Depreciation and Amortization Research $29,330 $26,410 $26,084 Publishing 43,831 47,108 46,526 Solutions 26,792 22,927 22,644 Corporate/Shared Services 56,608 59,404 58,671 Total $156,561 $155,849 $153,925</t>
  </si>
  <si>
    <t>Revenue from External Customers Based on Location of The Customer and Long-Lived Assets by Geographical Area</t>
  </si>
  <si>
    <t xml:space="preserve">Revenue from external customers based on the location of the customer and long-lived assets by geographic area were as follows (in thousands): Revenue Long-Lived Assets (Technology, Property &amp; Equipment) 2017 2016 2015 2017 2016 2015 United States $786,574 $884,185 $920,166 $208,572 $166,878 $143,786 United Kingdom 189,479 153,442 142,680 21,368 23,246 24,711 Germany 75,090 69,676 83,714 8,770 9,629 9,781 Japan 62,674 76,930 84,420 75 35 21 China 39,653 52,815 45,159 270 244 307 India 34,306 38,208 39,494 245 234 180 Australia 66,309 78,786 80,380 591 1,041 1,696 France 44,760 49,970 57,492 9,765 9,517 6,720 Canada 50,740 50,243 56,949 1,232 1,617 1,606 Other Countries 368,945 272,782 311,986 1,600 2,329 4,202 Total $1,718,530 $1,727,037 $1,822,440 $252,488 $214,770 $193,010 </t>
  </si>
  <si>
    <t>Summary of Significant Accounting Policies (Details) - USD ($) $ in Thousands</t>
  </si>
  <si>
    <t>Book Overdrafts [Abstract]</t>
  </si>
  <si>
    <t>Book overdrafts</t>
  </si>
  <si>
    <t>Allowance for Doubtful Accounts [Abstract]</t>
  </si>
  <si>
    <t>Allowance for doubtful accounts</t>
  </si>
  <si>
    <t>LIFO inventories</t>
  </si>
  <si>
    <t>Reserve for Inventory Obsolescence [Abstract]</t>
  </si>
  <si>
    <t>Inventory obsolescence reserve</t>
  </si>
  <si>
    <t>Shipping and Handling Costs [Abstract]</t>
  </si>
  <si>
    <t>Shipping and handling costs</t>
  </si>
  <si>
    <t>Advertising Expense [Abstract]</t>
  </si>
  <si>
    <t>Advertising costs</t>
  </si>
  <si>
    <t>Foreign Currency Gains/Losses [Abstract]</t>
  </si>
  <si>
    <t>Foreign currency translation losses</t>
  </si>
  <si>
    <t>Allowance for Sales Returns [Member]</t>
  </si>
  <si>
    <t>Valuation and Qualifying Accounts Disclosure [Line Items]</t>
  </si>
  <si>
    <t>Increase (Decrease) in net assets</t>
  </si>
  <si>
    <t>Allowance for Sales Returns [Member] | Accounts Receivable [Member]</t>
  </si>
  <si>
    <t>Allowance for Sales Returns [Member] | Inventories [Member]</t>
  </si>
  <si>
    <t>Allowance for Sales Returns [Member] | Accounts and Royalties Payable [Member]</t>
  </si>
  <si>
    <t>Book Composition Costs [Member] | Minimum [Member]</t>
  </si>
  <si>
    <t>Property, Plant and Equipment [Line Items]</t>
  </si>
  <si>
    <t>Estimated useful life</t>
  </si>
  <si>
    <t>1 year</t>
  </si>
  <si>
    <t>Book Composition Costs [Member] | Maximum [Member]</t>
  </si>
  <si>
    <t>3 years</t>
  </si>
  <si>
    <t>Other Product Development Costs [Member] | Weighted Average [Member]</t>
  </si>
  <si>
    <t>5 years</t>
  </si>
  <si>
    <t>Building and Leasehold Improvements [Member] | Maximum [Member]</t>
  </si>
  <si>
    <t>40 years</t>
  </si>
  <si>
    <t>Furniture, Fixtures and Warehouse Equipment [Member] | Minimum [Member]</t>
  </si>
  <si>
    <t>Furniture, Fixtures and Warehouse Equipment [Member] | Maximum [Member]</t>
  </si>
  <si>
    <t>10 years</t>
  </si>
  <si>
    <t>Computer Software [Member] | Minimum [Member]</t>
  </si>
  <si>
    <t>Computer Software [Member] | Maximum [Member]</t>
  </si>
  <si>
    <t>Computer Hardware [Member] | Minimum [Member]</t>
  </si>
  <si>
    <t>Computer Hardware [Member] | Maximum [Member]</t>
  </si>
  <si>
    <t>Software Development [Member] | Minimum [Member]</t>
  </si>
  <si>
    <t>Software Development [Member] | Maximum [Member]</t>
  </si>
  <si>
    <t>6 years</t>
  </si>
  <si>
    <t>Enterprise Resource Planning and Related Systems [Member]</t>
  </si>
  <si>
    <t>Content and Publishing Rights [Member] | Minimum [Member]</t>
  </si>
  <si>
    <t>Finite-Lived Intangible Assets [Line Items]</t>
  </si>
  <si>
    <t>Content and Publishing Rights [Member] | Maximum [Member]</t>
  </si>
  <si>
    <t>Content and Publishing Rights [Member] | Weighted Average [Member]</t>
  </si>
  <si>
    <t>31 years</t>
  </si>
  <si>
    <t>Trademarks [Member] | Minimum [Member]</t>
  </si>
  <si>
    <t>Trademarks [Member] | Maximum [Member]</t>
  </si>
  <si>
    <t>Trademarks [Member] | Weighted Average [Member]</t>
  </si>
  <si>
    <t>15 years</t>
  </si>
  <si>
    <t>Customer Relationships [Member] | Minimum [Member]</t>
  </si>
  <si>
    <t>Customer Relationships [Member] | Maximum [Member]</t>
  </si>
  <si>
    <t>Customer Relationships [Member] | Weighted Average [Member]</t>
  </si>
  <si>
    <t>20 years</t>
  </si>
  <si>
    <t>Brands [Member] | Minimum [Member]</t>
  </si>
  <si>
    <t>Brands [Member] | Maximum [Member]</t>
  </si>
  <si>
    <t>Brands [Member] | Weighted Average [Member]</t>
  </si>
  <si>
    <t>Non-compete Agreements [Member] | Maximum [Member]</t>
  </si>
  <si>
    <t>Non-compete Agreements [Member] | Weighted Average [Member]</t>
  </si>
  <si>
    <t>Performance-based Stock Awards [Member]</t>
  </si>
  <si>
    <t>Share-based Compensation Arrangement by Share-based Payment Award [Line Items]</t>
  </si>
  <si>
    <t>Target period for stock-based compensation expense in advance of actual financial results</t>
  </si>
  <si>
    <t>Accounting Standards Update 2017-07 [Member]</t>
  </si>
  <si>
    <t>New Accounting Pronouncements or Change in Accounting Principle [Line Items]</t>
  </si>
  <si>
    <t>Net benefit income expected to be reclassified from operating income to a line item below operating income</t>
  </si>
  <si>
    <t>Reconciliation of Weighted Average Shares Outstanding (Details) - shares</t>
  </si>
  <si>
    <t>Weighted Average Shares Outstanding (in shares)</t>
  </si>
  <si>
    <t>Less: Unearned Restricted Shares (in shares)</t>
  </si>
  <si>
    <t>Shares Used for Basic Earnings Per Share (in shares)</t>
  </si>
  <si>
    <t>Dilutive Effect of Stock Options and Other Stock Awards (in shares)</t>
  </si>
  <si>
    <t>Shares Used for Diluted Earnings Per Share (in shares)</t>
  </si>
  <si>
    <t>Stock Options [Member] | Common Stock Class A [Member]</t>
  </si>
  <si>
    <t>Antidilutive Securities Excluded from Computation of Earnings Per Share [Line Items]</t>
  </si>
  <si>
    <t>Anti-dilutive shares excluded from diluted EPS calculation (in shares)</t>
  </si>
  <si>
    <t>Restricted Stock [Member]</t>
  </si>
  <si>
    <t>Accumulated Other Comprehensive Loss (Details) - USD ($) $ in Thousands</t>
  </si>
  <si>
    <t>AOCI Attributable to Parent, Net of Tax [Roll Forward]</t>
  </si>
  <si>
    <t>Balance</t>
  </si>
  <si>
    <t>Other comprehensive (loss) income before reclassifications</t>
  </si>
  <si>
    <t>Amounts reclassified from Accumulated Other Comprehensive loss</t>
  </si>
  <si>
    <t>Foreign Currency Translation [Member]</t>
  </si>
  <si>
    <t>Unamortized Retirement Costs [Member]</t>
  </si>
  <si>
    <t>Interest Rate Swaps [Member]</t>
  </si>
  <si>
    <t>Accumulated Other Comprehensive Loss, Reclassification out of Accumulated Other Comprehensive Income (Details) - USD ($) $ in Thousands</t>
  </si>
  <si>
    <t>Reclassification Adjustment out of Accumulated Other Comprehensive Income [Line Items]</t>
  </si>
  <si>
    <t>Unamortized Retirement Costs [Member] | Reclassification out of Accumulated Other Comprehensive Income [Member]</t>
  </si>
  <si>
    <t>Acquisitions (Details) $ in Thousands, EndUser in Millions, Article in Millions</t>
  </si>
  <si>
    <t>Sep. 30, 2016USD ($)EmployeeJournalArticleWebSiteSocietyandPublisher</t>
  </si>
  <si>
    <t>May 01, 2014USD ($)ObjectLanguageEndUserCountry</t>
  </si>
  <si>
    <t>Apr. 30, 2017USD ($)</t>
  </si>
  <si>
    <t>Apr. 30, 2016USD ($)</t>
  </si>
  <si>
    <t>Dec. 31, 2015USD ($)</t>
  </si>
  <si>
    <t>Apr. 30, 2015USD ($)</t>
  </si>
  <si>
    <t>May 02, 2014USD ($)</t>
  </si>
  <si>
    <t>Business Acquisition [Line Items]</t>
  </si>
  <si>
    <t>Cash, net of cash acquired</t>
  </si>
  <si>
    <t>Product development assets</t>
  </si>
  <si>
    <t>Operating income (loss)</t>
  </si>
  <si>
    <t>Publication Rights for Society Journals [Member]</t>
  </si>
  <si>
    <t>Acquisition related costs</t>
  </si>
  <si>
    <t>Atypon Systems Inc [Member]</t>
  </si>
  <si>
    <t>Number of employees | Employee</t>
  </si>
  <si>
    <t>Working capital</t>
  </si>
  <si>
    <t>Estimated useful life of intangible assets acquired</t>
  </si>
  <si>
    <t>12 years</t>
  </si>
  <si>
    <t>Atypon Systems Inc [Member] | Minimum [Member]</t>
  </si>
  <si>
    <t>Atypon Systems Inc [Member] | Trademarks [Member]</t>
  </si>
  <si>
    <t>Intangible assets</t>
  </si>
  <si>
    <t>Atypon Systems Inc [Member] | Customer Relationships [Member]</t>
  </si>
  <si>
    <t>Atypon Systems Inc [Member] | Software [Member]</t>
  </si>
  <si>
    <t>Atypon Systems Inc [Member] | Literatum [Member]</t>
  </si>
  <si>
    <t>Number of journals hosted | Journal</t>
  </si>
  <si>
    <t>Number of journal articles hosted | Article</t>
  </si>
  <si>
    <t>Percentage of World's English-language Scholarly Journals Hosted by e-publishing Platform</t>
  </si>
  <si>
    <t>33.33%</t>
  </si>
  <si>
    <t>Atypon Systems Inc [Member] | Literatum [Member] | Minimum [Member]</t>
  </si>
  <si>
    <t>Number of publication web sites hosted | WebSite</t>
  </si>
  <si>
    <t>Number of societies and publishers hosted | SocietyandPublisher</t>
  </si>
  <si>
    <t>CrossKnowledge [Member]</t>
  </si>
  <si>
    <t>Number of learning objects | Object</t>
  </si>
  <si>
    <t>Number of languages in which training program provided | Language</t>
  </si>
  <si>
    <t>Number of end-users served by enterprise | EndUser</t>
  </si>
  <si>
    <t>Number of countries in which enterprise serves the end users | Country</t>
  </si>
  <si>
    <t>Purchase price allocation, long-term deferred tax liabilities</t>
  </si>
  <si>
    <t>Purchase price allocation, technology</t>
  </si>
  <si>
    <t>Negative working capital</t>
  </si>
  <si>
    <t>Restructuring Charges (Details) - USD ($) $ / shares in Units, $ in Thousands</t>
  </si>
  <si>
    <t>60 Months Ended</t>
  </si>
  <si>
    <t>Restructuring charge (in dollars per share)</t>
  </si>
  <si>
    <t>Restructuring Cost and Reserve [Line Items]</t>
  </si>
  <si>
    <t>Restructuring charges (credits)</t>
  </si>
  <si>
    <t>Restructuring and Reinvestment Program [Member]</t>
  </si>
  <si>
    <t>Restructuring and Reinvestment Program [Member] | Severance [Member]</t>
  </si>
  <si>
    <t>Restructuring and Reinvestment Program [Member] | Process Reengineering Consulting [Member]</t>
  </si>
  <si>
    <t>Restructuring and Reinvestment Program [Member] | Other Activities [Member]</t>
  </si>
  <si>
    <t>Research [Member] | Restructuring and Reinvestment Program [Member]</t>
  </si>
  <si>
    <t>Publishing [Member] | Restructuring and Reinvestment Program [Member]</t>
  </si>
  <si>
    <t>Solutions [Member] | Restructuring and Reinvestment Program [Member]</t>
  </si>
  <si>
    <t>Shared Services [Member] | Restructuring and Reinvestment Program [Member]</t>
  </si>
  <si>
    <t>Restructuring Charges, Activity for Restructuring and Reinvestment Program Liability (Details) - USD ($) $ in Thousands</t>
  </si>
  <si>
    <t>Activity for Restructuring and Reinvestment Program liability [Roll Forward]</t>
  </si>
  <si>
    <t>Charges</t>
  </si>
  <si>
    <t>Restructuring liability, beginning of period</t>
  </si>
  <si>
    <t>Payments</t>
  </si>
  <si>
    <t>Foreign translation &amp; reclassification</t>
  </si>
  <si>
    <t>Restructuring liability, end of period</t>
  </si>
  <si>
    <t>Restructuring and Reinvestment Program [Member] | Other Activities [Member] | Other Accrued Liabilities [Member]</t>
  </si>
  <si>
    <t>Restructuring and Reinvestment Program [Member] | Other Activities [Member] | Other Long-Term Liabilities [Member]</t>
  </si>
  <si>
    <t>Inventories (Details) - USD ($) $ in Thousands</t>
  </si>
  <si>
    <t>Inventory, Net [Abstract]</t>
  </si>
  <si>
    <t>Finished Goods</t>
  </si>
  <si>
    <t>Work-in-Process</t>
  </si>
  <si>
    <t>Paper and Other Materials</t>
  </si>
  <si>
    <t>Gross Inventory</t>
  </si>
  <si>
    <t>Inventory Value of Estimated Sales Returns</t>
  </si>
  <si>
    <t>LIFO Reserve</t>
  </si>
  <si>
    <t>Total Inventories</t>
  </si>
  <si>
    <t>Product Development Assets (Details) - USD ($) $ in Thousands</t>
  </si>
  <si>
    <t>Book Composition Costs [Member]</t>
  </si>
  <si>
    <t>Accumulated amortization</t>
  </si>
  <si>
    <t>Royalty Advances [Member]</t>
  </si>
  <si>
    <t>Other Product Development Costs [Member]</t>
  </si>
  <si>
    <t>Other Product Development Costs [Member] | Atypon Systems Inc [Member]</t>
  </si>
  <si>
    <t>Technology, Property and Equipment (Details) - USD ($) $ in Thousands</t>
  </si>
  <si>
    <t>Technology, property and equipment, gross</t>
  </si>
  <si>
    <t>Accumulated depreciation</t>
  </si>
  <si>
    <t>Net book value of capitalized software costs</t>
  </si>
  <si>
    <t>Depreciation expense for capitalized software costs</t>
  </si>
  <si>
    <t>Fully depreciated capitalized software and computer hardware written off</t>
  </si>
  <si>
    <t>Capitalized Software [Member]</t>
  </si>
  <si>
    <t>Computer Hardware [Member]</t>
  </si>
  <si>
    <t>Buildings and Leasehold Improvements [Member]</t>
  </si>
  <si>
    <t>Furniture, Fixtures and Warehouse Equipment [Member]</t>
  </si>
  <si>
    <t>Land and Land Improvements [Member]</t>
  </si>
  <si>
    <t>Goodwill and Intangible Assets, Goodwill (Details) $ in Thousands</t>
  </si>
  <si>
    <t>Goodwill [Roll Forward]</t>
  </si>
  <si>
    <t>Beginning balance</t>
  </si>
  <si>
    <t>Foreign translation adjustment</t>
  </si>
  <si>
    <t>Ending balance</t>
  </si>
  <si>
    <t>Research [Member]</t>
  </si>
  <si>
    <t>Publishing [Member]</t>
  </si>
  <si>
    <t>Solutions [Member]</t>
  </si>
  <si>
    <t>Goodwill and Intangible Assets, Intangible Assets (Details) - USD ($) $ in Thousands</t>
  </si>
  <si>
    <t>Intangible assets with determinable lives [Abstract]</t>
  </si>
  <si>
    <t>Cost</t>
  </si>
  <si>
    <t>Intangible assets (excluding goodwill) [Abstract]</t>
  </si>
  <si>
    <t>Estimated future amortization expense related to intangible assets [Abstract]</t>
  </si>
  <si>
    <t>Brands and Trademarks [Member]</t>
  </si>
  <si>
    <t>Intangible assets with indefinite lives [Abstract]</t>
  </si>
  <si>
    <t>Content and Publishing Rights [Member]</t>
  </si>
  <si>
    <t>Customer Relationships [Member]</t>
  </si>
  <si>
    <t>Covenants Not to Compete [Member]</t>
  </si>
  <si>
    <t>Income Taxes (Details) $ / shares in Units, $ in Thousands, € in Millions</t>
  </si>
  <si>
    <t>Apr. 30, 2017USD ($)$ / shares</t>
  </si>
  <si>
    <t>Apr. 30, 2016USD ($)$ / shares</t>
  </si>
  <si>
    <t>Apr. 30, 2017EUR (€)</t>
  </si>
  <si>
    <t>Current Provision [Abstract]</t>
  </si>
  <si>
    <t>US - Federal</t>
  </si>
  <si>
    <t>International</t>
  </si>
  <si>
    <t>State and Local</t>
  </si>
  <si>
    <t>Total Current Provision</t>
  </si>
  <si>
    <t>Deferred Provision (benefit) [Abstract]</t>
  </si>
  <si>
    <t>Total Deferred (Benefit)</t>
  </si>
  <si>
    <t>Total Provision</t>
  </si>
  <si>
    <t>Foreign and domestic pretax income [Abstract]</t>
  </si>
  <si>
    <t>United States</t>
  </si>
  <si>
    <t>Effective income tax rate reconciliation [Abstract]</t>
  </si>
  <si>
    <t>U.S. Federal Statutory Rate</t>
  </si>
  <si>
    <t>35.00%</t>
  </si>
  <si>
    <t>German Tax Litigation Expense</t>
  </si>
  <si>
    <t>25.70%</t>
  </si>
  <si>
    <t>0.00%</t>
  </si>
  <si>
    <t>Benefit from Lower Taxes on Non-U.S. Income</t>
  </si>
  <si>
    <t>(12.70%)</t>
  </si>
  <si>
    <t>(14.60%)</t>
  </si>
  <si>
    <t>(11.90%)</t>
  </si>
  <si>
    <t>State Income Taxes, Net of U.S. Federal Tax Benefit</t>
  </si>
  <si>
    <t>0.10%</t>
  </si>
  <si>
    <t>0.80%</t>
  </si>
  <si>
    <t>0.30%</t>
  </si>
  <si>
    <t>Deferred Tax Benefit From Statutory Tax Rate Change</t>
  </si>
  <si>
    <t>(1.30%)</t>
  </si>
  <si>
    <t>(3.40%)</t>
  </si>
  <si>
    <t>Tax Credits and Related Benefits</t>
  </si>
  <si>
    <t>(6.20%)</t>
  </si>
  <si>
    <t>(1.60%)</t>
  </si>
  <si>
    <t>(0.30%)</t>
  </si>
  <si>
    <t>Tax Adjustments and Other</t>
  </si>
  <si>
    <t>(0.10%)</t>
  </si>
  <si>
    <t>0.40%</t>
  </si>
  <si>
    <t>(1.50%)</t>
  </si>
  <si>
    <t>Effective Income Tax Rate</t>
  </si>
  <si>
    <t>40.50%</t>
  </si>
  <si>
    <t>16.60%</t>
  </si>
  <si>
    <t>21.60%</t>
  </si>
  <si>
    <t>Income Tax Contingency [Line Items]</t>
  </si>
  <si>
    <t>Recorded tax benefits due to expiration of statute of limitations and favorable resolutions of certain tax matters with tax authorities</t>
  </si>
  <si>
    <t>Non-recurring tax benefit related to tax deductions claimed on write-up of certain foreign tax assets to fair market value</t>
  </si>
  <si>
    <t>Accounting for uncertainty in income taxes [Abstract]</t>
  </si>
  <si>
    <t>Accruals for interest and penalties</t>
  </si>
  <si>
    <t>Net interest expense on reserves for unrecognized and recognized tax benefits</t>
  </si>
  <si>
    <t>Total amount of unrecognized tax benefits that, if recognized, would reduce the Company's income tax provision</t>
  </si>
  <si>
    <t>Reconciliation of unrecognized tax benefits [Roll Forward]</t>
  </si>
  <si>
    <t>Balance, beginning of period</t>
  </si>
  <si>
    <t>Additions for current year tax positions</t>
  </si>
  <si>
    <t>Additions for prior year tax positions</t>
  </si>
  <si>
    <t>Reductions for prior year tax positions</t>
  </si>
  <si>
    <t>Payments and Settlements</t>
  </si>
  <si>
    <t>Reductions for lapse of statute of limitations</t>
  </si>
  <si>
    <t>Balance, end of period</t>
  </si>
  <si>
    <t>Income Tax Examination [Line Items]</t>
  </si>
  <si>
    <t>Income tax charge related to unfavorable tax settlement</t>
  </si>
  <si>
    <t>Significant components of deferred tax assets and liabilities [Abstract]</t>
  </si>
  <si>
    <t>Net Operating Losses</t>
  </si>
  <si>
    <t>Reserve for Sales Returns and Doubtful Accounts</t>
  </si>
  <si>
    <t>Accrued Employee Compensation</t>
  </si>
  <si>
    <t>Foreign and Federal Credits</t>
  </si>
  <si>
    <t>Other Accrued Expenses</t>
  </si>
  <si>
    <t>Retirement and Post-Employment Benefits</t>
  </si>
  <si>
    <t>Total Gross Deferred Tax Assets</t>
  </si>
  <si>
    <t>Less Valuation Allowance</t>
  </si>
  <si>
    <t>Total Deferred Tax Assets</t>
  </si>
  <si>
    <t>Prepaid Expenses and Other Current Assets</t>
  </si>
  <si>
    <t>Intangible and Fixed Assets</t>
  </si>
  <si>
    <t>Total Deferred Tax Liabilities</t>
  </si>
  <si>
    <t>Net Deferred Tax Liabilities</t>
  </si>
  <si>
    <t>Reported As [Abstract]</t>
  </si>
  <si>
    <t>Current Deferred Tax Assets</t>
  </si>
  <si>
    <t>Non-current Deferred Tax Assets</t>
  </si>
  <si>
    <t>Non-current Deferred Tax Liabilities</t>
  </si>
  <si>
    <t>Earnings of non-U.S. subsidiaries [Abstract]</t>
  </si>
  <si>
    <t>Accumulated undistributed earnings of non-U.S subsidiaries</t>
  </si>
  <si>
    <t>Minimum [Member]</t>
  </si>
  <si>
    <t>Operating Loss Carryforwards [Line Items]</t>
  </si>
  <si>
    <t>U.S income tax liability due to repatriation of foreign earnings</t>
  </si>
  <si>
    <t>Maximum [Member]</t>
  </si>
  <si>
    <t>U.K. [Member]</t>
  </si>
  <si>
    <t>Foreign statutory tax rate</t>
  </si>
  <si>
    <t>62.00%</t>
  </si>
  <si>
    <t>19.00%</t>
  </si>
  <si>
    <t>Foreign statutory tax rate in 2020</t>
  </si>
  <si>
    <t>17.00%</t>
  </si>
  <si>
    <t>18.00%</t>
  </si>
  <si>
    <t>Tax benefit from the re-measurement legislation enacted</t>
  </si>
  <si>
    <t>Deferred tax benefits associated with new tax legislation enacted (in dollars per share) | $ / shares</t>
  </si>
  <si>
    <t>Germany [Member]</t>
  </si>
  <si>
    <t>26.00%</t>
  </si>
  <si>
    <t>Australia [Member]</t>
  </si>
  <si>
    <t>7.00%</t>
  </si>
  <si>
    <t>Foreign Tax Authority [Member]</t>
  </si>
  <si>
    <t>Expected tax benefits amortization period</t>
  </si>
  <si>
    <t>Deposits paid to date | €</t>
  </si>
  <si>
    <t>Income tax charge related to unfavorable tax settlement (in dollars per share) | $ / shares</t>
  </si>
  <si>
    <t>State and Local Jurisdiction [Member]</t>
  </si>
  <si>
    <t>Net operating loss carry forwards</t>
  </si>
  <si>
    <t>Net operating loss carry forwards, tax effect</t>
  </si>
  <si>
    <t>State and Local Jurisdiction [Member] | Minimum [Member]</t>
  </si>
  <si>
    <t>Net operating loss carry forwards, expiration period</t>
  </si>
  <si>
    <t>State and Local Jurisdiction [Member] | Maximum [Member]</t>
  </si>
  <si>
    <t>Debt and Available Credit Facilities (Details) - USD ($) $ in Thousands</t>
  </si>
  <si>
    <t>Oct. 31, 2015</t>
  </si>
  <si>
    <t>Aug. 06, 2015</t>
  </si>
  <si>
    <t>Dec. 22, 2014</t>
  </si>
  <si>
    <t>Aug. 31, 2015</t>
  </si>
  <si>
    <t>Line of Credit Facility [Line Items]</t>
  </si>
  <si>
    <t>Amount of financing available under credit facilities</t>
  </si>
  <si>
    <t>Debt financing costs paid</t>
  </si>
  <si>
    <t>Unused lines of credit</t>
  </si>
  <si>
    <t>Weighted average interest rate on total debt outstanding during the period</t>
  </si>
  <si>
    <t>2.19%</t>
  </si>
  <si>
    <t>1.88%</t>
  </si>
  <si>
    <t>Weighted average interest rate on total debt at period end</t>
  </si>
  <si>
    <t>2.74%</t>
  </si>
  <si>
    <t>2.12%</t>
  </si>
  <si>
    <t>Revolving Credit Facility [Member]</t>
  </si>
  <si>
    <t>Outstanding borrowings under revolving credit facilities</t>
  </si>
  <si>
    <t>Syndicate Bank Group led by Bank of America [Member] | Revolving Credit Facility [Member]</t>
  </si>
  <si>
    <t>Optional credit limit increase available on request</t>
  </si>
  <si>
    <t>Minimum increments in which optional credit limit increase may be requested</t>
  </si>
  <si>
    <t>Term of credit facility</t>
  </si>
  <si>
    <t>Syndicate Bank Group led by Bank of America [Member] | Revolving Credit Facility [Member] | Minimum [Member]</t>
  </si>
  <si>
    <t>Line of credit facility fee percentage</t>
  </si>
  <si>
    <t>0.15%</t>
  </si>
  <si>
    <t>Syndicate Bank Group led by Bank of America [Member] | Revolving Credit Facility [Member] | Maximum [Member]</t>
  </si>
  <si>
    <t>0.25%</t>
  </si>
  <si>
    <t>Syndicate Bank Group led by Bank of America [Member] | Revolving Credit Facility [Member] | LIBOR [Member] | Minimum [Member]</t>
  </si>
  <si>
    <t>Applicable margin</t>
  </si>
  <si>
    <t>0.98%</t>
  </si>
  <si>
    <t>Syndicate Bank Group led by Bank of America [Member] | Revolving Credit Facility [Member] | LIBOR [Member] | Maximum [Member]</t>
  </si>
  <si>
    <t>1.50%</t>
  </si>
  <si>
    <t>Syndicate Bank Group led by Bank of America [Member] | Revolving Credit Facility [Member] | Base Rate [Member] | Minimum [Member]</t>
  </si>
  <si>
    <t>Syndicate Bank Group led by Bank of America [Member] | Revolving Credit Facility [Member] | Base Rate [Member] | Maximum [Member]</t>
  </si>
  <si>
    <t>0.45%</t>
  </si>
  <si>
    <t>Syndicate Bank Group led by Bank of America [Member] | Revolving Credit Facility [Member] | Federal Funds Effective Rate [Member]</t>
  </si>
  <si>
    <t>Margin rate over reference rate used in determining base rate</t>
  </si>
  <si>
    <t>0.50%</t>
  </si>
  <si>
    <t>Syndicate Bank Group led by Bank of America [Member] | Revolving Credit Facility [Member] | Eurocurrency Rate [Member]</t>
  </si>
  <si>
    <t>1.00%</t>
  </si>
  <si>
    <t>Syndicate Bank Group led by Bank of America [Member] | Revolving Credit Facility [Member] | Previous Revolving Credit Agreement [Member]</t>
  </si>
  <si>
    <t>Line of credit facility, due date</t>
  </si>
  <si>
    <t>Nov. 2,
		2016</t>
  </si>
  <si>
    <t>Syndicate Bank Group led by Bank of America [Member] | Revolving Credit Facility [Member] | Amended and Extended Revolving Credit Agreement [Member]</t>
  </si>
  <si>
    <t>Mar. 1,
		2021</t>
  </si>
  <si>
    <t>TD Bank, N.A. [Member] | Revolving Credit Facility [Member]</t>
  </si>
  <si>
    <t>364 days</t>
  </si>
  <si>
    <t>Santander Bank, N.A. [Member] | Revolving Credit Facility [Member]</t>
  </si>
  <si>
    <t>May 23,
		2016</t>
  </si>
  <si>
    <t>Line of credit facility, amount drawn</t>
  </si>
  <si>
    <t>Period for reinstatement of revolving credit facility</t>
  </si>
  <si>
    <t>30 days</t>
  </si>
  <si>
    <t>Other Credit Facilities [Member] | Line of Credit [Member]</t>
  </si>
  <si>
    <t>Derivative Instruments and Activities (Details) € in Millions, £ in Millions, $ in Millions</t>
  </si>
  <si>
    <t>Apr. 30, 2016USD ($)Contract</t>
  </si>
  <si>
    <t>Apr. 30, 2016EUR (€)Contract</t>
  </si>
  <si>
    <t>Apr. 30, 2016GBP (£)Contract</t>
  </si>
  <si>
    <t>Derivative [Line Items]</t>
  </si>
  <si>
    <t>Variable rate loans outstanding</t>
  </si>
  <si>
    <t>Interest Rate Swaps [Member] | Designated as Hedging Instrument [Member] | Cash Flow Hedging [Member]</t>
  </si>
  <si>
    <t>Unrecognized loss to be reclassified into net income in the next twelve months</t>
  </si>
  <si>
    <t>Interest Rate Swaps [Member] | Designated as Hedging Instrument [Member] | Cash Flow Hedging [Member] | Interest Expense [Member]</t>
  </si>
  <si>
    <t>Net losses reclassified from Accumulated Other Comprehensive Loss</t>
  </si>
  <si>
    <t>Interest Rate Swaps [Member] | Recurring [Member] | Level 2 [Member] | Designated as Hedging Instrument [Member] | Cash Flow Hedging [Member]</t>
  </si>
  <si>
    <t>Assets fair value of derivative instrument</t>
  </si>
  <si>
    <t>Liability fair value of derivative instrument</t>
  </si>
  <si>
    <t>Interest Rate Swaps [Member] | Recurring [Member] | Level 2 [Member] | Designated as Hedging Instrument [Member] | Cash Flow Hedging [Member] | Other Accrued Liabilities [Member]</t>
  </si>
  <si>
    <t>Interest Rate Swaps [Member] | Recurring [Member] | Level 2 [Member] | Designated as Hedging Instrument [Member] | Cash Flow Hedging [Member] | Other Long-Term Liabilities [Member]</t>
  </si>
  <si>
    <t>Interest Rate Swaps [Member] | April 2016 Interest Rate Swap (Variable Rate Loans) [Member] | LIBOR [Member]</t>
  </si>
  <si>
    <t>Inception date</t>
  </si>
  <si>
    <t>Apr. 4,
		2016</t>
  </si>
  <si>
    <t>Fixed interest rate to be paid</t>
  </si>
  <si>
    <t>0.92%</t>
  </si>
  <si>
    <t>Description of variable rate basis</t>
  </si>
  <si>
    <t>one-month LIBOR</t>
  </si>
  <si>
    <t>Term of derivative instrument</t>
  </si>
  <si>
    <t>Expiration date</t>
  </si>
  <si>
    <t>May 15,
		2019</t>
  </si>
  <si>
    <t>Notional amount of derivative liability</t>
  </si>
  <si>
    <t>Interest Rate Swaps [Member] | August 2014 Interest Rate Swap (Variable Rate Loans) [Member] | LIBOR [Member]</t>
  </si>
  <si>
    <t>Aug. 15,
		2014</t>
  </si>
  <si>
    <t>0.65%</t>
  </si>
  <si>
    <t>2 years</t>
  </si>
  <si>
    <t>Aug. 15,
		2016</t>
  </si>
  <si>
    <t>Forward Exchange Contracts [Member] | Not Designated as Hedging Instrument [Member]</t>
  </si>
  <si>
    <t>Number of open derivative contracts held | Contract</t>
  </si>
  <si>
    <t>Forward Exchange Contracts [Member] | Not Designated as Hedging Instrument [Member] | Foreign Exchange Transaction Gains (Losses) [Member]</t>
  </si>
  <si>
    <t>Gains (losses) recognized on derivative instruments</t>
  </si>
  <si>
    <t>Forward Exchange Contracts [Member] | Recurring [Member] | Level 2 [Member] | Not Designated as Hedging Instrument [Member] | Prepaid and Other Current Assets [Member]</t>
  </si>
  <si>
    <t>Commitment and Contingencies (Details) - USD ($) $ in Thousands</t>
  </si>
  <si>
    <t>Composition of rent expense [Abstract]</t>
  </si>
  <si>
    <t>Minimum Rental</t>
  </si>
  <si>
    <t>Less: Sublease Rentals</t>
  </si>
  <si>
    <t>Operating leases, future minimum payments due [Abstract]</t>
  </si>
  <si>
    <t>Future minimum payments under operating leases</t>
  </si>
  <si>
    <t>Retirement Plans, Recent Plan Curtailments (Details) - USD ($) $ in Thousands</t>
  </si>
  <si>
    <t>Defined Benefit Plan Disclosure [Line Items]</t>
  </si>
  <si>
    <t>Employee retirement age limit under retirement plans</t>
  </si>
  <si>
    <t>60 years</t>
  </si>
  <si>
    <t>65 years</t>
  </si>
  <si>
    <t>U.S. Plans [Member]</t>
  </si>
  <si>
    <t>Additional contribution to defined contribution plan</t>
  </si>
  <si>
    <t>Non-U.S. Plans [Member]</t>
  </si>
  <si>
    <t>Non-U.S. Plans [Member] | Canada [Member]</t>
  </si>
  <si>
    <t>Pension plan benefit as a result of plan amendment</t>
  </si>
  <si>
    <t>Non-U.S. Plans [Member] | United Kingdom [Member]</t>
  </si>
  <si>
    <t>Supplemental Executive Retirement Plan [Member]</t>
  </si>
  <si>
    <t>Term of supplemental retirement benefits</t>
  </si>
  <si>
    <t>Retirement Plans, Components of Net Pension Expense and Weighted-Average Assumptions (Details) $ in Thousands</t>
  </si>
  <si>
    <t>Aug. 29, 2016USD ($)Participant</t>
  </si>
  <si>
    <t>Oct. 31, 2016USD ($)</t>
  </si>
  <si>
    <t>Weighted-average assumptions [Abstract]</t>
  </si>
  <si>
    <t>Number of eligible participants | Participant</t>
  </si>
  <si>
    <t>Total liability for early payment of pension plan benefit in a single lump sum payment</t>
  </si>
  <si>
    <t>Lump sum payment for early payment of pension plan benefit</t>
  </si>
  <si>
    <t>Net actuarial loss related to early lump sum payment of pension plan benefit</t>
  </si>
  <si>
    <t>Retirement plans with accumulated benefit obligations in excess of plan assets [Abstract]</t>
  </si>
  <si>
    <t>Projected benefit obligation for plans with accumulated benefit obligations in excess of plan assets</t>
  </si>
  <si>
    <t>Accumulated benefit obligation for plans with accumulated benefit obligations in excess of plan assets</t>
  </si>
  <si>
    <t>Fair value of plan assets for plans with accumulated benefit obligations in excess of plan assets</t>
  </si>
  <si>
    <t>Defined benefit plans, net periodic benefit cost [Abstract]</t>
  </si>
  <si>
    <t>Service Cost</t>
  </si>
  <si>
    <t>Interest Cost</t>
  </si>
  <si>
    <t>Expected Return on Plan Assets</t>
  </si>
  <si>
    <t>Net Amortization of Prior Service Cost</t>
  </si>
  <si>
    <t>Recognized Net Actuarial Loss</t>
  </si>
  <si>
    <t>Curtailment/Settlement Loss (Gain)</t>
  </si>
  <si>
    <t>Net Pension Expense (Income)</t>
  </si>
  <si>
    <t>Discount Rate</t>
  </si>
  <si>
    <t>4.00%</t>
  </si>
  <si>
    <t>4.20%</t>
  </si>
  <si>
    <t>4.70%</t>
  </si>
  <si>
    <t>Rate of Compensation Increase</t>
  </si>
  <si>
    <t xml:space="preserve"> </t>
  </si>
  <si>
    <t>6.80%</t>
  </si>
  <si>
    <t>3.50%</t>
  </si>
  <si>
    <t>3.00%</t>
  </si>
  <si>
    <t>3.20%</t>
  </si>
  <si>
    <t>6.70%</t>
  </si>
  <si>
    <t>Retirement Plans, Amounts in Accumulated Other Comprehensive Loss to Be Recognized During Next Fiscal Year (Details) $ in Thousands</t>
  </si>
  <si>
    <t>Amounts in Accumulated Other Comprehensive Loss to be recognized in next fiscal year [Abstract]</t>
  </si>
  <si>
    <t>Actuarial Loss</t>
  </si>
  <si>
    <t>Prior Service Cost</t>
  </si>
  <si>
    <t>Retirement Plans, Changes in and Status of Defined Benefit Plans' Assets and Benefit Obligations (Details) - USD ($) $ in Thousands</t>
  </si>
  <si>
    <t>CHANGE IN PLAN ASSETS [Roll Forward]</t>
  </si>
  <si>
    <t>Fair Value of Plan Assets, Beginning of Year</t>
  </si>
  <si>
    <t>Fair Value, End of Year</t>
  </si>
  <si>
    <t>AMOUNTS RECOGNIZED IN THE STATEMENT OF FINANCIAL POSITION [Abstract]</t>
  </si>
  <si>
    <t>Current Pension Liability</t>
  </si>
  <si>
    <t>Actual Return on Plan Assets</t>
  </si>
  <si>
    <t>Employer Contributions</t>
  </si>
  <si>
    <t>Employee Contributions</t>
  </si>
  <si>
    <t>Settlements</t>
  </si>
  <si>
    <t>Benefits Paid</t>
  </si>
  <si>
    <t>Foreign Currency Rate Changes</t>
  </si>
  <si>
    <t>CHANGE IN PROJECTED BENEFIT OBLIGATION [Roll Forward]</t>
  </si>
  <si>
    <t>Benefit Obligation, Beginning of Year</t>
  </si>
  <si>
    <t>Actuarial Gain (Loss)</t>
  </si>
  <si>
    <t>Settlements and Other</t>
  </si>
  <si>
    <t>Benefit Obligation, End of Year</t>
  </si>
  <si>
    <t>Funded Status</t>
  </si>
  <si>
    <t>Other Noncurrent Assets</t>
  </si>
  <si>
    <t>Noncurrent Pension Liability</t>
  </si>
  <si>
    <t>Net Amount Recognized in Statement of Financial Position</t>
  </si>
  <si>
    <t>AMOUNTS RECOGNIZED IN ACCUMULATED OTHER COMPREHENSIVE LOSS (before tax) CONSIST OF [Abstract]</t>
  </si>
  <si>
    <t>Net Actuarial (Loss)</t>
  </si>
  <si>
    <t>Prior Service Cost Gain (Loss)</t>
  </si>
  <si>
    <t>Total Accumulated Other Comprehensive Loss</t>
  </si>
  <si>
    <t>Change in Accumulated Other Comprehensive Loss</t>
  </si>
  <si>
    <t>WEIGHTED AVERAGE ASSUMPTIONS USED IN DETERMINING ASSETS AND LIABILITIES [Abstract]</t>
  </si>
  <si>
    <t>4.10%</t>
  </si>
  <si>
    <t>Accumulated Benefit Obligations</t>
  </si>
  <si>
    <t>2.60%</t>
  </si>
  <si>
    <t>Retirement Plans, Pension Plan Assets/Investments (Details) - USD ($) $ in Thousands</t>
  </si>
  <si>
    <t>Pension plan assets/investments [Abstract]</t>
  </si>
  <si>
    <t>Acceptable ranges within which asset allocations will fluctuate</t>
  </si>
  <si>
    <t>5.00%</t>
  </si>
  <si>
    <t>Assets, Fair Value Disclosure [Abstract]</t>
  </si>
  <si>
    <t>Fair Value of Plan Assets</t>
  </si>
  <si>
    <t>Level 1 [Member]</t>
  </si>
  <si>
    <t>Level 2 [Member]</t>
  </si>
  <si>
    <t>Equity Securities [Member]</t>
  </si>
  <si>
    <t>Target allocation percentage</t>
  </si>
  <si>
    <t>49.00%</t>
  </si>
  <si>
    <t>Fixed Income Securities and Cash [Member]</t>
  </si>
  <si>
    <t>50.00%</t>
  </si>
  <si>
    <t>Real Estate [Member]</t>
  </si>
  <si>
    <t>U.S. Plans [Member] | Level 1 [Member]</t>
  </si>
  <si>
    <t>U.S. Plans [Member] | Level 2 [Member]</t>
  </si>
  <si>
    <t>U.S. Plans [Member] | U.S. Commingled Funds [Member]</t>
  </si>
  <si>
    <t>U.S. Plans [Member] | U.S. Commingled Funds [Member] | Level 1 [Member]</t>
  </si>
  <si>
    <t>U.S. Plans [Member] | U.S. Commingled Funds [Member] | Level 2 [Member]</t>
  </si>
  <si>
    <t>U.S. Plans [Member] | Non-U.S. Commingled Funds [Member]</t>
  </si>
  <si>
    <t>U.S. Plans [Member] | Non-U.S. Commingled Funds [Member] | Level 1 [Member]</t>
  </si>
  <si>
    <t>U.S. Plans [Member] | Non-U.S. Commingled Funds [Member] | Level 2 [Member]</t>
  </si>
  <si>
    <t>U.S. Plans [Member] | Fixed Income Commingled Funds [Member]</t>
  </si>
  <si>
    <t>U.S. Plans [Member] | Fixed Income Commingled Funds [Member] | Level 1 [Member]</t>
  </si>
  <si>
    <t>U.S. Plans [Member] | Fixed Income Commingled Funds [Member] | Level 2 [Member]</t>
  </si>
  <si>
    <t>U.S. Plans [Member] | Real Estate [Member]</t>
  </si>
  <si>
    <t>U.S. Plans [Member] | Real Estate [Member] | Level 1 [Member]</t>
  </si>
  <si>
    <t>U.S. Plans [Member] | Real Estate [Member] | Level 2 [Member]</t>
  </si>
  <si>
    <t>Non-U.S. Plans [Member] | Level 1 [Member]</t>
  </si>
  <si>
    <t>Non-U.S. Plans [Member] | Level 2 [Member]</t>
  </si>
  <si>
    <t>Non-U.S. Plans [Member] | U.S. Equities [Member]</t>
  </si>
  <si>
    <t>Non-U.S. Plans [Member] | U.S. Equities [Member] | Level 1 [Member]</t>
  </si>
  <si>
    <t>Non-U.S. Plans [Member] | U.S. Equities [Member] | Level 2 [Member]</t>
  </si>
  <si>
    <t>Non-U.S. Plans [Member] | Non-U.S. Equities [Member]</t>
  </si>
  <si>
    <t>Non-U.S. Plans [Member] | Non-U.S. Equities [Member] | Level 1 [Member]</t>
  </si>
  <si>
    <t>Non-U.S. Plans [Member] | Non-U.S. Equities [Member] | Level 2 [Member]</t>
  </si>
  <si>
    <t>Non-U.S. Plans [Member] | Balanced Managed Funds [Member]</t>
  </si>
  <si>
    <t>Non-U.S. Plans [Member] | Balanced Managed Funds [Member] | Level 1 [Member]</t>
  </si>
  <si>
    <t>Non-U.S. Plans [Member] | Balanced Managed Funds [Member] | Level 2 [Member]</t>
  </si>
  <si>
    <t>Non-U.S. Plans [Member] | Fixed Income Funds [Member]</t>
  </si>
  <si>
    <t>Non-U.S. Plans [Member] | Fixed Income Funds [Member] | Level 1 [Member]</t>
  </si>
  <si>
    <t>Non-U.S. Plans [Member] | Fixed Income Funds [Member] | Level 2 [Member]</t>
  </si>
  <si>
    <t>Non-U.S. Plans [Member] | Real Estate/Other [Member]</t>
  </si>
  <si>
    <t>Non-U.S. Plans [Member] | Real Estate/Other [Member] | Level 1 [Member]</t>
  </si>
  <si>
    <t>Non-U.S. Plans [Member] | Real Estate/Other [Member] | Level 2 [Member]</t>
  </si>
  <si>
    <t>Non-U.S. Plans [Member] | Cash and Cash Equivalents [Member]</t>
  </si>
  <si>
    <t>Non-U.S. Plans [Member] | Cash and Cash Equivalents [Member] | Level 1 [Member]</t>
  </si>
  <si>
    <t>Non-U.S. Plans [Member] | Cash and Cash Equivalents [Member] | Level 2 [Member]</t>
  </si>
  <si>
    <t>Retirement Plans, Expected Employer Contributions and Benefit Payments and Other Retirement Plans (Details) - USD ($) $ in Thousands</t>
  </si>
  <si>
    <t>Expected employer contributions to the defined benefit pension plans</t>
  </si>
  <si>
    <t>Expected future benefit payments [Abstract]</t>
  </si>
  <si>
    <t>2023 through 2027</t>
  </si>
  <si>
    <t>Defined Contribution Plan Disclosure [Line Items]</t>
  </si>
  <si>
    <t>Defined Contribution Savings Plan [Member]</t>
  </si>
  <si>
    <t>Employer cash contributions</t>
  </si>
  <si>
    <t>Expense recorded</t>
  </si>
  <si>
    <t>Other postretirement benefits [Abstract]</t>
  </si>
  <si>
    <t>Curtailment gain</t>
  </si>
  <si>
    <t>Annual expenses for benefit plans</t>
  </si>
  <si>
    <t>Non-U.S. Plans [Member] | Minimum [Member]</t>
  </si>
  <si>
    <t>Postretirement Life Insurance and Health Care Benefits [Member]</t>
  </si>
  <si>
    <t>Accumulated post-retirement benefit obligation</t>
  </si>
  <si>
    <t>Stock-Based Compensation (Details) - 2014 Key Employee Stock Plan [Member] - Class A Common Stock [Member]</t>
  </si>
  <si>
    <t>Apr. 30, 2017shares</t>
  </si>
  <si>
    <t>Number of shares authorized for issuance under the plan (in shares)</t>
  </si>
  <si>
    <t>Remaining shares available for future issuance under the plan (in shares)</t>
  </si>
  <si>
    <t>Stock-Based Compensation, Stock Option Activity (Details) - USD ($) $ / shares in Units, shares in Thousands, $ in Millions</t>
  </si>
  <si>
    <t>Share-based Compensation, Shares Authorized under Stock Option Plans, Exercise Price Range [Line Items]</t>
  </si>
  <si>
    <t>Options Outstanding, Number of Options (in shares)</t>
  </si>
  <si>
    <t>Options Outstanding, Weighted Average Remaining Term</t>
  </si>
  <si>
    <t>3 years 7 months 6 days</t>
  </si>
  <si>
    <t>Options Outstanding, Weighted Average Exercise Price (in dollars per share)</t>
  </si>
  <si>
    <t>Options Exercisable, Number of Options (in shares)</t>
  </si>
  <si>
    <t>Options Exercisable, Weighted Average Exercise Price (in dollars per share)</t>
  </si>
  <si>
    <t>$35.04 [Member]</t>
  </si>
  <si>
    <t>Range of Exercise Prices, Upper Range Limit (in dollars per share)</t>
  </si>
  <si>
    <t>$39.53 to $40.02 [Member]</t>
  </si>
  <si>
    <t>Range of Exercise Prices, Lower Range Limit (in dollars per share)</t>
  </si>
  <si>
    <t>3 years 9 months 18 days</t>
  </si>
  <si>
    <t>$47.55 to $49.55 [Member]</t>
  </si>
  <si>
    <t>2 years 3 months 18 days</t>
  </si>
  <si>
    <t>$55.99 to $59.70 [Member]</t>
  </si>
  <si>
    <t>6 years 4 months 24 days</t>
  </si>
  <si>
    <t>Stock Options [Member]</t>
  </si>
  <si>
    <t>Awards granted (in shares)</t>
  </si>
  <si>
    <t>Estimated weighted average fair value for options granted and significant weighted average assumptions used [Abstract]</t>
  </si>
  <si>
    <t>Fair Value of Options on Grant Date (in dollars per share)</t>
  </si>
  <si>
    <t>Weighted Average assumptions [Abstract]</t>
  </si>
  <si>
    <t>Expected Life of options</t>
  </si>
  <si>
    <t>7 years 2 months 12 days</t>
  </si>
  <si>
    <t>Risk-Free Interest Rate</t>
  </si>
  <si>
    <t>2.10%</t>
  </si>
  <si>
    <t>2.20%</t>
  </si>
  <si>
    <t>Expected Volatility</t>
  </si>
  <si>
    <t>29.70%</t>
  </si>
  <si>
    <t>30.90%</t>
  </si>
  <si>
    <t>Expected Dividend Yield</t>
  </si>
  <si>
    <t>1.90%</t>
  </si>
  <si>
    <t>Fair Value of Common Stock on Grant Date (in dollars per share)</t>
  </si>
  <si>
    <t>Options [Roll Forward]</t>
  </si>
  <si>
    <t>Outstanding at Beginning of Year (in shares)</t>
  </si>
  <si>
    <t>Granted (in shares)</t>
  </si>
  <si>
    <t>Exercised (in shares)</t>
  </si>
  <si>
    <t>Expired or Forfeited (in shares)</t>
  </si>
  <si>
    <t>Outstanding at End of Year (in shares)</t>
  </si>
  <si>
    <t>Exercisable at End of Year (in shares)</t>
  </si>
  <si>
    <t>Vested and Expected to Vest in the Future at End of Year (in shares)</t>
  </si>
  <si>
    <t>Weighted Average Exercise Price [Abstract]</t>
  </si>
  <si>
    <t>Outstanding at Beginning of Year (in dollars per share)</t>
  </si>
  <si>
    <t>Granted (in dollars per share)</t>
  </si>
  <si>
    <t>Exercised (in dollars per share)</t>
  </si>
  <si>
    <t>Expired or Forfeited (in dollars per share)</t>
  </si>
  <si>
    <t>Outstanding at End of Year (in dollars per share)</t>
  </si>
  <si>
    <t>Exercisable at End of Year (in dollars per share)</t>
  </si>
  <si>
    <t>Vested and Expected to Vest in the Future at End of Year (in dollars per share)</t>
  </si>
  <si>
    <t>Weighted Average Remaining Term [Abstract]</t>
  </si>
  <si>
    <t>Outstanding at End of Year</t>
  </si>
  <si>
    <t>Exercisable at End of Year</t>
  </si>
  <si>
    <t>Vested and Expected to Vest in the Future at End of Year</t>
  </si>
  <si>
    <t>2 years 8 months 12 days</t>
  </si>
  <si>
    <t>Average Intrinsic Value [Abstract]</t>
  </si>
  <si>
    <t>Options, Additional Disclosure [Abstract]</t>
  </si>
  <si>
    <t>Total intrinsic value of options exercised</t>
  </si>
  <si>
    <t>Total grant date fair value of stock options vested</t>
  </si>
  <si>
    <t>Unrecognized share-based compensation expense</t>
  </si>
  <si>
    <t>Award vesting period</t>
  </si>
  <si>
    <t>Weighted average recognition period for unrecognized share-based compensation</t>
  </si>
  <si>
    <t>2 years 2 months 12 days</t>
  </si>
  <si>
    <t>Stock Options [Member] | Minimum [Member]</t>
  </si>
  <si>
    <t>Exercise price of stock options granted as percentage of fair market value of stock at date of grant as required by the plan</t>
  </si>
  <si>
    <t>100.00%</t>
  </si>
  <si>
    <t>Stock Options [Member] | Maximum [Member]</t>
  </si>
  <si>
    <t>Exercisable period</t>
  </si>
  <si>
    <t>Stock Options [Member] | Vesting on Fourth Anniversary Date Following Date of Grant [Member]</t>
  </si>
  <si>
    <t>Award vesting percentage</t>
  </si>
  <si>
    <t>Stock Options [Member] | Vesting on Fifth Anniversary Date Following Date of Grant [Member]</t>
  </si>
  <si>
    <t>Stock Options [Member] | Annual Vesting on April 30th [Member]</t>
  </si>
  <si>
    <t>25.00%</t>
  </si>
  <si>
    <t>Stock-Based Compensation, Performance-Based and Other Restricted Stock Activity (Details) - USD ($) $ / shares in Units, shares in Thousands, $ in Millions</t>
  </si>
  <si>
    <t>Restricted Stock Awards [Member]</t>
  </si>
  <si>
    <t>Restricted Shares [Roll Forward]</t>
  </si>
  <si>
    <t>Nonvested Shares at Beginning of Year (in shares)</t>
  </si>
  <si>
    <t>Change in shares due to performance (in shares)</t>
  </si>
  <si>
    <t>Vested and Issued (in shares)</t>
  </si>
  <si>
    <t>Forfeited (in shares)</t>
  </si>
  <si>
    <t>Nonvested Shares at End of Year (in shares)</t>
  </si>
  <si>
    <t>Weighted Average Grant Date Value [Abstract]</t>
  </si>
  <si>
    <t>Nonvested Shares at Beginning of Year (in dollars per share)</t>
  </si>
  <si>
    <t>Change in shares due to performance (in dollars per share)</t>
  </si>
  <si>
    <t>Vested and Issued (in dollars per share)</t>
  </si>
  <si>
    <t>Forfeited (in dollars per share)</t>
  </si>
  <si>
    <t>Nonvested Shares at End of Year (in dollars per share)</t>
  </si>
  <si>
    <t>Restricted Stock, Additional Disclosures [Abstract]</t>
  </si>
  <si>
    <t>Total grant date fair value of restricted shares vested</t>
  </si>
  <si>
    <t>Restricted Stock Awards [Member] | Key Employees [Member] | Vesting on Fourth Anniversary Date Following Date of Grant [Member]</t>
  </si>
  <si>
    <t>Restricted Stock Awards [Member] | Key Employees [Member] | Vesting on Fifth Anniversary Date Following Date of Grant [Member]</t>
  </si>
  <si>
    <t>Restricted Stock Awards [Member] | Key Employees [Member] | Annual Vesting on Anniversary of Grant [Member]</t>
  </si>
  <si>
    <t>Performance-based Restricted Stock Awards [Member]</t>
  </si>
  <si>
    <t>Period for achievement of performance-based targets</t>
  </si>
  <si>
    <t>Performance-based Restricted Stock Awards [Member] | Vesting on First Anniversary Date after Award Is Earned [Member]</t>
  </si>
  <si>
    <t>Performance-based Restricted Stock Awards [Member] | Vesting on Second Anniversary Date after Award Is Earned [Member]</t>
  </si>
  <si>
    <t>Performance-based Restricted Stock Awards [Member] | Vesting at End of Performance Cycle [Member]</t>
  </si>
  <si>
    <t>Performance-based Restricted Stock Awards [Member] | Vesting on April 30th of Year Following Performance Cycle [Member]</t>
  </si>
  <si>
    <t>Stock-Based Compensation, Director Stock Awards (Details) - Director Stock Plan [Member] - Class A Common Stock [Member] - Non-Employee Directors [Member] - shares</t>
  </si>
  <si>
    <t>Deferred Compensation Arrangement with Individual, Share-based Payments [Line Items]</t>
  </si>
  <si>
    <t>Value of annual award as percentage of annual director retainer fee based on stock price on date of grant</t>
  </si>
  <si>
    <t>Shares awarded under the plan (in shares)</t>
  </si>
  <si>
    <t>Capital Stock and Changes in Capital Accounts (Details)</t>
  </si>
  <si>
    <t>Apr. 30, 2017Vote$ / sharesshares</t>
  </si>
  <si>
    <t>Equity, Class of Treasury Stock [Line Items]</t>
  </si>
  <si>
    <t>Number of shares repurchased during the period (in shares)</t>
  </si>
  <si>
    <t>Average price of shares repurchased during the period (in dollars per share) | $ / shares</t>
  </si>
  <si>
    <t>Remaining number of shares authorized to be repurchased under the share repurchase program (in shares)</t>
  </si>
  <si>
    <t>2017 Share Repurchase Program [Member]</t>
  </si>
  <si>
    <t>Additional shares of common stock approved for repurchase under the share repurchase program (in shares)</t>
  </si>
  <si>
    <t>Common Stock [Abstract]</t>
  </si>
  <si>
    <t>Class A Common shares into which each share of Class B Common Stock is convertible (in shares)</t>
  </si>
  <si>
    <t>Percentage of the Board of Directors elected by Class A common stockholders</t>
  </si>
  <si>
    <t>30.00%</t>
  </si>
  <si>
    <t>Number of votes to which each share of common stock is entitled | Vote</t>
  </si>
  <si>
    <t>Segment Information (Details) $ in Thousands</t>
  </si>
  <si>
    <t>Apr. 30, 2017USD ($)Segment</t>
  </si>
  <si>
    <t>Number of reportable segments | Segment</t>
  </si>
  <si>
    <t>Segment Reporting Information [Line Items]</t>
  </si>
  <si>
    <t>Shared services and administrative costs</t>
  </si>
  <si>
    <t>Operating Segments [Member]</t>
  </si>
  <si>
    <t>Contribution to profit</t>
  </si>
  <si>
    <t>Operating Segments [Member] | Research [Member]</t>
  </si>
  <si>
    <t>Operating Segments [Member] | Publishing [Member]</t>
  </si>
  <si>
    <t>Operating Segments [Member] | Solutions [Member]</t>
  </si>
  <si>
    <t>Unallocated [Member]</t>
  </si>
  <si>
    <t>Segment Information, Shared Services and Administrative Costs by Function (Details) - USD ($) $ in Thousands</t>
  </si>
  <si>
    <t>One-Time Pension Settlement [Member]</t>
  </si>
  <si>
    <t>Restructuring Charges [Member]</t>
  </si>
  <si>
    <t>Distribution and Operation Services [Member]</t>
  </si>
  <si>
    <t>Technology and Content Management [Member]</t>
  </si>
  <si>
    <t>Finance [Member]</t>
  </si>
  <si>
    <t>Other Administration [Member]</t>
  </si>
  <si>
    <t>Segment Information, Total Revenue by Product/Service (Details) - USD ($) $ in Thousands</t>
  </si>
  <si>
    <t>Revenue from External Customer [Line Items]</t>
  </si>
  <si>
    <t>Journals [Member]</t>
  </si>
  <si>
    <t>Platform Services (Atypon) [Member]</t>
  </si>
  <si>
    <t>Books and Reference Material [Member]</t>
  </si>
  <si>
    <t>Course Workflow [Member]</t>
  </si>
  <si>
    <t>Online Program Management [Member]</t>
  </si>
  <si>
    <t>Professional Assessment [Member]</t>
  </si>
  <si>
    <t>Corporate Learning [Member]</t>
  </si>
  <si>
    <t>Other [Member]</t>
  </si>
  <si>
    <t>Segment Information, Total Assets by Segment (Details) - USD ($) $ in Thousands</t>
  </si>
  <si>
    <t>Segment Reporting, Asset Reconciling Item [Line Items]</t>
  </si>
  <si>
    <t>Total assets</t>
  </si>
  <si>
    <t>Corporate/Shared Services [Member]</t>
  </si>
  <si>
    <t>Segment Information, Other Significant Reconciling Items by Segment (Details) - USD ($) $ in Thousands</t>
  </si>
  <si>
    <t>Segment Reporting, Other Significant Reconciling Item [Line Items]</t>
  </si>
  <si>
    <t>Expenditures for long lived assets</t>
  </si>
  <si>
    <t>Depreciation and amortization</t>
  </si>
  <si>
    <t>Segment Information, Revenues from External Customers and Long-Lived Assets by Geography Area (Details) - USD ($) $ in Thousands</t>
  </si>
  <si>
    <t>Revenues from External Customers and Long-Lived Assets [Line Items]</t>
  </si>
  <si>
    <t>Long-lived assets</t>
  </si>
  <si>
    <t>Pretax income for consolidated operations outside the United States</t>
  </si>
  <si>
    <t>Reportable Geographical Components [Member] | United States [Member]</t>
  </si>
  <si>
    <t>Reportable Geographical Components [Member] | United States [Member] | Export Sales [Member]</t>
  </si>
  <si>
    <t>Reportable Geographical Components [Member] | United Kingdom [Member]</t>
  </si>
  <si>
    <t>Reportable Geographical Components [Member] | Germany [Member]</t>
  </si>
  <si>
    <t>Reportable Geographical Components [Member] | Japan [Member]</t>
  </si>
  <si>
    <t>Reportable Geographical Components [Member] | China [Member]</t>
  </si>
  <si>
    <t>Reportable Geographical Components [Member] | India [Member]</t>
  </si>
  <si>
    <t>Reportable Geographical Components [Member] | Australia [Member]</t>
  </si>
  <si>
    <t>Reportable Geographical Components [Member] | France [Member]</t>
  </si>
  <si>
    <t>Reportable Geographical Components [Member] | Canada [Member]</t>
  </si>
  <si>
    <t>Reportable Geographical Components [Member] | Other Countries [Member]</t>
  </si>
  <si>
    <t>Schedule II-VALUATION AND QUALIFYING ACCOUNTS (Details) - USD ($) $ in Thousands</t>
  </si>
  <si>
    <t>Valuation allowances and reserves [Roll Forward]</t>
  </si>
  <si>
    <t>Balance at beginning of period</t>
  </si>
  <si>
    <t>[1]</t>
  </si>
  <si>
    <t>Additions/(Deductions) charged to expenses and other</t>
  </si>
  <si>
    <t>Deductions from reserves</t>
  </si>
  <si>
    <t>[1],[2]</t>
  </si>
  <si>
    <t>Balance at end of period</t>
  </si>
  <si>
    <t>Allowance for Doubtful Accounts [Member]</t>
  </si>
  <si>
    <t>[3]</t>
  </si>
  <si>
    <t>[2]</t>
  </si>
  <si>
    <t>Allowance for Doubtful Accounts [Member] | CrossKnowledge [Member]</t>
  </si>
  <si>
    <t>Allowance for Inventory Obsolescence [Member]</t>
  </si>
  <si>
    <t>Allowance for Sales Returns represents anticipated returns net of a recovery of inventory and royalty costs. The provision is reported as a reduction of gross sales to arrive at revenue and the reserve balance is reported as a reduction of Accounts Receivable with a corresponding increase in Inventories and a reduction in Accounts and Royalties Payable (See Note 2).</t>
  </si>
  <si>
    <t>Deductions from reserves include foreign exchange translation adjustments and accounts written off, less recoveries.</t>
  </si>
  <si>
    <t>Additions to Allowance for Doubtful Accounts includes approximately $2 million related to the CrossKnowledge acquisition on May 1, 2014.</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_);_(&quot;$ &quot;(#,##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140</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2337</v>
      </c>
    </row>
    <row r="12" spans="1:4">
      <c r="A12" s="4" t="s">
        <v>19</v>
      </c>
      <c r="B12" s="5" t="n">
        <v>2017</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row>
    <row r="18" spans="1:4">
      <c r="A18" s="3" t="s">
        <v>5</v>
      </c>
    </row>
    <row r="19" spans="1:4">
      <c r="A19" s="4" t="s">
        <v>29</v>
      </c>
      <c r="C19" s="5" t="n">
        <v>48026741</v>
      </c>
    </row>
    <row r="20" spans="1:4">
      <c r="A20" s="4" t="s">
        <v>30</v>
      </c>
    </row>
    <row r="21" spans="1:4">
      <c r="A21" s="3" t="s">
        <v>5</v>
      </c>
    </row>
    <row r="22" spans="1:4">
      <c r="A22" s="4" t="s">
        <v>29</v>
      </c>
      <c r="C22" s="5" t="n">
        <v>91730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201</v>
      </c>
    </row>
    <row r="4" spans="1:2">
      <c r="A4" s="4" t="s">
        <v>36</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v>
      </c>
      <c r="B1" s="2" t="s">
        <v>1</v>
      </c>
    </row>
    <row r="2" spans="1:2">
      <c r="B2" s="2" t="s">
        <v>2</v>
      </c>
    </row>
    <row r="3" spans="1:2">
      <c r="A3" s="3" t="s">
        <v>203</v>
      </c>
    </row>
    <row r="4" spans="1:2">
      <c r="A4" s="4" t="s">
        <v>39</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8516</v>
      </c>
      <c r="C3" s="6" t="n">
        <v>363806</v>
      </c>
    </row>
    <row r="4" spans="1:3">
      <c r="A4" s="4" t="s">
        <v>35</v>
      </c>
      <c r="B4" s="5" t="n">
        <v>188679</v>
      </c>
      <c r="C4" s="5" t="n">
        <v>167638</v>
      </c>
    </row>
    <row r="5" spans="1:3">
      <c r="A5" s="4" t="s">
        <v>36</v>
      </c>
      <c r="B5" s="5" t="n">
        <v>47852</v>
      </c>
      <c r="C5" s="5" t="n">
        <v>57779</v>
      </c>
    </row>
    <row r="6" spans="1:3">
      <c r="A6" s="4" t="s">
        <v>37</v>
      </c>
      <c r="B6" s="5" t="n">
        <v>64688</v>
      </c>
      <c r="C6" s="5" t="n">
        <v>81456</v>
      </c>
    </row>
    <row r="7" spans="1:3">
      <c r="A7" s="4" t="s">
        <v>38</v>
      </c>
      <c r="B7" s="5" t="n">
        <v>359735</v>
      </c>
      <c r="C7" s="5" t="n">
        <v>670679</v>
      </c>
    </row>
    <row r="8" spans="1:3">
      <c r="A8" s="4" t="s">
        <v>39</v>
      </c>
      <c r="B8" s="5" t="n">
        <v>99275</v>
      </c>
      <c r="C8" s="5" t="n">
        <v>72126</v>
      </c>
    </row>
    <row r="9" spans="1:3">
      <c r="A9" s="4" t="s">
        <v>40</v>
      </c>
      <c r="B9" s="5" t="n">
        <v>252488</v>
      </c>
      <c r="C9" s="5" t="n">
        <v>214770</v>
      </c>
    </row>
    <row r="10" spans="1:3">
      <c r="A10" s="4" t="s">
        <v>41</v>
      </c>
      <c r="B10" s="5" t="n">
        <v>828099</v>
      </c>
      <c r="C10" s="5" t="n">
        <v>877007</v>
      </c>
    </row>
    <row r="11" spans="1:3">
      <c r="A11" s="4" t="s">
        <v>42</v>
      </c>
      <c r="B11" s="5" t="n">
        <v>982101</v>
      </c>
      <c r="C11" s="5" t="n">
        <v>951663</v>
      </c>
    </row>
    <row r="12" spans="1:3">
      <c r="A12" s="4" t="s">
        <v>43</v>
      </c>
      <c r="B12" s="5" t="n">
        <v>0</v>
      </c>
      <c r="C12" s="5" t="n">
        <v>62912</v>
      </c>
    </row>
    <row r="13" spans="1:3">
      <c r="A13" s="4" t="s">
        <v>44</v>
      </c>
      <c r="B13" s="5" t="n">
        <v>84519</v>
      </c>
      <c r="C13" s="5" t="n">
        <v>71939</v>
      </c>
    </row>
    <row r="14" spans="1:3">
      <c r="A14" s="4" t="s">
        <v>45</v>
      </c>
      <c r="B14" s="5" t="n">
        <v>2606217</v>
      </c>
      <c r="C14" s="5" t="n">
        <v>2921096</v>
      </c>
    </row>
    <row r="15" spans="1:3">
      <c r="A15" s="3" t="s">
        <v>46</v>
      </c>
    </row>
    <row r="16" spans="1:3">
      <c r="A16" s="4" t="s">
        <v>47</v>
      </c>
      <c r="B16" s="5" t="n">
        <v>139206</v>
      </c>
      <c r="C16" s="5" t="n">
        <v>166222</v>
      </c>
    </row>
    <row r="17" spans="1:3">
      <c r="A17" s="4" t="s">
        <v>48</v>
      </c>
      <c r="B17" s="5" t="n">
        <v>436235</v>
      </c>
      <c r="C17" s="5" t="n">
        <v>426489</v>
      </c>
    </row>
    <row r="18" spans="1:3">
      <c r="A18" s="4" t="s">
        <v>49</v>
      </c>
      <c r="B18" s="5" t="n">
        <v>98185</v>
      </c>
      <c r="C18" s="5" t="n">
        <v>97902</v>
      </c>
    </row>
    <row r="19" spans="1:3">
      <c r="A19" s="4" t="s">
        <v>50</v>
      </c>
      <c r="B19" s="5" t="n">
        <v>22222</v>
      </c>
      <c r="C19" s="5" t="n">
        <v>9450</v>
      </c>
    </row>
    <row r="20" spans="1:3">
      <c r="A20" s="4" t="s">
        <v>51</v>
      </c>
      <c r="B20" s="5" t="n">
        <v>5776</v>
      </c>
      <c r="C20" s="5" t="n">
        <v>5492</v>
      </c>
    </row>
    <row r="21" spans="1:3">
      <c r="A21" s="4" t="s">
        <v>52</v>
      </c>
      <c r="B21" s="5" t="n">
        <v>86232</v>
      </c>
      <c r="C21" s="5" t="n">
        <v>76252</v>
      </c>
    </row>
    <row r="22" spans="1:3">
      <c r="A22" s="4" t="s">
        <v>53</v>
      </c>
      <c r="B22" s="5" t="n">
        <v>787856</v>
      </c>
      <c r="C22" s="5" t="n">
        <v>781807</v>
      </c>
    </row>
    <row r="23" spans="1:3">
      <c r="A23" s="4" t="s">
        <v>54</v>
      </c>
      <c r="B23" s="5" t="n">
        <v>365000</v>
      </c>
      <c r="C23" s="5" t="n">
        <v>605007</v>
      </c>
    </row>
    <row r="24" spans="1:3">
      <c r="A24" s="4" t="s">
        <v>55</v>
      </c>
      <c r="B24" s="5" t="n">
        <v>214597</v>
      </c>
      <c r="C24" s="5" t="n">
        <v>224170</v>
      </c>
    </row>
    <row r="25" spans="1:3">
      <c r="A25" s="4" t="s">
        <v>56</v>
      </c>
      <c r="B25" s="5" t="n">
        <v>160491</v>
      </c>
      <c r="C25" s="5" t="n">
        <v>189868</v>
      </c>
    </row>
    <row r="26" spans="1:3">
      <c r="A26" s="4" t="s">
        <v>57</v>
      </c>
      <c r="B26" s="5" t="n">
        <v>75136</v>
      </c>
      <c r="C26" s="5" t="n">
        <v>83138</v>
      </c>
    </row>
    <row r="27" spans="1:3">
      <c r="A27" s="3" t="s">
        <v>58</v>
      </c>
    </row>
    <row r="28" spans="1:3">
      <c r="A28" s="4" t="s">
        <v>59</v>
      </c>
      <c r="B28" s="5" t="n">
        <v>0</v>
      </c>
      <c r="C28" s="5" t="n">
        <v>0</v>
      </c>
    </row>
    <row r="29" spans="1:3">
      <c r="A29" s="4" t="s">
        <v>60</v>
      </c>
      <c r="B29" s="5" t="n">
        <v>387896</v>
      </c>
      <c r="C29" s="5" t="n">
        <v>368698</v>
      </c>
    </row>
    <row r="30" spans="1:3">
      <c r="A30" s="4" t="s">
        <v>61</v>
      </c>
      <c r="B30" s="5" t="n">
        <v>1715423</v>
      </c>
      <c r="C30" s="5" t="n">
        <v>1673325</v>
      </c>
    </row>
    <row r="31" spans="1:3">
      <c r="A31" s="3" t="s">
        <v>62</v>
      </c>
    </row>
    <row r="32" spans="1:3">
      <c r="A32" s="4" t="s">
        <v>63</v>
      </c>
      <c r="B32" s="5" t="n">
        <v>-319212</v>
      </c>
      <c r="C32" s="5" t="n">
        <v>-267920</v>
      </c>
    </row>
    <row r="33" spans="1:3">
      <c r="A33" s="4" t="s">
        <v>64</v>
      </c>
      <c r="B33" s="5" t="n">
        <v>-190502</v>
      </c>
      <c r="C33" s="5" t="n">
        <v>-179405</v>
      </c>
    </row>
    <row r="34" spans="1:3">
      <c r="A34" s="4" t="s">
        <v>65</v>
      </c>
      <c r="B34" s="5" t="n">
        <v>2427</v>
      </c>
      <c r="C34" s="5" t="n">
        <v>-361</v>
      </c>
    </row>
    <row r="35" spans="1:3">
      <c r="A35" s="4" t="s">
        <v>66</v>
      </c>
      <c r="B35" s="5" t="n">
        <v>-507287</v>
      </c>
      <c r="C35" s="5" t="n">
        <v>-447686</v>
      </c>
    </row>
    <row r="36" spans="1:3">
      <c r="A36" s="4" t="s">
        <v>67</v>
      </c>
      <c r="B36" s="5" t="n">
        <v>-676077</v>
      </c>
      <c r="C36" s="5" t="n">
        <v>-640421</v>
      </c>
    </row>
    <row r="37" spans="1:3">
      <c r="A37" s="4" t="s">
        <v>68</v>
      </c>
      <c r="B37" s="5" t="n">
        <v>1003137</v>
      </c>
      <c r="C37" s="5" t="n">
        <v>1037106</v>
      </c>
    </row>
    <row r="38" spans="1:3">
      <c r="A38" s="4" t="s">
        <v>69</v>
      </c>
      <c r="B38" s="5" t="n">
        <v>2606217</v>
      </c>
      <c r="C38" s="5" t="n">
        <v>2921096</v>
      </c>
    </row>
    <row r="39" spans="1:3">
      <c r="A39" s="4" t="s">
        <v>70</v>
      </c>
    </row>
    <row r="40" spans="1:3">
      <c r="A40" s="3" t="s">
        <v>58</v>
      </c>
    </row>
    <row r="41" spans="1:3">
      <c r="A41" s="4" t="s">
        <v>71</v>
      </c>
      <c r="B41" s="5" t="n">
        <v>70086</v>
      </c>
      <c r="C41" s="5" t="n">
        <v>69798</v>
      </c>
    </row>
    <row r="42" spans="1:3">
      <c r="A42" s="4" t="s">
        <v>72</v>
      </c>
    </row>
    <row r="43" spans="1:3">
      <c r="A43" s="3" t="s">
        <v>58</v>
      </c>
    </row>
    <row r="44" spans="1:3">
      <c r="A44" s="4" t="s">
        <v>71</v>
      </c>
      <c r="B44" s="6" t="n">
        <v>13096</v>
      </c>
      <c r="C44" s="6" t="n">
        <v>133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7</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36</v>
      </c>
      <c r="B12" s="4" t="s">
        <v>256</v>
      </c>
    </row>
    <row r="13" spans="1:2">
      <c r="A13" s="4" t="s">
        <v>257</v>
      </c>
      <c r="B13" s="4" t="s">
        <v>257</v>
      </c>
    </row>
    <row r="14" spans="1:2">
      <c r="A14" s="4" t="s">
        <v>39</v>
      </c>
      <c r="B14" s="4" t="s">
        <v>258</v>
      </c>
    </row>
    <row r="15" spans="1:2">
      <c r="A15" s="4" t="s">
        <v>259</v>
      </c>
      <c r="B15" s="4" t="s">
        <v>260</v>
      </c>
    </row>
    <row r="16" spans="1:2">
      <c r="A16" s="4" t="s">
        <v>261</v>
      </c>
      <c r="B16" s="4" t="s">
        <v>262</v>
      </c>
    </row>
    <row r="17" spans="1:2">
      <c r="A17" s="4" t="s">
        <v>205</v>
      </c>
      <c r="B17" s="4" t="s">
        <v>263</v>
      </c>
    </row>
    <row r="18" spans="1:2">
      <c r="A18" s="4" t="s">
        <v>264</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18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3</v>
      </c>
      <c r="B1" s="2" t="s">
        <v>2</v>
      </c>
      <c r="C1" s="2" t="s">
        <v>32</v>
      </c>
    </row>
    <row r="2" spans="1:3">
      <c r="A2" s="3" t="s">
        <v>58</v>
      </c>
    </row>
    <row r="3" spans="1:3">
      <c r="A3" s="4" t="s">
        <v>74</v>
      </c>
      <c r="B3" s="6" t="n">
        <v>1</v>
      </c>
      <c r="C3" s="6" t="n">
        <v>1</v>
      </c>
    </row>
    <row r="4" spans="1:3">
      <c r="A4" s="4" t="s">
        <v>75</v>
      </c>
      <c r="B4" s="5" t="n">
        <v>2000000</v>
      </c>
      <c r="C4" s="5" t="n">
        <v>2000000</v>
      </c>
    </row>
    <row r="5" spans="1:3">
      <c r="A5" s="4" t="s">
        <v>76</v>
      </c>
      <c r="B5" s="5" t="n">
        <v>0</v>
      </c>
      <c r="C5" s="5" t="n">
        <v>0</v>
      </c>
    </row>
    <row r="6" spans="1:3">
      <c r="A6" s="4" t="s">
        <v>70</v>
      </c>
    </row>
    <row r="7" spans="1:3">
      <c r="A7" s="3" t="s">
        <v>58</v>
      </c>
    </row>
    <row r="8" spans="1:3">
      <c r="A8" s="4" t="s">
        <v>77</v>
      </c>
      <c r="B8" s="6" t="n">
        <v>1</v>
      </c>
      <c r="C8" s="6" t="n">
        <v>1</v>
      </c>
    </row>
    <row r="9" spans="1:3">
      <c r="A9" s="4" t="s">
        <v>78</v>
      </c>
      <c r="B9" s="5" t="n">
        <v>180000000</v>
      </c>
      <c r="C9" s="5" t="n">
        <v>180000000</v>
      </c>
    </row>
    <row r="10" spans="1:3">
      <c r="A10" s="4" t="s">
        <v>79</v>
      </c>
      <c r="B10" s="5" t="n">
        <v>70086003</v>
      </c>
      <c r="C10" s="5" t="n">
        <v>69797994</v>
      </c>
    </row>
    <row r="11" spans="1:3">
      <c r="A11" s="4" t="s">
        <v>80</v>
      </c>
      <c r="B11" s="5" t="n">
        <v>22096970</v>
      </c>
      <c r="C11" s="5" t="n">
        <v>21708905</v>
      </c>
    </row>
    <row r="12" spans="1:3">
      <c r="A12" s="4" t="s">
        <v>72</v>
      </c>
    </row>
    <row r="13" spans="1:3">
      <c r="A13" s="3" t="s">
        <v>58</v>
      </c>
    </row>
    <row r="14" spans="1:3">
      <c r="A14" s="4" t="s">
        <v>77</v>
      </c>
      <c r="B14" s="6" t="n">
        <v>1</v>
      </c>
      <c r="C14" s="6" t="n">
        <v>1</v>
      </c>
    </row>
    <row r="15" spans="1:3">
      <c r="A15" s="4" t="s">
        <v>78</v>
      </c>
      <c r="B15" s="5" t="n">
        <v>72000000</v>
      </c>
      <c r="C15" s="5" t="n">
        <v>72000000</v>
      </c>
    </row>
    <row r="16" spans="1:3">
      <c r="A16" s="4" t="s">
        <v>79</v>
      </c>
      <c r="B16" s="5" t="n">
        <v>13095667</v>
      </c>
      <c r="C16" s="5" t="n">
        <v>13392268</v>
      </c>
    </row>
    <row r="17" spans="1:3">
      <c r="A17" s="4" t="s">
        <v>80</v>
      </c>
      <c r="B17" s="5" t="n">
        <v>3917574</v>
      </c>
      <c r="C17" s="5" t="n">
        <v>3917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v>
      </c>
    </row>
    <row r="3" spans="1:2">
      <c r="A3" s="3" t="s">
        <v>190</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2</v>
      </c>
    </row>
    <row r="3" spans="1:2">
      <c r="A3" s="3" t="s">
        <v>193</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2</v>
      </c>
    </row>
    <row r="3" spans="1:2">
      <c r="A3" s="3" t="s">
        <v>19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1</v>
      </c>
      <c r="B1" s="2" t="s">
        <v>1</v>
      </c>
    </row>
    <row r="2" spans="1:2">
      <c r="B2" s="2" t="s">
        <v>2</v>
      </c>
    </row>
    <row r="3" spans="1:2">
      <c r="A3" s="3" t="s">
        <v>201</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03</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06</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20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05</v>
      </c>
      <c r="B1" s="2" t="s">
        <v>1</v>
      </c>
    </row>
    <row r="2" spans="1:2">
      <c r="B2" s="2" t="s">
        <v>2</v>
      </c>
    </row>
    <row r="3" spans="1:2">
      <c r="A3" s="3" t="s">
        <v>212</v>
      </c>
    </row>
    <row r="4" spans="1:2">
      <c r="A4" s="4" t="s">
        <v>9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5</v>
      </c>
      <c r="B1" s="2" t="s">
        <v>1</v>
      </c>
    </row>
    <row r="2" spans="1:2">
      <c r="B2" s="2" t="s">
        <v>2</v>
      </c>
    </row>
    <row r="3" spans="1:2">
      <c r="A3" s="3" t="s">
        <v>221</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4</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4" t="s">
        <v>83</v>
      </c>
      <c r="B3" s="6" t="n">
        <v>1718530</v>
      </c>
      <c r="C3" s="6" t="n">
        <v>1727037</v>
      </c>
      <c r="D3" s="6" t="n">
        <v>1822440</v>
      </c>
    </row>
    <row r="4" spans="1:4">
      <c r="A4" s="3" t="s">
        <v>84</v>
      </c>
    </row>
    <row r="5" spans="1:4">
      <c r="A5" s="4" t="s">
        <v>85</v>
      </c>
      <c r="B5" s="5" t="n">
        <v>460756</v>
      </c>
      <c r="C5" s="5" t="n">
        <v>466177</v>
      </c>
      <c r="D5" s="5" t="n">
        <v>499683</v>
      </c>
    </row>
    <row r="6" spans="1:4">
      <c r="A6" s="4" t="s">
        <v>86</v>
      </c>
      <c r="B6" s="5" t="n">
        <v>988597</v>
      </c>
      <c r="C6" s="5" t="n">
        <v>994372</v>
      </c>
      <c r="D6" s="5" t="n">
        <v>1005000</v>
      </c>
    </row>
    <row r="7" spans="1:4">
      <c r="A7" s="4" t="s">
        <v>87</v>
      </c>
      <c r="B7" s="5" t="n">
        <v>13355</v>
      </c>
      <c r="C7" s="5" t="n">
        <v>28611</v>
      </c>
      <c r="D7" s="5" t="n">
        <v>28804</v>
      </c>
    </row>
    <row r="8" spans="1:4">
      <c r="A8" s="4" t="s">
        <v>88</v>
      </c>
      <c r="B8" s="5" t="n">
        <v>49669</v>
      </c>
      <c r="C8" s="5" t="n">
        <v>49764</v>
      </c>
      <c r="D8" s="5" t="n">
        <v>51214</v>
      </c>
    </row>
    <row r="9" spans="1:4">
      <c r="A9" s="4" t="s">
        <v>89</v>
      </c>
      <c r="B9" s="5" t="n">
        <v>1512377</v>
      </c>
      <c r="C9" s="5" t="n">
        <v>1538924</v>
      </c>
      <c r="D9" s="5" t="n">
        <v>1584701</v>
      </c>
    </row>
    <row r="10" spans="1:4">
      <c r="A10" s="4" t="s">
        <v>90</v>
      </c>
      <c r="B10" s="5" t="n">
        <v>206153</v>
      </c>
      <c r="C10" s="5" t="n">
        <v>188113</v>
      </c>
      <c r="D10" s="5" t="n">
        <v>237739</v>
      </c>
    </row>
    <row r="11" spans="1:4">
      <c r="A11" s="4" t="s">
        <v>91</v>
      </c>
      <c r="B11" s="5" t="n">
        <v>-16938</v>
      </c>
      <c r="C11" s="5" t="n">
        <v>-16707</v>
      </c>
      <c r="D11" s="5" t="n">
        <v>-17077</v>
      </c>
    </row>
    <row r="12" spans="1:4">
      <c r="A12" s="4" t="s">
        <v>92</v>
      </c>
      <c r="B12" s="5" t="n">
        <v>421</v>
      </c>
      <c r="C12" s="5" t="n">
        <v>473</v>
      </c>
      <c r="D12" s="5" t="n">
        <v>1742</v>
      </c>
    </row>
    <row r="13" spans="1:4">
      <c r="A13" s="4" t="s">
        <v>93</v>
      </c>
      <c r="B13" s="5" t="n">
        <v>1480</v>
      </c>
      <c r="C13" s="5" t="n">
        <v>2914</v>
      </c>
      <c r="D13" s="5" t="n">
        <v>3057</v>
      </c>
    </row>
    <row r="14" spans="1:4">
      <c r="A14" s="4" t="s">
        <v>94</v>
      </c>
      <c r="B14" s="5" t="n">
        <v>191116</v>
      </c>
      <c r="C14" s="5" t="n">
        <v>174793</v>
      </c>
      <c r="D14" s="5" t="n">
        <v>225461</v>
      </c>
    </row>
    <row r="15" spans="1:4">
      <c r="A15" s="4" t="s">
        <v>95</v>
      </c>
      <c r="B15" s="5" t="n">
        <v>77473</v>
      </c>
      <c r="C15" s="5" t="n">
        <v>29011</v>
      </c>
      <c r="D15" s="5" t="n">
        <v>48593</v>
      </c>
    </row>
    <row r="16" spans="1:4">
      <c r="A16" s="4" t="s">
        <v>96</v>
      </c>
      <c r="B16" s="6" t="n">
        <v>113643</v>
      </c>
      <c r="C16" s="6" t="n">
        <v>145782</v>
      </c>
      <c r="D16" s="6" t="n">
        <v>176868</v>
      </c>
    </row>
    <row r="17" spans="1:4">
      <c r="A17" s="3" t="s">
        <v>97</v>
      </c>
    </row>
    <row r="18" spans="1:4">
      <c r="A18" s="4" t="s">
        <v>98</v>
      </c>
      <c r="B18" s="7" t="n">
        <v>1.95</v>
      </c>
      <c r="C18" s="7" t="n">
        <v>2.48</v>
      </c>
      <c r="D18" s="7" t="n">
        <v>2.97</v>
      </c>
    </row>
    <row r="19" spans="1:4">
      <c r="A19" s="4" t="s">
        <v>99</v>
      </c>
      <c r="B19" s="7" t="n">
        <v>1.98</v>
      </c>
      <c r="C19" s="7" t="n">
        <v>2.51</v>
      </c>
      <c r="D19" s="7" t="n">
        <v>3.01</v>
      </c>
    </row>
    <row r="20" spans="1:4">
      <c r="A20" s="3" t="s">
        <v>100</v>
      </c>
    </row>
    <row r="21" spans="1:4">
      <c r="A21" s="4" t="s">
        <v>101</v>
      </c>
      <c r="B21" s="5" t="n">
        <v>58199</v>
      </c>
      <c r="C21" s="5" t="n">
        <v>58734</v>
      </c>
      <c r="D21" s="5" t="n">
        <v>59594</v>
      </c>
    </row>
    <row r="22" spans="1:4">
      <c r="A22" s="4" t="s">
        <v>102</v>
      </c>
      <c r="B22" s="5" t="n">
        <v>57337</v>
      </c>
      <c r="C22" s="5" t="n">
        <v>57998</v>
      </c>
      <c r="D22" s="5" t="n">
        <v>58733</v>
      </c>
    </row>
    <row r="23" spans="1:4">
      <c r="A23" s="4" t="s">
        <v>70</v>
      </c>
    </row>
    <row r="24" spans="1:4">
      <c r="A24" s="3" t="s">
        <v>103</v>
      </c>
    </row>
    <row r="25" spans="1:4">
      <c r="A25" s="4" t="s">
        <v>104</v>
      </c>
      <c r="B25" s="7" t="n">
        <v>1.24</v>
      </c>
      <c r="C25" s="7" t="n">
        <v>1.2</v>
      </c>
      <c r="D25" s="7" t="n">
        <v>1.16</v>
      </c>
    </row>
    <row r="26" spans="1:4">
      <c r="A26" s="4" t="s">
        <v>72</v>
      </c>
    </row>
    <row r="27" spans="1:4">
      <c r="A27" s="3" t="s">
        <v>103</v>
      </c>
    </row>
    <row r="28" spans="1:4">
      <c r="A28" s="4" t="s">
        <v>104</v>
      </c>
      <c r="B28" s="7" t="n">
        <v>1.24</v>
      </c>
      <c r="C28" s="7" t="n">
        <v>1.2</v>
      </c>
      <c r="D28" s="7" t="n">
        <v>1.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7</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3</v>
      </c>
    </row>
    <row r="4" spans="1:2">
      <c r="A4" s="4" t="s">
        <v>232</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2</v>
      </c>
      <c r="D2" s="2" t="s">
        <v>82</v>
      </c>
    </row>
    <row r="3" spans="1:4">
      <c r="A3" s="3" t="s">
        <v>345</v>
      </c>
    </row>
    <row r="4" spans="1:4">
      <c r="A4" s="4" t="s">
        <v>346</v>
      </c>
      <c r="B4" s="6" t="n">
        <v>17600</v>
      </c>
      <c r="C4" s="6" t="n">
        <v>17800</v>
      </c>
    </row>
    <row r="5" spans="1:4">
      <c r="A5" s="3" t="s">
        <v>347</v>
      </c>
    </row>
    <row r="6" spans="1:4">
      <c r="A6" s="4" t="s">
        <v>348</v>
      </c>
      <c r="B6" s="5" t="n">
        <v>7200</v>
      </c>
      <c r="C6" s="5" t="n">
        <v>7300</v>
      </c>
    </row>
    <row r="7" spans="1:4">
      <c r="A7" s="3" t="s">
        <v>201</v>
      </c>
    </row>
    <row r="8" spans="1:4">
      <c r="A8" s="4" t="s">
        <v>349</v>
      </c>
      <c r="B8" s="5" t="n">
        <v>31500</v>
      </c>
      <c r="C8" s="5" t="n">
        <v>31000</v>
      </c>
    </row>
    <row r="9" spans="1:4">
      <c r="A9" s="3" t="s">
        <v>350</v>
      </c>
    </row>
    <row r="10" spans="1:4">
      <c r="A10" s="4" t="s">
        <v>351</v>
      </c>
      <c r="B10" s="5" t="n">
        <v>21100</v>
      </c>
      <c r="C10" s="5" t="n">
        <v>22000</v>
      </c>
    </row>
    <row r="11" spans="1:4">
      <c r="A11" s="3" t="s">
        <v>352</v>
      </c>
    </row>
    <row r="12" spans="1:4">
      <c r="A12" s="4" t="s">
        <v>353</v>
      </c>
      <c r="B12" s="5" t="n">
        <v>39100</v>
      </c>
      <c r="C12" s="5" t="n">
        <v>40500</v>
      </c>
      <c r="D12" s="6" t="n">
        <v>42500</v>
      </c>
    </row>
    <row r="13" spans="1:4">
      <c r="A13" s="3" t="s">
        <v>354</v>
      </c>
    </row>
    <row r="14" spans="1:4">
      <c r="A14" s="4" t="s">
        <v>355</v>
      </c>
      <c r="B14" s="5" t="n">
        <v>61400</v>
      </c>
      <c r="C14" s="5" t="n">
        <v>54100</v>
      </c>
      <c r="D14" s="6" t="n">
        <v>40800</v>
      </c>
    </row>
    <row r="15" spans="1:4">
      <c r="A15" s="3" t="s">
        <v>356</v>
      </c>
    </row>
    <row r="16" spans="1:4">
      <c r="A16" s="4" t="s">
        <v>357</v>
      </c>
      <c r="B16" s="5" t="n">
        <v>51300</v>
      </c>
    </row>
    <row r="17" spans="1:4">
      <c r="A17" s="4" t="s">
        <v>358</v>
      </c>
    </row>
    <row r="18" spans="1:4">
      <c r="A18" s="3" t="s">
        <v>359</v>
      </c>
    </row>
    <row r="19" spans="1:4">
      <c r="A19" s="4" t="s">
        <v>360</v>
      </c>
      <c r="B19" s="5" t="n">
        <v>-24300</v>
      </c>
      <c r="C19" s="5" t="n">
        <v>-19861</v>
      </c>
    </row>
    <row r="20" spans="1:4">
      <c r="A20" s="4" t="s">
        <v>361</v>
      </c>
    </row>
    <row r="21" spans="1:4">
      <c r="A21" s="3" t="s">
        <v>359</v>
      </c>
    </row>
    <row r="22" spans="1:4">
      <c r="A22" s="4" t="s">
        <v>360</v>
      </c>
      <c r="B22" s="5" t="n">
        <v>-34769</v>
      </c>
      <c r="C22" s="5" t="n">
        <v>-29447</v>
      </c>
    </row>
    <row r="23" spans="1:4">
      <c r="A23" s="4" t="s">
        <v>362</v>
      </c>
    </row>
    <row r="24" spans="1:4">
      <c r="A24" s="3" t="s">
        <v>359</v>
      </c>
    </row>
    <row r="25" spans="1:4">
      <c r="A25" s="4" t="s">
        <v>360</v>
      </c>
      <c r="B25" s="5" t="n">
        <v>4727</v>
      </c>
      <c r="C25" s="5" t="n">
        <v>4924</v>
      </c>
    </row>
    <row r="26" spans="1:4">
      <c r="A26" s="4" t="s">
        <v>363</v>
      </c>
    </row>
    <row r="27" spans="1:4">
      <c r="A27" s="3" t="s">
        <v>359</v>
      </c>
    </row>
    <row r="28" spans="1:4">
      <c r="A28" s="4" t="s">
        <v>360</v>
      </c>
      <c r="B28" s="6" t="n">
        <v>-5741</v>
      </c>
      <c r="C28" s="6" t="n">
        <v>-4662</v>
      </c>
    </row>
    <row r="29" spans="1:4">
      <c r="A29" s="4" t="s">
        <v>364</v>
      </c>
    </row>
    <row r="30" spans="1:4">
      <c r="A30" s="3" t="s">
        <v>365</v>
      </c>
    </row>
    <row r="31" spans="1:4">
      <c r="A31" s="4" t="s">
        <v>366</v>
      </c>
      <c r="B31" s="4" t="s">
        <v>367</v>
      </c>
    </row>
    <row r="32" spans="1:4">
      <c r="A32" s="4" t="s">
        <v>368</v>
      </c>
    </row>
    <row r="33" spans="1:4">
      <c r="A33" s="3" t="s">
        <v>365</v>
      </c>
    </row>
    <row r="34" spans="1:4">
      <c r="A34" s="4" t="s">
        <v>366</v>
      </c>
      <c r="B34" s="4" t="s">
        <v>369</v>
      </c>
    </row>
    <row r="35" spans="1:4">
      <c r="A35" s="4" t="s">
        <v>370</v>
      </c>
    </row>
    <row r="36" spans="1:4">
      <c r="A36" s="3" t="s">
        <v>365</v>
      </c>
    </row>
    <row r="37" spans="1:4">
      <c r="A37" s="4" t="s">
        <v>366</v>
      </c>
      <c r="B37" s="4" t="s">
        <v>371</v>
      </c>
    </row>
    <row r="38" spans="1:4">
      <c r="A38" s="4" t="s">
        <v>372</v>
      </c>
    </row>
    <row r="39" spans="1:4">
      <c r="A39" s="3" t="s">
        <v>365</v>
      </c>
    </row>
    <row r="40" spans="1:4">
      <c r="A40" s="4" t="s">
        <v>366</v>
      </c>
      <c r="B40" s="4" t="s">
        <v>373</v>
      </c>
    </row>
    <row r="41" spans="1:4">
      <c r="A41" s="4" t="s">
        <v>374</v>
      </c>
    </row>
    <row r="42" spans="1:4">
      <c r="A42" s="3" t="s">
        <v>365</v>
      </c>
    </row>
    <row r="43" spans="1:4">
      <c r="A43" s="4" t="s">
        <v>366</v>
      </c>
      <c r="B43" s="4" t="s">
        <v>369</v>
      </c>
    </row>
    <row r="44" spans="1:4">
      <c r="A44" s="4" t="s">
        <v>375</v>
      </c>
    </row>
    <row r="45" spans="1:4">
      <c r="A45" s="3" t="s">
        <v>365</v>
      </c>
    </row>
    <row r="46" spans="1:4">
      <c r="A46" s="4" t="s">
        <v>366</v>
      </c>
      <c r="B46" s="4" t="s">
        <v>376</v>
      </c>
    </row>
    <row r="47" spans="1:4">
      <c r="A47" s="4" t="s">
        <v>377</v>
      </c>
    </row>
    <row r="48" spans="1:4">
      <c r="A48" s="3" t="s">
        <v>365</v>
      </c>
    </row>
    <row r="49" spans="1:4">
      <c r="A49" s="4" t="s">
        <v>366</v>
      </c>
      <c r="B49" s="4" t="s">
        <v>369</v>
      </c>
    </row>
    <row r="50" spans="1:4">
      <c r="A50" s="4" t="s">
        <v>378</v>
      </c>
    </row>
    <row r="51" spans="1:4">
      <c r="A51" s="3" t="s">
        <v>365</v>
      </c>
    </row>
    <row r="52" spans="1:4">
      <c r="A52" s="4" t="s">
        <v>366</v>
      </c>
      <c r="B52" s="4" t="s">
        <v>376</v>
      </c>
    </row>
    <row r="53" spans="1:4">
      <c r="A53" s="4" t="s">
        <v>379</v>
      </c>
    </row>
    <row r="54" spans="1:4">
      <c r="A54" s="3" t="s">
        <v>365</v>
      </c>
    </row>
    <row r="55" spans="1:4">
      <c r="A55" s="4" t="s">
        <v>366</v>
      </c>
      <c r="B55" s="4" t="s">
        <v>369</v>
      </c>
    </row>
    <row r="56" spans="1:4">
      <c r="A56" s="4" t="s">
        <v>380</v>
      </c>
    </row>
    <row r="57" spans="1:4">
      <c r="A57" s="3" t="s">
        <v>365</v>
      </c>
    </row>
    <row r="58" spans="1:4">
      <c r="A58" s="4" t="s">
        <v>366</v>
      </c>
      <c r="B58" s="4" t="s">
        <v>371</v>
      </c>
    </row>
    <row r="59" spans="1:4">
      <c r="A59" s="4" t="s">
        <v>381</v>
      </c>
    </row>
    <row r="60" spans="1:4">
      <c r="A60" s="3" t="s">
        <v>365</v>
      </c>
    </row>
    <row r="61" spans="1:4">
      <c r="A61" s="4" t="s">
        <v>366</v>
      </c>
      <c r="B61" s="4" t="s">
        <v>369</v>
      </c>
    </row>
    <row r="62" spans="1:4">
      <c r="A62" s="4" t="s">
        <v>382</v>
      </c>
    </row>
    <row r="63" spans="1:4">
      <c r="A63" s="3" t="s">
        <v>365</v>
      </c>
    </row>
    <row r="64" spans="1:4">
      <c r="A64" s="4" t="s">
        <v>366</v>
      </c>
      <c r="B64" s="4" t="s">
        <v>383</v>
      </c>
    </row>
    <row r="65" spans="1:4">
      <c r="A65" s="4" t="s">
        <v>384</v>
      </c>
    </row>
    <row r="66" spans="1:4">
      <c r="A66" s="3" t="s">
        <v>365</v>
      </c>
    </row>
    <row r="67" spans="1:4">
      <c r="A67" s="4" t="s">
        <v>366</v>
      </c>
      <c r="B67" s="4" t="s">
        <v>376</v>
      </c>
    </row>
    <row r="68" spans="1:4">
      <c r="A68" s="4" t="s">
        <v>385</v>
      </c>
    </row>
    <row r="69" spans="1:4">
      <c r="A69" s="3" t="s">
        <v>386</v>
      </c>
    </row>
    <row r="70" spans="1:4">
      <c r="A70" s="4" t="s">
        <v>366</v>
      </c>
      <c r="B70" s="4" t="s">
        <v>371</v>
      </c>
    </row>
    <row r="71" spans="1:4">
      <c r="A71" s="4" t="s">
        <v>387</v>
      </c>
    </row>
    <row r="72" spans="1:4">
      <c r="A72" s="3" t="s">
        <v>386</v>
      </c>
    </row>
    <row r="73" spans="1:4">
      <c r="A73" s="4" t="s">
        <v>366</v>
      </c>
      <c r="B73" s="4" t="s">
        <v>373</v>
      </c>
    </row>
    <row r="74" spans="1:4">
      <c r="A74" s="4" t="s">
        <v>388</v>
      </c>
    </row>
    <row r="75" spans="1:4">
      <c r="A75" s="3" t="s">
        <v>386</v>
      </c>
    </row>
    <row r="76" spans="1:4">
      <c r="A76" s="4" t="s">
        <v>366</v>
      </c>
      <c r="B76" s="4" t="s">
        <v>389</v>
      </c>
    </row>
    <row r="77" spans="1:4">
      <c r="A77" s="4" t="s">
        <v>390</v>
      </c>
    </row>
    <row r="78" spans="1:4">
      <c r="A78" s="3" t="s">
        <v>386</v>
      </c>
    </row>
    <row r="79" spans="1:4">
      <c r="A79" s="4" t="s">
        <v>366</v>
      </c>
      <c r="B79" s="4" t="s">
        <v>371</v>
      </c>
    </row>
    <row r="80" spans="1:4">
      <c r="A80" s="4" t="s">
        <v>391</v>
      </c>
    </row>
    <row r="81" spans="1:4">
      <c r="A81" s="3" t="s">
        <v>386</v>
      </c>
    </row>
    <row r="82" spans="1:4">
      <c r="A82" s="4" t="s">
        <v>366</v>
      </c>
      <c r="B82" s="4" t="s">
        <v>373</v>
      </c>
    </row>
    <row r="83" spans="1:4">
      <c r="A83" s="4" t="s">
        <v>392</v>
      </c>
    </row>
    <row r="84" spans="1:4">
      <c r="A84" s="3" t="s">
        <v>386</v>
      </c>
    </row>
    <row r="85" spans="1:4">
      <c r="A85" s="4" t="s">
        <v>366</v>
      </c>
      <c r="B85" s="4" t="s">
        <v>393</v>
      </c>
    </row>
    <row r="86" spans="1:4">
      <c r="A86" s="4" t="s">
        <v>394</v>
      </c>
    </row>
    <row r="87" spans="1:4">
      <c r="A87" s="3" t="s">
        <v>386</v>
      </c>
    </row>
    <row r="88" spans="1:4">
      <c r="A88" s="4" t="s">
        <v>366</v>
      </c>
      <c r="B88" s="4" t="s">
        <v>371</v>
      </c>
    </row>
    <row r="89" spans="1:4">
      <c r="A89" s="4" t="s">
        <v>395</v>
      </c>
    </row>
    <row r="90" spans="1:4">
      <c r="A90" s="3" t="s">
        <v>386</v>
      </c>
    </row>
    <row r="91" spans="1:4">
      <c r="A91" s="4" t="s">
        <v>366</v>
      </c>
      <c r="B91" s="4" t="s">
        <v>373</v>
      </c>
    </row>
    <row r="92" spans="1:4">
      <c r="A92" s="4" t="s">
        <v>396</v>
      </c>
    </row>
    <row r="93" spans="1:4">
      <c r="A93" s="3" t="s">
        <v>386</v>
      </c>
    </row>
    <row r="94" spans="1:4">
      <c r="A94" s="4" t="s">
        <v>366</v>
      </c>
      <c r="B94" s="4" t="s">
        <v>397</v>
      </c>
    </row>
    <row r="95" spans="1:4">
      <c r="A95" s="4" t="s">
        <v>398</v>
      </c>
    </row>
    <row r="96" spans="1:4">
      <c r="A96" s="3" t="s">
        <v>386</v>
      </c>
    </row>
    <row r="97" spans="1:4">
      <c r="A97" s="4" t="s">
        <v>366</v>
      </c>
      <c r="B97" s="4" t="s">
        <v>371</v>
      </c>
    </row>
    <row r="98" spans="1:4">
      <c r="A98" s="4" t="s">
        <v>399</v>
      </c>
    </row>
    <row r="99" spans="1:4">
      <c r="A99" s="3" t="s">
        <v>386</v>
      </c>
    </row>
    <row r="100" spans="1:4">
      <c r="A100" s="4" t="s">
        <v>366</v>
      </c>
      <c r="B100" s="4" t="s">
        <v>373</v>
      </c>
    </row>
    <row r="101" spans="1:4">
      <c r="A101" s="4" t="s">
        <v>400</v>
      </c>
    </row>
    <row r="102" spans="1:4">
      <c r="A102" s="3" t="s">
        <v>386</v>
      </c>
    </row>
    <row r="103" spans="1:4">
      <c r="A103" s="4" t="s">
        <v>366</v>
      </c>
      <c r="B103" s="4" t="s">
        <v>393</v>
      </c>
    </row>
    <row r="104" spans="1:4">
      <c r="A104" s="4" t="s">
        <v>401</v>
      </c>
    </row>
    <row r="105" spans="1:4">
      <c r="A105" s="3" t="s">
        <v>386</v>
      </c>
    </row>
    <row r="106" spans="1:4">
      <c r="A106" s="4" t="s">
        <v>366</v>
      </c>
      <c r="B106" s="4" t="s">
        <v>371</v>
      </c>
    </row>
    <row r="107" spans="1:4">
      <c r="A107" s="4" t="s">
        <v>402</v>
      </c>
    </row>
    <row r="108" spans="1:4">
      <c r="A108" s="3" t="s">
        <v>386</v>
      </c>
    </row>
    <row r="109" spans="1:4">
      <c r="A109" s="4" t="s">
        <v>366</v>
      </c>
      <c r="B109" s="4" t="s">
        <v>371</v>
      </c>
    </row>
    <row r="110" spans="1:4">
      <c r="A110" s="4" t="s">
        <v>403</v>
      </c>
    </row>
    <row r="111" spans="1:4">
      <c r="A111" s="3" t="s">
        <v>404</v>
      </c>
    </row>
    <row r="112" spans="1:4">
      <c r="A112" s="4" t="s">
        <v>405</v>
      </c>
      <c r="B112" s="4" t="s">
        <v>369</v>
      </c>
    </row>
    <row r="113" spans="1:4">
      <c r="A113" s="4" t="s">
        <v>406</v>
      </c>
    </row>
    <row r="114" spans="1:4">
      <c r="A114" s="3" t="s">
        <v>407</v>
      </c>
    </row>
    <row r="115" spans="1:4">
      <c r="A115" s="4" t="s">
        <v>408</v>
      </c>
      <c r="B115" s="6" t="n">
        <v>-28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2</v>
      </c>
      <c r="D2" s="2" t="s">
        <v>82</v>
      </c>
    </row>
    <row r="3" spans="1:4">
      <c r="A3" s="3" t="s">
        <v>190</v>
      </c>
    </row>
    <row r="4" spans="1:4">
      <c r="A4" s="4" t="s">
        <v>410</v>
      </c>
      <c r="B4" s="5" t="n">
        <v>57531000</v>
      </c>
      <c r="C4" s="5" t="n">
        <v>58253000</v>
      </c>
      <c r="D4" s="5" t="n">
        <v>59004000</v>
      </c>
    </row>
    <row r="5" spans="1:4">
      <c r="A5" s="4" t="s">
        <v>411</v>
      </c>
      <c r="B5" s="5" t="n">
        <v>-194000</v>
      </c>
      <c r="C5" s="5" t="n">
        <v>-255000</v>
      </c>
      <c r="D5" s="5" t="n">
        <v>-271000</v>
      </c>
    </row>
    <row r="6" spans="1:4">
      <c r="A6" s="4" t="s">
        <v>412</v>
      </c>
      <c r="B6" s="5" t="n">
        <v>57337000</v>
      </c>
      <c r="C6" s="5" t="n">
        <v>57998000</v>
      </c>
      <c r="D6" s="5" t="n">
        <v>58733000</v>
      </c>
    </row>
    <row r="7" spans="1:4">
      <c r="A7" s="4" t="s">
        <v>413</v>
      </c>
      <c r="B7" s="5" t="n">
        <v>862000</v>
      </c>
      <c r="C7" s="5" t="n">
        <v>736000</v>
      </c>
      <c r="D7" s="5" t="n">
        <v>861000</v>
      </c>
    </row>
    <row r="8" spans="1:4">
      <c r="A8" s="4" t="s">
        <v>414</v>
      </c>
      <c r="B8" s="5" t="n">
        <v>58199000</v>
      </c>
      <c r="C8" s="5" t="n">
        <v>58734000</v>
      </c>
      <c r="D8" s="5" t="n">
        <v>59594000</v>
      </c>
    </row>
    <row r="9" spans="1:4">
      <c r="A9" s="4" t="s">
        <v>415</v>
      </c>
    </row>
    <row r="10" spans="1:4">
      <c r="A10" s="3" t="s">
        <v>416</v>
      </c>
    </row>
    <row r="11" spans="1:4">
      <c r="A11" s="4" t="s">
        <v>417</v>
      </c>
      <c r="B11" s="5" t="n">
        <v>301527</v>
      </c>
      <c r="C11" s="5" t="n">
        <v>336803</v>
      </c>
      <c r="D11" s="5" t="n">
        <v>178144</v>
      </c>
    </row>
    <row r="12" spans="1:4">
      <c r="A12" s="4" t="s">
        <v>418</v>
      </c>
    </row>
    <row r="13" spans="1:4">
      <c r="A13" s="3" t="s">
        <v>416</v>
      </c>
    </row>
    <row r="14" spans="1:4">
      <c r="A14" s="4" t="s">
        <v>417</v>
      </c>
      <c r="C14" s="5" t="n">
        <v>15200</v>
      </c>
      <c r="D14" s="5" t="n">
        <v>25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19</v>
      </c>
      <c r="B1" s="2" t="s">
        <v>1</v>
      </c>
    </row>
    <row r="2" spans="1:4">
      <c r="B2" s="2" t="s">
        <v>2</v>
      </c>
      <c r="C2" s="2" t="s">
        <v>32</v>
      </c>
      <c r="D2" s="2" t="s">
        <v>82</v>
      </c>
    </row>
    <row r="3" spans="1:4">
      <c r="A3" s="3" t="s">
        <v>420</v>
      </c>
    </row>
    <row r="4" spans="1:4">
      <c r="A4" s="4" t="s">
        <v>421</v>
      </c>
      <c r="B4" s="6" t="n">
        <v>1037106</v>
      </c>
      <c r="C4" s="6" t="n">
        <v>1055040</v>
      </c>
      <c r="D4" s="6" t="n">
        <v>1182248</v>
      </c>
    </row>
    <row r="5" spans="1:4">
      <c r="A5" s="4" t="s">
        <v>422</v>
      </c>
      <c r="B5" s="5" t="n">
        <v>-67015</v>
      </c>
      <c r="C5" s="5" t="n">
        <v>-46565</v>
      </c>
    </row>
    <row r="6" spans="1:4">
      <c r="A6" s="4" t="s">
        <v>423</v>
      </c>
      <c r="B6" s="5" t="n">
        <v>7414</v>
      </c>
      <c r="C6" s="5" t="n">
        <v>5512</v>
      </c>
    </row>
    <row r="7" spans="1:4">
      <c r="A7" s="4" t="s">
        <v>110</v>
      </c>
      <c r="B7" s="5" t="n">
        <v>-59601</v>
      </c>
      <c r="C7" s="5" t="n">
        <v>-41053</v>
      </c>
      <c r="D7" s="5" t="n">
        <v>-216342</v>
      </c>
    </row>
    <row r="8" spans="1:4">
      <c r="A8" s="4" t="s">
        <v>421</v>
      </c>
      <c r="B8" s="5" t="n">
        <v>1003137</v>
      </c>
      <c r="C8" s="5" t="n">
        <v>1037106</v>
      </c>
      <c r="D8" s="5" t="n">
        <v>1055040</v>
      </c>
    </row>
    <row r="9" spans="1:4">
      <c r="A9" s="4" t="s">
        <v>170</v>
      </c>
    </row>
    <row r="10" spans="1:4">
      <c r="A10" s="3" t="s">
        <v>420</v>
      </c>
    </row>
    <row r="11" spans="1:4">
      <c r="A11" s="4" t="s">
        <v>421</v>
      </c>
      <c r="B11" s="5" t="n">
        <v>-447686</v>
      </c>
      <c r="C11" s="5" t="n">
        <v>-406633</v>
      </c>
      <c r="D11" s="5" t="n">
        <v>-190291</v>
      </c>
    </row>
    <row r="12" spans="1:4">
      <c r="A12" s="4" t="s">
        <v>421</v>
      </c>
      <c r="B12" s="5" t="n">
        <v>-507287</v>
      </c>
      <c r="C12" s="5" t="n">
        <v>-447686</v>
      </c>
      <c r="D12" s="5" t="n">
        <v>-406633</v>
      </c>
    </row>
    <row r="13" spans="1:4">
      <c r="A13" s="4" t="s">
        <v>424</v>
      </c>
    </row>
    <row r="14" spans="1:4">
      <c r="A14" s="3" t="s">
        <v>420</v>
      </c>
    </row>
    <row r="15" spans="1:4">
      <c r="A15" s="4" t="s">
        <v>421</v>
      </c>
      <c r="B15" s="5" t="n">
        <v>-267920</v>
      </c>
      <c r="C15" s="5" t="n">
        <v>-246854</v>
      </c>
    </row>
    <row r="16" spans="1:4">
      <c r="A16" s="4" t="s">
        <v>422</v>
      </c>
      <c r="B16" s="5" t="n">
        <v>-51292</v>
      </c>
      <c r="C16" s="5" t="n">
        <v>-21066</v>
      </c>
    </row>
    <row r="17" spans="1:4">
      <c r="A17" s="4" t="s">
        <v>423</v>
      </c>
      <c r="B17" s="5" t="n">
        <v>0</v>
      </c>
      <c r="C17" s="5" t="n">
        <v>0</v>
      </c>
    </row>
    <row r="18" spans="1:4">
      <c r="A18" s="4" t="s">
        <v>110</v>
      </c>
      <c r="B18" s="5" t="n">
        <v>-51292</v>
      </c>
      <c r="C18" s="5" t="n">
        <v>-21066</v>
      </c>
    </row>
    <row r="19" spans="1:4">
      <c r="A19" s="4" t="s">
        <v>421</v>
      </c>
      <c r="B19" s="5" t="n">
        <v>-319212</v>
      </c>
      <c r="C19" s="5" t="n">
        <v>-267920</v>
      </c>
      <c r="D19" s="5" t="n">
        <v>-246854</v>
      </c>
    </row>
    <row r="20" spans="1:4">
      <c r="A20" s="4" t="s">
        <v>425</v>
      </c>
    </row>
    <row r="21" spans="1:4">
      <c r="A21" s="3" t="s">
        <v>420</v>
      </c>
    </row>
    <row r="22" spans="1:4">
      <c r="A22" s="4" t="s">
        <v>421</v>
      </c>
      <c r="B22" s="5" t="n">
        <v>-179405</v>
      </c>
      <c r="C22" s="5" t="n">
        <v>-159434</v>
      </c>
    </row>
    <row r="23" spans="1:4">
      <c r="A23" s="4" t="s">
        <v>422</v>
      </c>
      <c r="B23" s="5" t="n">
        <v>-18458</v>
      </c>
      <c r="C23" s="5" t="n">
        <v>-24930</v>
      </c>
    </row>
    <row r="24" spans="1:4">
      <c r="A24" s="4" t="s">
        <v>423</v>
      </c>
      <c r="B24" s="5" t="n">
        <v>7361</v>
      </c>
      <c r="C24" s="5" t="n">
        <v>4959</v>
      </c>
    </row>
    <row r="25" spans="1:4">
      <c r="A25" s="4" t="s">
        <v>110</v>
      </c>
      <c r="B25" s="5" t="n">
        <v>-11097</v>
      </c>
      <c r="C25" s="5" t="n">
        <v>-19971</v>
      </c>
    </row>
    <row r="26" spans="1:4">
      <c r="A26" s="4" t="s">
        <v>421</v>
      </c>
      <c r="B26" s="5" t="n">
        <v>-190502</v>
      </c>
      <c r="C26" s="5" t="n">
        <v>-179405</v>
      </c>
      <c r="D26" s="5" t="n">
        <v>-159434</v>
      </c>
    </row>
    <row r="27" spans="1:4">
      <c r="A27" s="4" t="s">
        <v>426</v>
      </c>
    </row>
    <row r="28" spans="1:4">
      <c r="A28" s="3" t="s">
        <v>420</v>
      </c>
    </row>
    <row r="29" spans="1:4">
      <c r="A29" s="4" t="s">
        <v>421</v>
      </c>
      <c r="B29" s="5" t="n">
        <v>-361</v>
      </c>
      <c r="C29" s="5" t="n">
        <v>-345</v>
      </c>
    </row>
    <row r="30" spans="1:4">
      <c r="A30" s="4" t="s">
        <v>422</v>
      </c>
      <c r="B30" s="5" t="n">
        <v>2735</v>
      </c>
      <c r="C30" s="5" t="n">
        <v>-569</v>
      </c>
    </row>
    <row r="31" spans="1:4">
      <c r="A31" s="4" t="s">
        <v>423</v>
      </c>
      <c r="B31" s="5" t="n">
        <v>53</v>
      </c>
      <c r="C31" s="5" t="n">
        <v>553</v>
      </c>
    </row>
    <row r="32" spans="1:4">
      <c r="A32" s="4" t="s">
        <v>110</v>
      </c>
      <c r="B32" s="5" t="n">
        <v>2788</v>
      </c>
      <c r="C32" s="5" t="n">
        <v>-16</v>
      </c>
    </row>
    <row r="33" spans="1:4">
      <c r="A33" s="4" t="s">
        <v>421</v>
      </c>
      <c r="B33" s="6" t="n">
        <v>2427</v>
      </c>
      <c r="C33" s="6" t="n">
        <v>-361</v>
      </c>
      <c r="D33" s="6" t="n">
        <v>-34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82</v>
      </c>
    </row>
    <row r="3" spans="1:4">
      <c r="A3" s="3" t="s">
        <v>428</v>
      </c>
    </row>
    <row r="4" spans="1:4">
      <c r="A4" s="4" t="s">
        <v>86</v>
      </c>
      <c r="B4" s="6" t="n">
        <v>988597</v>
      </c>
      <c r="C4" s="6" t="n">
        <v>994372</v>
      </c>
      <c r="D4" s="6" t="n">
        <v>1005000</v>
      </c>
    </row>
    <row r="5" spans="1:4">
      <c r="A5" s="4" t="s">
        <v>429</v>
      </c>
    </row>
    <row r="6" spans="1:4">
      <c r="A6" s="3" t="s">
        <v>428</v>
      </c>
    </row>
    <row r="7" spans="1:4">
      <c r="A7" s="4" t="s">
        <v>86</v>
      </c>
      <c r="B7" s="6" t="n">
        <v>11100</v>
      </c>
      <c r="C7" s="6" t="n">
        <v>62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69"/>
    <col customWidth="1" max="3" min="3" width="48"/>
    <col customWidth="1" max="4" min="4" width="21"/>
    <col customWidth="1" max="5" min="5" width="21"/>
    <col customWidth="1" max="6" min="6" width="21"/>
    <col customWidth="1" max="7" min="7" width="21"/>
    <col customWidth="1" max="8" min="8" width="20"/>
  </cols>
  <sheetData>
    <row r="1" spans="1:8">
      <c r="A1" s="1" t="s">
        <v>430</v>
      </c>
      <c r="B1" s="2" t="s">
        <v>431</v>
      </c>
      <c r="C1" s="2" t="s">
        <v>432</v>
      </c>
      <c r="D1" s="2" t="s">
        <v>433</v>
      </c>
      <c r="E1" s="2" t="s">
        <v>434</v>
      </c>
      <c r="F1" s="2" t="s">
        <v>435</v>
      </c>
      <c r="G1" s="2" t="s">
        <v>436</v>
      </c>
      <c r="H1" s="2" t="s">
        <v>437</v>
      </c>
    </row>
    <row r="2" spans="1:8">
      <c r="A2" s="3" t="s">
        <v>438</v>
      </c>
    </row>
    <row r="3" spans="1:8">
      <c r="A3" s="4" t="s">
        <v>439</v>
      </c>
      <c r="D3" s="6" t="n">
        <v>154766</v>
      </c>
      <c r="E3" s="6" t="n">
        <v>20418</v>
      </c>
      <c r="G3" s="6" t="n">
        <v>172229</v>
      </c>
    </row>
    <row r="4" spans="1:8">
      <c r="A4" s="4" t="s">
        <v>440</v>
      </c>
      <c r="D4" s="5" t="n">
        <v>99275</v>
      </c>
      <c r="E4" s="5" t="n">
        <v>72126</v>
      </c>
    </row>
    <row r="5" spans="1:8">
      <c r="A5" s="4" t="s">
        <v>42</v>
      </c>
      <c r="D5" s="5" t="n">
        <v>982101</v>
      </c>
      <c r="E5" s="5" t="n">
        <v>951663</v>
      </c>
    </row>
    <row r="6" spans="1:8">
      <c r="A6" s="4" t="s">
        <v>83</v>
      </c>
      <c r="D6" s="5" t="n">
        <v>1718530</v>
      </c>
      <c r="E6" s="5" t="n">
        <v>1727037</v>
      </c>
      <c r="G6" s="5" t="n">
        <v>1822440</v>
      </c>
    </row>
    <row r="7" spans="1:8">
      <c r="A7" s="4" t="s">
        <v>441</v>
      </c>
      <c r="D7" s="5" t="n">
        <v>206153</v>
      </c>
      <c r="E7" s="5" t="n">
        <v>188113</v>
      </c>
      <c r="G7" s="5" t="n">
        <v>237739</v>
      </c>
    </row>
    <row r="8" spans="1:8">
      <c r="A8" s="4" t="s">
        <v>442</v>
      </c>
    </row>
    <row r="9" spans="1:8">
      <c r="A9" s="3" t="s">
        <v>438</v>
      </c>
    </row>
    <row r="10" spans="1:8">
      <c r="A10" s="4" t="s">
        <v>443</v>
      </c>
      <c r="D10" s="6" t="n">
        <v>34000</v>
      </c>
      <c r="E10" s="5" t="n">
        <v>20000</v>
      </c>
      <c r="G10" s="5" t="n">
        <v>6000</v>
      </c>
    </row>
    <row r="11" spans="1:8">
      <c r="A11" s="4" t="s">
        <v>444</v>
      </c>
    </row>
    <row r="12" spans="1:8">
      <c r="A12" s="3" t="s">
        <v>438</v>
      </c>
    </row>
    <row r="13" spans="1:8">
      <c r="A13" s="4" t="s">
        <v>439</v>
      </c>
      <c r="B13" s="6" t="n">
        <v>121000</v>
      </c>
    </row>
    <row r="14" spans="1:8">
      <c r="A14" s="4" t="s">
        <v>445</v>
      </c>
      <c r="B14" s="5" t="n">
        <v>260</v>
      </c>
    </row>
    <row r="15" spans="1:8">
      <c r="A15" s="4" t="s">
        <v>42</v>
      </c>
      <c r="B15" s="6" t="n">
        <v>70000</v>
      </c>
    </row>
    <row r="16" spans="1:8">
      <c r="A16" s="4" t="s">
        <v>446</v>
      </c>
      <c r="B16" s="5" t="n">
        <v>3000</v>
      </c>
    </row>
    <row r="17" spans="1:8">
      <c r="A17" s="4" t="s">
        <v>447</v>
      </c>
      <c r="D17" s="4" t="s">
        <v>448</v>
      </c>
    </row>
    <row r="18" spans="1:8">
      <c r="A18" s="4" t="s">
        <v>83</v>
      </c>
      <c r="D18" s="6" t="n">
        <v>19100</v>
      </c>
    </row>
    <row r="19" spans="1:8">
      <c r="A19" s="4" t="s">
        <v>441</v>
      </c>
      <c r="D19" s="6" t="n">
        <v>-3500</v>
      </c>
    </row>
    <row r="20" spans="1:8">
      <c r="A20" s="4" t="s">
        <v>449</v>
      </c>
    </row>
    <row r="21" spans="1:8">
      <c r="A21" s="3" t="s">
        <v>438</v>
      </c>
    </row>
    <row r="22" spans="1:8">
      <c r="A22" s="4" t="s">
        <v>83</v>
      </c>
      <c r="F22" s="6" t="n">
        <v>31000</v>
      </c>
    </row>
    <row r="23" spans="1:8">
      <c r="A23" s="4" t="s">
        <v>450</v>
      </c>
    </row>
    <row r="24" spans="1:8">
      <c r="A24" s="3" t="s">
        <v>438</v>
      </c>
    </row>
    <row r="25" spans="1:8">
      <c r="A25" s="4" t="s">
        <v>451</v>
      </c>
      <c r="B25" s="5" t="n">
        <v>6000</v>
      </c>
    </row>
    <row r="26" spans="1:8">
      <c r="A26" s="4" t="s">
        <v>452</v>
      </c>
    </row>
    <row r="27" spans="1:8">
      <c r="A27" s="3" t="s">
        <v>438</v>
      </c>
    </row>
    <row r="28" spans="1:8">
      <c r="A28" s="4" t="s">
        <v>451</v>
      </c>
      <c r="B28" s="5" t="n">
        <v>14000</v>
      </c>
    </row>
    <row r="29" spans="1:8">
      <c r="A29" s="4" t="s">
        <v>453</v>
      </c>
    </row>
    <row r="30" spans="1:8">
      <c r="A30" s="3" t="s">
        <v>438</v>
      </c>
    </row>
    <row r="31" spans="1:8">
      <c r="A31" s="4" t="s">
        <v>440</v>
      </c>
      <c r="B31" s="6" t="n">
        <v>28000</v>
      </c>
    </row>
    <row r="32" spans="1:8">
      <c r="A32" s="4" t="s">
        <v>454</v>
      </c>
    </row>
    <row r="33" spans="1:8">
      <c r="A33" s="3" t="s">
        <v>438</v>
      </c>
    </row>
    <row r="34" spans="1:8">
      <c r="A34" s="4" t="s">
        <v>455</v>
      </c>
      <c r="B34" s="5" t="n">
        <v>9000</v>
      </c>
    </row>
    <row r="35" spans="1:8">
      <c r="A35" s="4" t="s">
        <v>456</v>
      </c>
      <c r="B35" s="5" t="n">
        <v>13</v>
      </c>
    </row>
    <row r="36" spans="1:8">
      <c r="A36" s="4" t="s">
        <v>457</v>
      </c>
      <c r="B36" s="4" t="s">
        <v>458</v>
      </c>
    </row>
    <row r="37" spans="1:8">
      <c r="A37" s="4" t="s">
        <v>459</v>
      </c>
    </row>
    <row r="38" spans="1:8">
      <c r="A38" s="3" t="s">
        <v>438</v>
      </c>
    </row>
    <row r="39" spans="1:8">
      <c r="A39" s="4" t="s">
        <v>460</v>
      </c>
      <c r="B39" s="5" t="n">
        <v>1800</v>
      </c>
    </row>
    <row r="40" spans="1:8">
      <c r="A40" s="4" t="s">
        <v>461</v>
      </c>
      <c r="B40" s="5" t="n">
        <v>1500</v>
      </c>
    </row>
    <row r="41" spans="1:8">
      <c r="A41" s="4" t="s">
        <v>462</v>
      </c>
    </row>
    <row r="42" spans="1:8">
      <c r="A42" s="3" t="s">
        <v>438</v>
      </c>
    </row>
    <row r="43" spans="1:8">
      <c r="A43" s="4" t="s">
        <v>439</v>
      </c>
      <c r="C43" s="6" t="n">
        <v>166000</v>
      </c>
    </row>
    <row r="44" spans="1:8">
      <c r="A44" s="4" t="s">
        <v>463</v>
      </c>
      <c r="C44" s="5" t="n">
        <v>19000</v>
      </c>
    </row>
    <row r="45" spans="1:8">
      <c r="A45" s="4" t="s">
        <v>451</v>
      </c>
      <c r="H45" s="6" t="n">
        <v>63000</v>
      </c>
    </row>
    <row r="46" spans="1:8">
      <c r="A46" s="4" t="s">
        <v>464</v>
      </c>
      <c r="C46" s="5" t="n">
        <v>17</v>
      </c>
    </row>
    <row r="47" spans="1:8">
      <c r="A47" s="4" t="s">
        <v>465</v>
      </c>
      <c r="C47" s="5" t="n">
        <v>7</v>
      </c>
    </row>
    <row r="48" spans="1:8">
      <c r="A48" s="4" t="s">
        <v>466</v>
      </c>
      <c r="C48" s="5" t="n">
        <v>80</v>
      </c>
    </row>
    <row r="49" spans="1:8">
      <c r="A49" s="4" t="s">
        <v>467</v>
      </c>
      <c r="H49" s="5" t="n">
        <v>21500</v>
      </c>
    </row>
    <row r="50" spans="1:8">
      <c r="A50" s="4" t="s">
        <v>468</v>
      </c>
      <c r="H50" s="5" t="n">
        <v>6300</v>
      </c>
    </row>
    <row r="51" spans="1:8">
      <c r="A51" s="4" t="s">
        <v>42</v>
      </c>
      <c r="H51" s="5" t="n">
        <v>122500</v>
      </c>
    </row>
    <row r="52" spans="1:8">
      <c r="A52" s="4" t="s">
        <v>469</v>
      </c>
      <c r="H52" s="6" t="n">
        <v>4300</v>
      </c>
    </row>
    <row r="53" spans="1:8">
      <c r="A53" s="4" t="s">
        <v>447</v>
      </c>
      <c r="D53" s="4" t="s">
        <v>393</v>
      </c>
    </row>
    <row r="54" spans="1:8">
      <c r="A54" s="4" t="s">
        <v>83</v>
      </c>
      <c r="D54" s="6" t="n">
        <v>60100</v>
      </c>
      <c r="E54" s="6" t="n">
        <v>50700</v>
      </c>
      <c r="G54" s="6" t="n">
        <v>4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70</v>
      </c>
      <c r="B1" s="2" t="s">
        <v>1</v>
      </c>
      <c r="E1" s="2" t="s">
        <v>471</v>
      </c>
    </row>
    <row r="2" spans="1:5">
      <c r="B2" s="2" t="s">
        <v>2</v>
      </c>
      <c r="C2" s="2" t="s">
        <v>32</v>
      </c>
      <c r="D2" s="2" t="s">
        <v>82</v>
      </c>
      <c r="E2" s="2" t="s">
        <v>2</v>
      </c>
    </row>
    <row r="3" spans="1:5">
      <c r="A3" s="3" t="s">
        <v>199</v>
      </c>
    </row>
    <row r="4" spans="1:5">
      <c r="A4" s="4" t="s">
        <v>472</v>
      </c>
      <c r="B4" s="7" t="n">
        <v>0.15</v>
      </c>
      <c r="C4" s="7" t="n">
        <v>0.32</v>
      </c>
      <c r="D4" s="7" t="n">
        <v>0.34</v>
      </c>
    </row>
    <row r="5" spans="1:5">
      <c r="A5" s="3" t="s">
        <v>473</v>
      </c>
    </row>
    <row r="6" spans="1:5">
      <c r="A6" s="4" t="s">
        <v>474</v>
      </c>
      <c r="B6" s="6" t="n">
        <v>13355</v>
      </c>
      <c r="C6" s="6" t="n">
        <v>28611</v>
      </c>
      <c r="D6" s="6" t="n">
        <v>28804</v>
      </c>
    </row>
    <row r="7" spans="1:5">
      <c r="A7" s="4" t="s">
        <v>475</v>
      </c>
    </row>
    <row r="8" spans="1:5">
      <c r="A8" s="3" t="s">
        <v>473</v>
      </c>
    </row>
    <row r="9" spans="1:5">
      <c r="A9" s="4" t="s">
        <v>474</v>
      </c>
      <c r="B9" s="5" t="n">
        <v>13355</v>
      </c>
      <c r="C9" s="5" t="n">
        <v>28611</v>
      </c>
      <c r="D9" s="5" t="n">
        <v>28804</v>
      </c>
      <c r="E9" s="6" t="n">
        <v>137944</v>
      </c>
    </row>
    <row r="10" spans="1:5">
      <c r="A10" s="4" t="s">
        <v>476</v>
      </c>
    </row>
    <row r="11" spans="1:5">
      <c r="A11" s="3" t="s">
        <v>473</v>
      </c>
    </row>
    <row r="12" spans="1:5">
      <c r="A12" s="4" t="s">
        <v>474</v>
      </c>
      <c r="B12" s="5" t="n">
        <v>8386</v>
      </c>
      <c r="C12" s="5" t="n">
        <v>16443</v>
      </c>
      <c r="D12" s="5" t="n">
        <v>17093</v>
      </c>
      <c r="E12" s="5" t="n">
        <v>87590</v>
      </c>
    </row>
    <row r="13" spans="1:5">
      <c r="A13" s="4" t="s">
        <v>477</v>
      </c>
    </row>
    <row r="14" spans="1:5">
      <c r="A14" s="3" t="s">
        <v>473</v>
      </c>
    </row>
    <row r="15" spans="1:5">
      <c r="A15" s="4" t="s">
        <v>474</v>
      </c>
      <c r="B15" s="5" t="n">
        <v>148</v>
      </c>
      <c r="C15" s="5" t="n">
        <v>7191</v>
      </c>
      <c r="D15" s="5" t="n">
        <v>301</v>
      </c>
      <c r="E15" s="5" t="n">
        <v>18814</v>
      </c>
    </row>
    <row r="16" spans="1:5">
      <c r="A16" s="4" t="s">
        <v>478</v>
      </c>
    </row>
    <row r="17" spans="1:5">
      <c r="A17" s="3" t="s">
        <v>473</v>
      </c>
    </row>
    <row r="18" spans="1:5">
      <c r="A18" s="4" t="s">
        <v>474</v>
      </c>
      <c r="B18" s="5" t="n">
        <v>4821</v>
      </c>
      <c r="C18" s="5" t="n">
        <v>4977</v>
      </c>
      <c r="D18" s="5" t="n">
        <v>11410</v>
      </c>
      <c r="E18" s="5" t="n">
        <v>31540</v>
      </c>
    </row>
    <row r="19" spans="1:5">
      <c r="A19" s="4" t="s">
        <v>479</v>
      </c>
    </row>
    <row r="20" spans="1:5">
      <c r="A20" s="3" t="s">
        <v>473</v>
      </c>
    </row>
    <row r="21" spans="1:5">
      <c r="A21" s="4" t="s">
        <v>474</v>
      </c>
      <c r="B21" s="5" t="n">
        <v>1949</v>
      </c>
      <c r="C21" s="5" t="n">
        <v>2982</v>
      </c>
      <c r="D21" s="5" t="n">
        <v>4555</v>
      </c>
      <c r="E21" s="5" t="n">
        <v>20156</v>
      </c>
    </row>
    <row r="22" spans="1:5">
      <c r="A22" s="4" t="s">
        <v>480</v>
      </c>
    </row>
    <row r="23" spans="1:5">
      <c r="A23" s="3" t="s">
        <v>473</v>
      </c>
    </row>
    <row r="24" spans="1:5">
      <c r="A24" s="4" t="s">
        <v>474</v>
      </c>
      <c r="B24" s="5" t="n">
        <v>1596</v>
      </c>
      <c r="C24" s="5" t="n">
        <v>4507</v>
      </c>
      <c r="D24" s="5" t="n">
        <v>5956</v>
      </c>
      <c r="E24" s="5" t="n">
        <v>32488</v>
      </c>
    </row>
    <row r="25" spans="1:5">
      <c r="A25" s="4" t="s">
        <v>481</v>
      </c>
    </row>
    <row r="26" spans="1:5">
      <c r="A26" s="3" t="s">
        <v>473</v>
      </c>
    </row>
    <row r="27" spans="1:5">
      <c r="A27" s="4" t="s">
        <v>474</v>
      </c>
      <c r="B27" s="5" t="n">
        <v>1787</v>
      </c>
      <c r="C27" s="5" t="n">
        <v>1042</v>
      </c>
      <c r="D27" s="5" t="n">
        <v>0</v>
      </c>
      <c r="E27" s="5" t="n">
        <v>2552</v>
      </c>
    </row>
    <row r="28" spans="1:5">
      <c r="A28" s="4" t="s">
        <v>482</v>
      </c>
    </row>
    <row r="29" spans="1:5">
      <c r="A29" s="3" t="s">
        <v>473</v>
      </c>
    </row>
    <row r="30" spans="1:5">
      <c r="A30" s="4" t="s">
        <v>474</v>
      </c>
      <c r="B30" s="6" t="n">
        <v>8023</v>
      </c>
      <c r="C30" s="6" t="n">
        <v>20080</v>
      </c>
      <c r="D30" s="6" t="n">
        <v>18293</v>
      </c>
      <c r="E30" s="6" t="n">
        <v>8274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83</v>
      </c>
      <c r="B1" s="2" t="s">
        <v>1</v>
      </c>
      <c r="E1" s="2" t="s">
        <v>471</v>
      </c>
    </row>
    <row r="2" spans="1:5">
      <c r="B2" s="2" t="s">
        <v>2</v>
      </c>
      <c r="C2" s="2" t="s">
        <v>32</v>
      </c>
      <c r="D2" s="2" t="s">
        <v>82</v>
      </c>
      <c r="E2" s="2" t="s">
        <v>2</v>
      </c>
    </row>
    <row r="3" spans="1:5">
      <c r="A3" s="3" t="s">
        <v>484</v>
      </c>
    </row>
    <row r="4" spans="1:5">
      <c r="A4" s="4" t="s">
        <v>485</v>
      </c>
      <c r="B4" s="6" t="n">
        <v>13355</v>
      </c>
      <c r="C4" s="6" t="n">
        <v>28611</v>
      </c>
      <c r="D4" s="6" t="n">
        <v>28804</v>
      </c>
    </row>
    <row r="5" spans="1:5">
      <c r="A5" s="4" t="s">
        <v>475</v>
      </c>
    </row>
    <row r="6" spans="1:5">
      <c r="A6" s="3" t="s">
        <v>484</v>
      </c>
    </row>
    <row r="7" spans="1:5">
      <c r="A7" s="4" t="s">
        <v>486</v>
      </c>
      <c r="B7" s="5" t="n">
        <v>28509</v>
      </c>
    </row>
    <row r="8" spans="1:5">
      <c r="A8" s="4" t="s">
        <v>485</v>
      </c>
      <c r="B8" s="5" t="n">
        <v>13355</v>
      </c>
      <c r="C8" s="5" t="n">
        <v>28611</v>
      </c>
      <c r="D8" s="5" t="n">
        <v>28804</v>
      </c>
      <c r="E8" s="6" t="n">
        <v>137944</v>
      </c>
    </row>
    <row r="9" spans="1:5">
      <c r="A9" s="4" t="s">
        <v>487</v>
      </c>
      <c r="B9" s="5" t="n">
        <v>-22854</v>
      </c>
    </row>
    <row r="10" spans="1:5">
      <c r="A10" s="4" t="s">
        <v>488</v>
      </c>
      <c r="B10" s="5" t="n">
        <v>3780</v>
      </c>
    </row>
    <row r="11" spans="1:5">
      <c r="A11" s="4" t="s">
        <v>489</v>
      </c>
      <c r="B11" s="5" t="n">
        <v>22790</v>
      </c>
      <c r="C11" s="5" t="n">
        <v>28509</v>
      </c>
      <c r="E11" s="5" t="n">
        <v>22790</v>
      </c>
    </row>
    <row r="12" spans="1:5">
      <c r="A12" s="4" t="s">
        <v>476</v>
      </c>
    </row>
    <row r="13" spans="1:5">
      <c r="A13" s="3" t="s">
        <v>484</v>
      </c>
    </row>
    <row r="14" spans="1:5">
      <c r="A14" s="4" t="s">
        <v>486</v>
      </c>
      <c r="B14" s="5" t="n">
        <v>16657</v>
      </c>
    </row>
    <row r="15" spans="1:5">
      <c r="A15" s="4" t="s">
        <v>485</v>
      </c>
      <c r="B15" s="5" t="n">
        <v>8386</v>
      </c>
      <c r="C15" s="5" t="n">
        <v>16443</v>
      </c>
      <c r="D15" s="5" t="n">
        <v>17093</v>
      </c>
      <c r="E15" s="5" t="n">
        <v>87590</v>
      </c>
    </row>
    <row r="16" spans="1:5">
      <c r="A16" s="4" t="s">
        <v>487</v>
      </c>
      <c r="B16" s="5" t="n">
        <v>-14116</v>
      </c>
    </row>
    <row r="17" spans="1:5">
      <c r="A17" s="4" t="s">
        <v>488</v>
      </c>
      <c r="B17" s="5" t="n">
        <v>-845</v>
      </c>
    </row>
    <row r="18" spans="1:5">
      <c r="A18" s="4" t="s">
        <v>489</v>
      </c>
      <c r="B18" s="5" t="n">
        <v>10082</v>
      </c>
      <c r="C18" s="5" t="n">
        <v>16657</v>
      </c>
      <c r="E18" s="5" t="n">
        <v>10082</v>
      </c>
    </row>
    <row r="19" spans="1:5">
      <c r="A19" s="4" t="s">
        <v>477</v>
      </c>
    </row>
    <row r="20" spans="1:5">
      <c r="A20" s="3" t="s">
        <v>484</v>
      </c>
    </row>
    <row r="21" spans="1:5">
      <c r="A21" s="4" t="s">
        <v>486</v>
      </c>
      <c r="B21" s="5" t="n">
        <v>0</v>
      </c>
    </row>
    <row r="22" spans="1:5">
      <c r="A22" s="4" t="s">
        <v>485</v>
      </c>
      <c r="B22" s="5" t="n">
        <v>148</v>
      </c>
      <c r="C22" s="5" t="n">
        <v>7191</v>
      </c>
      <c r="D22" s="5" t="n">
        <v>301</v>
      </c>
      <c r="E22" s="5" t="n">
        <v>18814</v>
      </c>
    </row>
    <row r="23" spans="1:5">
      <c r="A23" s="4" t="s">
        <v>487</v>
      </c>
      <c r="B23" s="5" t="n">
        <v>-148</v>
      </c>
    </row>
    <row r="24" spans="1:5">
      <c r="A24" s="4" t="s">
        <v>488</v>
      </c>
      <c r="B24" s="5" t="n">
        <v>0</v>
      </c>
    </row>
    <row r="25" spans="1:5">
      <c r="A25" s="4" t="s">
        <v>489</v>
      </c>
      <c r="B25" s="5" t="n">
        <v>0</v>
      </c>
      <c r="C25" s="5" t="n">
        <v>0</v>
      </c>
      <c r="E25" s="5" t="n">
        <v>0</v>
      </c>
    </row>
    <row r="26" spans="1:5">
      <c r="A26" s="4" t="s">
        <v>478</v>
      </c>
    </row>
    <row r="27" spans="1:5">
      <c r="A27" s="3" t="s">
        <v>484</v>
      </c>
    </row>
    <row r="28" spans="1:5">
      <c r="A28" s="4" t="s">
        <v>486</v>
      </c>
      <c r="B28" s="5" t="n">
        <v>11852</v>
      </c>
    </row>
    <row r="29" spans="1:5">
      <c r="A29" s="4" t="s">
        <v>485</v>
      </c>
      <c r="B29" s="5" t="n">
        <v>4821</v>
      </c>
      <c r="C29" s="5" t="n">
        <v>4977</v>
      </c>
      <c r="D29" s="6" t="n">
        <v>11410</v>
      </c>
      <c r="E29" s="5" t="n">
        <v>31540</v>
      </c>
    </row>
    <row r="30" spans="1:5">
      <c r="A30" s="4" t="s">
        <v>487</v>
      </c>
      <c r="B30" s="5" t="n">
        <v>-8590</v>
      </c>
    </row>
    <row r="31" spans="1:5">
      <c r="A31" s="4" t="s">
        <v>488</v>
      </c>
      <c r="B31" s="5" t="n">
        <v>4625</v>
      </c>
    </row>
    <row r="32" spans="1:5">
      <c r="A32" s="4" t="s">
        <v>489</v>
      </c>
      <c r="B32" s="5" t="n">
        <v>12708</v>
      </c>
      <c r="C32" s="6" t="n">
        <v>11852</v>
      </c>
      <c r="E32" s="5" t="n">
        <v>12708</v>
      </c>
    </row>
    <row r="33" spans="1:5">
      <c r="A33" s="4" t="s">
        <v>490</v>
      </c>
    </row>
    <row r="34" spans="1:5">
      <c r="A34" s="3" t="s">
        <v>484</v>
      </c>
    </row>
    <row r="35" spans="1:5">
      <c r="A35" s="4" t="s">
        <v>489</v>
      </c>
      <c r="B35" s="5" t="n">
        <v>2700</v>
      </c>
      <c r="E35" s="5" t="n">
        <v>2700</v>
      </c>
    </row>
    <row r="36" spans="1:5">
      <c r="A36" s="4" t="s">
        <v>491</v>
      </c>
    </row>
    <row r="37" spans="1:5">
      <c r="A37" s="3" t="s">
        <v>484</v>
      </c>
    </row>
    <row r="38" spans="1:5">
      <c r="A38" s="4" t="s">
        <v>489</v>
      </c>
      <c r="B38" s="6" t="n">
        <v>10000</v>
      </c>
      <c r="E38" s="6" t="n">
        <v>1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2</v>
      </c>
      <c r="B1" s="2" t="s">
        <v>2</v>
      </c>
      <c r="C1" s="2" t="s">
        <v>32</v>
      </c>
    </row>
    <row r="2" spans="1:3">
      <c r="A2" s="3" t="s">
        <v>493</v>
      </c>
    </row>
    <row r="3" spans="1:3">
      <c r="A3" s="4" t="s">
        <v>494</v>
      </c>
      <c r="B3" s="6" t="n">
        <v>38329</v>
      </c>
      <c r="C3" s="6" t="n">
        <v>45170</v>
      </c>
    </row>
    <row r="4" spans="1:3">
      <c r="A4" s="4" t="s">
        <v>495</v>
      </c>
      <c r="B4" s="5" t="n">
        <v>7078</v>
      </c>
      <c r="C4" s="5" t="n">
        <v>7592</v>
      </c>
    </row>
    <row r="5" spans="1:3">
      <c r="A5" s="4" t="s">
        <v>496</v>
      </c>
      <c r="B5" s="5" t="n">
        <v>650</v>
      </c>
      <c r="C5" s="5" t="n">
        <v>4867</v>
      </c>
    </row>
    <row r="6" spans="1:3">
      <c r="A6" s="4" t="s">
        <v>497</v>
      </c>
      <c r="B6" s="5" t="n">
        <v>46057</v>
      </c>
      <c r="C6" s="5" t="n">
        <v>57629</v>
      </c>
    </row>
    <row r="7" spans="1:3">
      <c r="A7" s="4" t="s">
        <v>498</v>
      </c>
      <c r="B7" s="5" t="n">
        <v>4727</v>
      </c>
      <c r="C7" s="5" t="n">
        <v>4924</v>
      </c>
    </row>
    <row r="8" spans="1:3">
      <c r="A8" s="4" t="s">
        <v>499</v>
      </c>
      <c r="B8" s="5" t="n">
        <v>-2932</v>
      </c>
      <c r="C8" s="5" t="n">
        <v>-4774</v>
      </c>
    </row>
    <row r="9" spans="1:3">
      <c r="A9" s="4" t="s">
        <v>500</v>
      </c>
      <c r="B9" s="5" t="n">
        <v>47852</v>
      </c>
      <c r="C9" s="5" t="n">
        <v>57779</v>
      </c>
    </row>
    <row r="10" spans="1:3">
      <c r="A10" s="4" t="s">
        <v>351</v>
      </c>
      <c r="B10" s="6" t="n">
        <v>21100</v>
      </c>
      <c r="C10" s="6" t="n">
        <v>2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82</v>
      </c>
    </row>
    <row r="3" spans="1:4">
      <c r="A3" s="3" t="s">
        <v>106</v>
      </c>
    </row>
    <row r="4" spans="1:4">
      <c r="A4" s="4" t="s">
        <v>96</v>
      </c>
      <c r="B4" s="6" t="n">
        <v>113643</v>
      </c>
      <c r="C4" s="6" t="n">
        <v>145782</v>
      </c>
      <c r="D4" s="6" t="n">
        <v>176868</v>
      </c>
    </row>
    <row r="5" spans="1:4">
      <c r="A5" s="3" t="s">
        <v>107</v>
      </c>
    </row>
    <row r="6" spans="1:4">
      <c r="A6" s="4" t="s">
        <v>63</v>
      </c>
      <c r="B6" s="5" t="n">
        <v>-51292</v>
      </c>
      <c r="C6" s="5" t="n">
        <v>-21066</v>
      </c>
      <c r="D6" s="5" t="n">
        <v>-180190</v>
      </c>
    </row>
    <row r="7" spans="1:4">
      <c r="A7" s="4" t="s">
        <v>108</v>
      </c>
      <c r="B7" s="5" t="n">
        <v>-11097</v>
      </c>
      <c r="C7" s="5" t="n">
        <v>-19971</v>
      </c>
      <c r="D7" s="5" t="n">
        <v>-36409</v>
      </c>
    </row>
    <row r="8" spans="1:4">
      <c r="A8" s="4" t="s">
        <v>109</v>
      </c>
      <c r="B8" s="5" t="n">
        <v>2788</v>
      </c>
      <c r="C8" s="5" t="n">
        <v>-16</v>
      </c>
      <c r="D8" s="5" t="n">
        <v>257</v>
      </c>
    </row>
    <row r="9" spans="1:4">
      <c r="A9" s="4" t="s">
        <v>110</v>
      </c>
      <c r="B9" s="5" t="n">
        <v>-59601</v>
      </c>
      <c r="C9" s="5" t="n">
        <v>-41053</v>
      </c>
      <c r="D9" s="5" t="n">
        <v>-216342</v>
      </c>
    </row>
    <row r="10" spans="1:4">
      <c r="A10" s="4" t="s">
        <v>111</v>
      </c>
      <c r="B10" s="6" t="n">
        <v>54042</v>
      </c>
      <c r="C10" s="6" t="n">
        <v>104729</v>
      </c>
      <c r="D10" s="6" t="n">
        <v>-394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1</v>
      </c>
      <c r="B1" s="2" t="s">
        <v>2</v>
      </c>
      <c r="C1" s="2" t="s">
        <v>32</v>
      </c>
    </row>
    <row r="2" spans="1:3">
      <c r="A2" s="3" t="s">
        <v>203</v>
      </c>
    </row>
    <row r="3" spans="1:3">
      <c r="A3" s="4" t="s">
        <v>440</v>
      </c>
      <c r="B3" s="6" t="n">
        <v>99275</v>
      </c>
      <c r="C3" s="6" t="n">
        <v>72126</v>
      </c>
    </row>
    <row r="4" spans="1:3">
      <c r="A4" s="4" t="s">
        <v>502</v>
      </c>
    </row>
    <row r="5" spans="1:3">
      <c r="A5" s="3" t="s">
        <v>203</v>
      </c>
    </row>
    <row r="6" spans="1:3">
      <c r="A6" s="4" t="s">
        <v>440</v>
      </c>
      <c r="B6" s="5" t="n">
        <v>28884</v>
      </c>
      <c r="C6" s="5" t="n">
        <v>34697</v>
      </c>
    </row>
    <row r="7" spans="1:3">
      <c r="A7" s="4" t="s">
        <v>503</v>
      </c>
      <c r="B7" s="5" t="n">
        <v>172600</v>
      </c>
      <c r="C7" s="5" t="n">
        <v>179600</v>
      </c>
    </row>
    <row r="8" spans="1:3">
      <c r="A8" s="4" t="s">
        <v>504</v>
      </c>
    </row>
    <row r="9" spans="1:3">
      <c r="A9" s="3" t="s">
        <v>203</v>
      </c>
    </row>
    <row r="10" spans="1:3">
      <c r="A10" s="4" t="s">
        <v>440</v>
      </c>
      <c r="B10" s="5" t="n">
        <v>28320</v>
      </c>
      <c r="C10" s="5" t="n">
        <v>31182</v>
      </c>
    </row>
    <row r="11" spans="1:3">
      <c r="A11" s="4" t="s">
        <v>505</v>
      </c>
    </row>
    <row r="12" spans="1:3">
      <c r="A12" s="3" t="s">
        <v>203</v>
      </c>
    </row>
    <row r="13" spans="1:3">
      <c r="A13" s="4" t="s">
        <v>440</v>
      </c>
      <c r="B13" s="5" t="n">
        <v>42071</v>
      </c>
      <c r="C13" s="5" t="n">
        <v>6247</v>
      </c>
    </row>
    <row r="14" spans="1:3">
      <c r="A14" s="4" t="s">
        <v>503</v>
      </c>
      <c r="B14" s="5" t="n">
        <v>26400</v>
      </c>
      <c r="C14" s="6" t="n">
        <v>19700</v>
      </c>
    </row>
    <row r="15" spans="1:3">
      <c r="A15" s="4" t="s">
        <v>506</v>
      </c>
    </row>
    <row r="16" spans="1:3">
      <c r="A16" s="3" t="s">
        <v>203</v>
      </c>
    </row>
    <row r="17" spans="1:3">
      <c r="A17" s="4" t="s">
        <v>440</v>
      </c>
      <c r="B17" s="6" t="n">
        <v>2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07</v>
      </c>
      <c r="B1" s="2" t="s">
        <v>1</v>
      </c>
    </row>
    <row r="2" spans="1:4">
      <c r="B2" s="2" t="s">
        <v>2</v>
      </c>
      <c r="C2" s="2" t="s">
        <v>32</v>
      </c>
      <c r="D2" s="2" t="s">
        <v>82</v>
      </c>
    </row>
    <row r="3" spans="1:4">
      <c r="A3" s="3" t="s">
        <v>365</v>
      </c>
    </row>
    <row r="4" spans="1:4">
      <c r="A4" s="4" t="s">
        <v>508</v>
      </c>
      <c r="B4" s="6" t="n">
        <v>596157</v>
      </c>
      <c r="C4" s="6" t="n">
        <v>683224</v>
      </c>
    </row>
    <row r="5" spans="1:4">
      <c r="A5" s="4" t="s">
        <v>509</v>
      </c>
      <c r="B5" s="5" t="n">
        <v>-343669</v>
      </c>
      <c r="C5" s="5" t="n">
        <v>-468454</v>
      </c>
    </row>
    <row r="6" spans="1:4">
      <c r="A6" s="4" t="s">
        <v>171</v>
      </c>
      <c r="B6" s="5" t="n">
        <v>252488</v>
      </c>
      <c r="C6" s="5" t="n">
        <v>214770</v>
      </c>
    </row>
    <row r="7" spans="1:4">
      <c r="A7" s="4" t="s">
        <v>510</v>
      </c>
      <c r="B7" s="5" t="n">
        <v>192700</v>
      </c>
      <c r="C7" s="5" t="n">
        <v>151500</v>
      </c>
    </row>
    <row r="8" spans="1:4">
      <c r="A8" s="4" t="s">
        <v>511</v>
      </c>
      <c r="B8" s="5" t="n">
        <v>48300</v>
      </c>
      <c r="C8" s="5" t="n">
        <v>49600</v>
      </c>
      <c r="D8" s="6" t="n">
        <v>42100</v>
      </c>
    </row>
    <row r="9" spans="1:4">
      <c r="A9" s="4" t="s">
        <v>512</v>
      </c>
      <c r="B9" s="5" t="n">
        <v>178100</v>
      </c>
    </row>
    <row r="10" spans="1:4">
      <c r="A10" s="4" t="s">
        <v>513</v>
      </c>
    </row>
    <row r="11" spans="1:4">
      <c r="A11" s="3" t="s">
        <v>365</v>
      </c>
    </row>
    <row r="12" spans="1:4">
      <c r="A12" s="4" t="s">
        <v>508</v>
      </c>
      <c r="B12" s="5" t="n">
        <v>373456</v>
      </c>
      <c r="C12" s="5" t="n">
        <v>418865</v>
      </c>
    </row>
    <row r="13" spans="1:4">
      <c r="A13" s="4" t="s">
        <v>514</v>
      </c>
    </row>
    <row r="14" spans="1:4">
      <c r="A14" s="3" t="s">
        <v>365</v>
      </c>
    </row>
    <row r="15" spans="1:4">
      <c r="A15" s="4" t="s">
        <v>508</v>
      </c>
      <c r="B15" s="5" t="n">
        <v>60467</v>
      </c>
      <c r="C15" s="5" t="n">
        <v>121103</v>
      </c>
    </row>
    <row r="16" spans="1:4">
      <c r="A16" s="4" t="s">
        <v>515</v>
      </c>
    </row>
    <row r="17" spans="1:4">
      <c r="A17" s="3" t="s">
        <v>365</v>
      </c>
    </row>
    <row r="18" spans="1:4">
      <c r="A18" s="4" t="s">
        <v>508</v>
      </c>
      <c r="B18" s="5" t="n">
        <v>103774</v>
      </c>
      <c r="C18" s="5" t="n">
        <v>84923</v>
      </c>
    </row>
    <row r="19" spans="1:4">
      <c r="A19" s="4" t="s">
        <v>516</v>
      </c>
    </row>
    <row r="20" spans="1:4">
      <c r="A20" s="3" t="s">
        <v>365</v>
      </c>
    </row>
    <row r="21" spans="1:4">
      <c r="A21" s="4" t="s">
        <v>508</v>
      </c>
      <c r="B21" s="5" t="n">
        <v>55106</v>
      </c>
      <c r="C21" s="5" t="n">
        <v>54607</v>
      </c>
    </row>
    <row r="22" spans="1:4">
      <c r="A22" s="4" t="s">
        <v>517</v>
      </c>
    </row>
    <row r="23" spans="1:4">
      <c r="A23" s="3" t="s">
        <v>365</v>
      </c>
    </row>
    <row r="24" spans="1:4">
      <c r="A24" s="4" t="s">
        <v>508</v>
      </c>
      <c r="B24" s="6" t="n">
        <v>3354</v>
      </c>
      <c r="C24" s="6" t="n">
        <v>372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21"/>
  </cols>
  <sheetData>
    <row r="1" spans="1:2">
      <c r="A1" s="1" t="s">
        <v>518</v>
      </c>
      <c r="B1" s="2" t="s">
        <v>1</v>
      </c>
    </row>
    <row r="2" spans="1:2">
      <c r="B2" s="2" t="s">
        <v>433</v>
      </c>
    </row>
    <row r="3" spans="1:2">
      <c r="A3" s="3" t="s">
        <v>519</v>
      </c>
    </row>
    <row r="4" spans="1:2">
      <c r="A4" s="4" t="s">
        <v>520</v>
      </c>
      <c r="B4" s="6" t="n">
        <v>951663</v>
      </c>
    </row>
    <row r="5" spans="1:2">
      <c r="A5" s="4" t="s">
        <v>195</v>
      </c>
      <c r="B5" s="5" t="n">
        <v>73272</v>
      </c>
    </row>
    <row r="6" spans="1:2">
      <c r="A6" s="4" t="s">
        <v>521</v>
      </c>
      <c r="B6" s="5" t="n">
        <v>-42834</v>
      </c>
    </row>
    <row r="7" spans="1:2">
      <c r="A7" s="4" t="s">
        <v>522</v>
      </c>
      <c r="B7" s="5" t="n">
        <v>982101</v>
      </c>
    </row>
    <row r="8" spans="1:2">
      <c r="A8" s="4" t="s">
        <v>523</v>
      </c>
    </row>
    <row r="9" spans="1:2">
      <c r="A9" s="3" t="s">
        <v>519</v>
      </c>
    </row>
    <row r="10" spans="1:2">
      <c r="A10" s="4" t="s">
        <v>520</v>
      </c>
      <c r="B10" s="5" t="n">
        <v>406395</v>
      </c>
    </row>
    <row r="11" spans="1:2">
      <c r="A11" s="4" t="s">
        <v>195</v>
      </c>
      <c r="B11" s="5" t="n">
        <v>69867</v>
      </c>
    </row>
    <row r="12" spans="1:2">
      <c r="A12" s="4" t="s">
        <v>521</v>
      </c>
      <c r="B12" s="5" t="n">
        <v>-38334</v>
      </c>
    </row>
    <row r="13" spans="1:2">
      <c r="A13" s="4" t="s">
        <v>522</v>
      </c>
      <c r="B13" s="5" t="n">
        <v>437928</v>
      </c>
    </row>
    <row r="14" spans="1:2">
      <c r="A14" s="4" t="s">
        <v>524</v>
      </c>
    </row>
    <row r="15" spans="1:2">
      <c r="A15" s="3" t="s">
        <v>519</v>
      </c>
    </row>
    <row r="16" spans="1:2">
      <c r="A16" s="4" t="s">
        <v>520</v>
      </c>
      <c r="B16" s="5" t="n">
        <v>284217</v>
      </c>
    </row>
    <row r="17" spans="1:2">
      <c r="A17" s="4" t="s">
        <v>195</v>
      </c>
      <c r="B17" s="5" t="n">
        <v>0</v>
      </c>
    </row>
    <row r="18" spans="1:2">
      <c r="A18" s="4" t="s">
        <v>521</v>
      </c>
      <c r="B18" s="5" t="n">
        <v>-1025</v>
      </c>
    </row>
    <row r="19" spans="1:2">
      <c r="A19" s="4" t="s">
        <v>522</v>
      </c>
      <c r="B19" s="5" t="n">
        <v>283192</v>
      </c>
    </row>
    <row r="20" spans="1:2">
      <c r="A20" s="4" t="s">
        <v>525</v>
      </c>
    </row>
    <row r="21" spans="1:2">
      <c r="A21" s="3" t="s">
        <v>519</v>
      </c>
    </row>
    <row r="22" spans="1:2">
      <c r="A22" s="4" t="s">
        <v>520</v>
      </c>
      <c r="B22" s="5" t="n">
        <v>261051</v>
      </c>
    </row>
    <row r="23" spans="1:2">
      <c r="A23" s="4" t="s">
        <v>195</v>
      </c>
      <c r="B23" s="5" t="n">
        <v>3405</v>
      </c>
    </row>
    <row r="24" spans="1:2">
      <c r="A24" s="4" t="s">
        <v>521</v>
      </c>
      <c r="B24" s="5" t="n">
        <v>-3475</v>
      </c>
    </row>
    <row r="25" spans="1:2">
      <c r="A25" s="4" t="s">
        <v>522</v>
      </c>
      <c r="B25" s="6" t="n">
        <v>2609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2</v>
      </c>
    </row>
    <row r="2" spans="1:3">
      <c r="A2" s="3" t="s">
        <v>527</v>
      </c>
    </row>
    <row r="3" spans="1:3">
      <c r="A3" s="4" t="s">
        <v>528</v>
      </c>
      <c r="B3" s="6" t="n">
        <v>1047323</v>
      </c>
      <c r="C3" s="6" t="n">
        <v>1046697</v>
      </c>
    </row>
    <row r="4" spans="1:3">
      <c r="A4" s="4" t="s">
        <v>503</v>
      </c>
      <c r="B4" s="5" t="n">
        <v>-438458</v>
      </c>
      <c r="C4" s="5" t="n">
        <v>-404575</v>
      </c>
    </row>
    <row r="5" spans="1:3">
      <c r="A5" s="3" t="s">
        <v>529</v>
      </c>
    </row>
    <row r="6" spans="1:3">
      <c r="A6" s="4" t="s">
        <v>528</v>
      </c>
      <c r="B6" s="5" t="n">
        <v>1266557</v>
      </c>
      <c r="C6" s="5" t="n">
        <v>1281582</v>
      </c>
    </row>
    <row r="7" spans="1:3">
      <c r="A7" s="4" t="s">
        <v>503</v>
      </c>
      <c r="B7" s="5" t="n">
        <v>-438458</v>
      </c>
      <c r="C7" s="5" t="n">
        <v>-404575</v>
      </c>
    </row>
    <row r="8" spans="1:3">
      <c r="A8" s="3" t="s">
        <v>530</v>
      </c>
    </row>
    <row r="9" spans="1:3">
      <c r="A9" s="5" t="n">
        <v>2018</v>
      </c>
      <c r="B9" s="5" t="n">
        <v>47200</v>
      </c>
    </row>
    <row r="10" spans="1:3">
      <c r="A10" s="5" t="n">
        <v>2019</v>
      </c>
      <c r="B10" s="5" t="n">
        <v>45600</v>
      </c>
    </row>
    <row r="11" spans="1:3">
      <c r="A11" s="5" t="n">
        <v>2020</v>
      </c>
      <c r="B11" s="5" t="n">
        <v>41100</v>
      </c>
    </row>
    <row r="12" spans="1:3">
      <c r="A12" s="5" t="n">
        <v>2021</v>
      </c>
      <c r="B12" s="5" t="n">
        <v>38400</v>
      </c>
    </row>
    <row r="13" spans="1:3">
      <c r="A13" s="5" t="n">
        <v>2022</v>
      </c>
      <c r="B13" s="5" t="n">
        <v>33900</v>
      </c>
    </row>
    <row r="14" spans="1:3">
      <c r="A14" s="4" t="s">
        <v>531</v>
      </c>
    </row>
    <row r="15" spans="1:3">
      <c r="A15" s="3" t="s">
        <v>532</v>
      </c>
    </row>
    <row r="16" spans="1:3">
      <c r="A16" s="4" t="s">
        <v>528</v>
      </c>
      <c r="B16" s="5" t="n">
        <v>135061</v>
      </c>
      <c r="C16" s="5" t="n">
        <v>147683</v>
      </c>
    </row>
    <row r="17" spans="1:3">
      <c r="A17" s="4" t="s">
        <v>533</v>
      </c>
    </row>
    <row r="18" spans="1:3">
      <c r="A18" s="3" t="s">
        <v>532</v>
      </c>
    </row>
    <row r="19" spans="1:3">
      <c r="A19" s="4" t="s">
        <v>528</v>
      </c>
      <c r="B19" s="5" t="n">
        <v>84173</v>
      </c>
      <c r="C19" s="5" t="n">
        <v>87202</v>
      </c>
    </row>
    <row r="20" spans="1:3">
      <c r="A20" s="4" t="s">
        <v>533</v>
      </c>
    </row>
    <row r="21" spans="1:3">
      <c r="A21" s="3" t="s">
        <v>527</v>
      </c>
    </row>
    <row r="22" spans="1:3">
      <c r="A22" s="4" t="s">
        <v>528</v>
      </c>
      <c r="B22" s="5" t="n">
        <v>775520</v>
      </c>
      <c r="C22" s="5" t="n">
        <v>790055</v>
      </c>
    </row>
    <row r="23" spans="1:3">
      <c r="A23" s="4" t="s">
        <v>503</v>
      </c>
      <c r="B23" s="5" t="n">
        <v>-353923</v>
      </c>
      <c r="C23" s="5" t="n">
        <v>-333174</v>
      </c>
    </row>
    <row r="24" spans="1:3">
      <c r="A24" s="3" t="s">
        <v>529</v>
      </c>
    </row>
    <row r="25" spans="1:3">
      <c r="A25" s="4" t="s">
        <v>503</v>
      </c>
      <c r="B25" s="5" t="n">
        <v>-353923</v>
      </c>
      <c r="C25" s="5" t="n">
        <v>-333174</v>
      </c>
    </row>
    <row r="26" spans="1:3">
      <c r="A26" s="4" t="s">
        <v>534</v>
      </c>
    </row>
    <row r="27" spans="1:3">
      <c r="A27" s="3" t="s">
        <v>527</v>
      </c>
    </row>
    <row r="28" spans="1:3">
      <c r="A28" s="4" t="s">
        <v>528</v>
      </c>
      <c r="B28" s="5" t="n">
        <v>233872</v>
      </c>
      <c r="C28" s="5" t="n">
        <v>224839</v>
      </c>
    </row>
    <row r="29" spans="1:3">
      <c r="A29" s="4" t="s">
        <v>503</v>
      </c>
      <c r="B29" s="5" t="n">
        <v>-64756</v>
      </c>
      <c r="C29" s="5" t="n">
        <v>-54677</v>
      </c>
    </row>
    <row r="30" spans="1:3">
      <c r="A30" s="3" t="s">
        <v>529</v>
      </c>
    </row>
    <row r="31" spans="1:3">
      <c r="A31" s="4" t="s">
        <v>503</v>
      </c>
      <c r="B31" s="5" t="n">
        <v>-64756</v>
      </c>
      <c r="C31" s="5" t="n">
        <v>-54677</v>
      </c>
    </row>
    <row r="32" spans="1:3">
      <c r="A32" s="4" t="s">
        <v>531</v>
      </c>
    </row>
    <row r="33" spans="1:3">
      <c r="A33" s="3" t="s">
        <v>527</v>
      </c>
    </row>
    <row r="34" spans="1:3">
      <c r="A34" s="4" t="s">
        <v>528</v>
      </c>
      <c r="B34" s="5" t="n">
        <v>35554</v>
      </c>
      <c r="C34" s="5" t="n">
        <v>30116</v>
      </c>
    </row>
    <row r="35" spans="1:3">
      <c r="A35" s="4" t="s">
        <v>503</v>
      </c>
      <c r="B35" s="5" t="n">
        <v>-18359</v>
      </c>
      <c r="C35" s="5" t="n">
        <v>-15713</v>
      </c>
    </row>
    <row r="36" spans="1:3">
      <c r="A36" s="3" t="s">
        <v>529</v>
      </c>
    </row>
    <row r="37" spans="1:3">
      <c r="A37" s="4" t="s">
        <v>503</v>
      </c>
      <c r="B37" s="5" t="n">
        <v>-18359</v>
      </c>
      <c r="C37" s="5" t="n">
        <v>-15713</v>
      </c>
    </row>
    <row r="38" spans="1:3">
      <c r="A38" s="4" t="s">
        <v>535</v>
      </c>
    </row>
    <row r="39" spans="1:3">
      <c r="A39" s="3" t="s">
        <v>527</v>
      </c>
    </row>
    <row r="40" spans="1:3">
      <c r="A40" s="4" t="s">
        <v>528</v>
      </c>
      <c r="B40" s="5" t="n">
        <v>2377</v>
      </c>
      <c r="C40" s="5" t="n">
        <v>1687</v>
      </c>
    </row>
    <row r="41" spans="1:3">
      <c r="A41" s="4" t="s">
        <v>503</v>
      </c>
      <c r="B41" s="5" t="n">
        <v>-1420</v>
      </c>
      <c r="C41" s="5" t="n">
        <v>-1011</v>
      </c>
    </row>
    <row r="42" spans="1:3">
      <c r="A42" s="3" t="s">
        <v>529</v>
      </c>
    </row>
    <row r="43" spans="1:3">
      <c r="A43" s="4" t="s">
        <v>503</v>
      </c>
      <c r="B43" s="6" t="n">
        <v>-1420</v>
      </c>
      <c r="C43" s="6" t="n">
        <v>-10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s>
  <sheetData>
    <row r="1" spans="1:5">
      <c r="A1" s="1" t="s">
        <v>536</v>
      </c>
      <c r="B1" s="2" t="s">
        <v>1</v>
      </c>
    </row>
    <row r="2" spans="1:5">
      <c r="B2" s="2" t="s">
        <v>537</v>
      </c>
      <c r="C2" s="2" t="s">
        <v>538</v>
      </c>
      <c r="D2" s="2" t="s">
        <v>436</v>
      </c>
      <c r="E2" s="2" t="s">
        <v>539</v>
      </c>
    </row>
    <row r="3" spans="1:5">
      <c r="A3" s="3" t="s">
        <v>540</v>
      </c>
    </row>
    <row r="4" spans="1:5">
      <c r="A4" s="4" t="s">
        <v>541</v>
      </c>
      <c r="B4" s="6" t="n">
        <v>912</v>
      </c>
      <c r="C4" s="6" t="n">
        <v>-5365</v>
      </c>
      <c r="D4" s="6" t="n">
        <v>27137</v>
      </c>
    </row>
    <row r="5" spans="1:5">
      <c r="A5" s="4" t="s">
        <v>542</v>
      </c>
      <c r="B5" s="5" t="n">
        <v>105228</v>
      </c>
      <c r="C5" s="5" t="n">
        <v>31958</v>
      </c>
      <c r="D5" s="5" t="n">
        <v>27613</v>
      </c>
    </row>
    <row r="6" spans="1:5">
      <c r="A6" s="4" t="s">
        <v>543</v>
      </c>
      <c r="B6" s="5" t="n">
        <v>100</v>
      </c>
      <c r="C6" s="5" t="n">
        <v>1657</v>
      </c>
      <c r="D6" s="5" t="n">
        <v>1007</v>
      </c>
    </row>
    <row r="7" spans="1:5">
      <c r="A7" s="4" t="s">
        <v>544</v>
      </c>
      <c r="B7" s="5" t="n">
        <v>106240</v>
      </c>
      <c r="C7" s="5" t="n">
        <v>28250</v>
      </c>
      <c r="D7" s="5" t="n">
        <v>55757</v>
      </c>
    </row>
    <row r="8" spans="1:5">
      <c r="A8" s="3" t="s">
        <v>545</v>
      </c>
    </row>
    <row r="9" spans="1:5">
      <c r="A9" s="4" t="s">
        <v>541</v>
      </c>
      <c r="B9" s="5" t="n">
        <v>-13852</v>
      </c>
      <c r="C9" s="5" t="n">
        <v>6625</v>
      </c>
      <c r="D9" s="5" t="n">
        <v>-7554</v>
      </c>
    </row>
    <row r="10" spans="1:5">
      <c r="A10" s="4" t="s">
        <v>542</v>
      </c>
      <c r="B10" s="5" t="n">
        <v>-15330</v>
      </c>
      <c r="C10" s="5" t="n">
        <v>-6459</v>
      </c>
      <c r="D10" s="5" t="n">
        <v>606</v>
      </c>
    </row>
    <row r="11" spans="1:5">
      <c r="A11" s="4" t="s">
        <v>543</v>
      </c>
      <c r="B11" s="5" t="n">
        <v>415</v>
      </c>
      <c r="C11" s="5" t="n">
        <v>595</v>
      </c>
      <c r="D11" s="5" t="n">
        <v>-216</v>
      </c>
    </row>
    <row r="12" spans="1:5">
      <c r="A12" s="4" t="s">
        <v>546</v>
      </c>
      <c r="B12" s="5" t="n">
        <v>-28767</v>
      </c>
      <c r="C12" s="5" t="n">
        <v>761</v>
      </c>
      <c r="D12" s="5" t="n">
        <v>-7164</v>
      </c>
    </row>
    <row r="13" spans="1:5">
      <c r="A13" s="4" t="s">
        <v>547</v>
      </c>
      <c r="B13" s="5" t="n">
        <v>77473</v>
      </c>
      <c r="C13" s="5" t="n">
        <v>29011</v>
      </c>
      <c r="D13" s="5" t="n">
        <v>48593</v>
      </c>
    </row>
    <row r="14" spans="1:5">
      <c r="A14" s="3" t="s">
        <v>548</v>
      </c>
    </row>
    <row r="15" spans="1:5">
      <c r="A15" s="4" t="s">
        <v>542</v>
      </c>
      <c r="B15" s="5" t="n">
        <v>192910</v>
      </c>
      <c r="C15" s="5" t="n">
        <v>159152</v>
      </c>
      <c r="D15" s="5" t="n">
        <v>165085</v>
      </c>
    </row>
    <row r="16" spans="1:5">
      <c r="A16" s="4" t="s">
        <v>549</v>
      </c>
      <c r="B16" s="5" t="n">
        <v>-1794</v>
      </c>
      <c r="C16" s="5" t="n">
        <v>15641</v>
      </c>
      <c r="D16" s="5" t="n">
        <v>60376</v>
      </c>
    </row>
    <row r="17" spans="1:5">
      <c r="A17" s="4" t="s">
        <v>94</v>
      </c>
      <c r="B17" s="6" t="n">
        <v>191116</v>
      </c>
      <c r="C17" s="6" t="n">
        <v>174793</v>
      </c>
      <c r="D17" s="6" t="n">
        <v>225461</v>
      </c>
    </row>
    <row r="18" spans="1:5">
      <c r="A18" s="3" t="s">
        <v>550</v>
      </c>
    </row>
    <row r="19" spans="1:5">
      <c r="A19" s="4" t="s">
        <v>551</v>
      </c>
      <c r="B19" s="4" t="s">
        <v>552</v>
      </c>
      <c r="C19" s="4" t="s">
        <v>552</v>
      </c>
      <c r="D19" s="4" t="s">
        <v>552</v>
      </c>
    </row>
    <row r="20" spans="1:5">
      <c r="A20" s="4" t="s">
        <v>553</v>
      </c>
      <c r="B20" s="4" t="s">
        <v>554</v>
      </c>
      <c r="C20" s="4" t="s">
        <v>555</v>
      </c>
      <c r="D20" s="4" t="s">
        <v>555</v>
      </c>
    </row>
    <row r="21" spans="1:5">
      <c r="A21" s="4" t="s">
        <v>556</v>
      </c>
      <c r="B21" s="4" t="s">
        <v>557</v>
      </c>
      <c r="C21" s="4" t="s">
        <v>558</v>
      </c>
      <c r="D21" s="4" t="s">
        <v>559</v>
      </c>
    </row>
    <row r="22" spans="1:5">
      <c r="A22" s="4" t="s">
        <v>560</v>
      </c>
      <c r="B22" s="4" t="s">
        <v>561</v>
      </c>
      <c r="C22" s="4" t="s">
        <v>562</v>
      </c>
      <c r="D22" s="4" t="s">
        <v>563</v>
      </c>
    </row>
    <row r="23" spans="1:5">
      <c r="A23" s="4" t="s">
        <v>564</v>
      </c>
      <c r="B23" s="4" t="s">
        <v>565</v>
      </c>
      <c r="C23" s="4" t="s">
        <v>566</v>
      </c>
      <c r="D23" s="4" t="s">
        <v>555</v>
      </c>
    </row>
    <row r="24" spans="1:5">
      <c r="A24" s="4" t="s">
        <v>567</v>
      </c>
      <c r="B24" s="4" t="s">
        <v>568</v>
      </c>
      <c r="C24" s="4" t="s">
        <v>569</v>
      </c>
      <c r="D24" s="4" t="s">
        <v>570</v>
      </c>
    </row>
    <row r="25" spans="1:5">
      <c r="A25" s="4" t="s">
        <v>571</v>
      </c>
      <c r="B25" s="4" t="s">
        <v>572</v>
      </c>
      <c r="C25" s="4" t="s">
        <v>573</v>
      </c>
      <c r="D25" s="4" t="s">
        <v>574</v>
      </c>
    </row>
    <row r="26" spans="1:5">
      <c r="A26" s="4" t="s">
        <v>575</v>
      </c>
      <c r="B26" s="4" t="s">
        <v>576</v>
      </c>
      <c r="C26" s="4" t="s">
        <v>577</v>
      </c>
      <c r="D26" s="4" t="s">
        <v>578</v>
      </c>
    </row>
    <row r="27" spans="1:5">
      <c r="A27" s="3" t="s">
        <v>579</v>
      </c>
    </row>
    <row r="28" spans="1:5">
      <c r="A28" s="4" t="s">
        <v>580</v>
      </c>
      <c r="C28" s="6" t="n">
        <v>-1300</v>
      </c>
      <c r="D28" s="6" t="n">
        <v>-700</v>
      </c>
    </row>
    <row r="29" spans="1:5">
      <c r="A29" s="4" t="s">
        <v>581</v>
      </c>
      <c r="D29" s="5" t="n">
        <v>-3100</v>
      </c>
    </row>
    <row r="30" spans="1:5">
      <c r="A30" s="3" t="s">
        <v>582</v>
      </c>
    </row>
    <row r="31" spans="1:5">
      <c r="A31" s="4" t="s">
        <v>583</v>
      </c>
      <c r="B31" s="6" t="n">
        <v>400</v>
      </c>
      <c r="C31" s="5" t="n">
        <v>3500</v>
      </c>
    </row>
    <row r="32" spans="1:5">
      <c r="A32" s="4" t="s">
        <v>584</v>
      </c>
      <c r="B32" s="5" t="n">
        <v>300</v>
      </c>
      <c r="C32" s="5" t="n">
        <v>500</v>
      </c>
    </row>
    <row r="33" spans="1:5">
      <c r="A33" s="4" t="s">
        <v>585</v>
      </c>
      <c r="B33" s="5" t="n">
        <v>6100</v>
      </c>
      <c r="C33" s="5" t="n">
        <v>19900</v>
      </c>
    </row>
    <row r="34" spans="1:5">
      <c r="A34" s="3" t="s">
        <v>586</v>
      </c>
    </row>
    <row r="35" spans="1:5">
      <c r="A35" s="4" t="s">
        <v>587</v>
      </c>
      <c r="B35" s="5" t="n">
        <v>19863</v>
      </c>
      <c r="C35" s="5" t="n">
        <v>19349</v>
      </c>
    </row>
    <row r="36" spans="1:5">
      <c r="A36" s="4" t="s">
        <v>588</v>
      </c>
      <c r="B36" s="5" t="n">
        <v>2566</v>
      </c>
      <c r="C36" s="5" t="n">
        <v>1077</v>
      </c>
    </row>
    <row r="37" spans="1:5">
      <c r="A37" s="4" t="s">
        <v>589</v>
      </c>
      <c r="B37" s="5" t="n">
        <v>31802</v>
      </c>
      <c r="C37" s="5" t="n">
        <v>533</v>
      </c>
    </row>
    <row r="38" spans="1:5">
      <c r="A38" s="4" t="s">
        <v>590</v>
      </c>
      <c r="B38" s="5" t="n">
        <v>0</v>
      </c>
      <c r="C38" s="5" t="n">
        <v>-214</v>
      </c>
    </row>
    <row r="39" spans="1:5">
      <c r="A39" s="4" t="s">
        <v>521</v>
      </c>
      <c r="B39" s="5" t="n">
        <v>-419</v>
      </c>
    </row>
    <row r="40" spans="1:5">
      <c r="A40" s="4" t="s">
        <v>521</v>
      </c>
      <c r="C40" s="5" t="n">
        <v>569</v>
      </c>
    </row>
    <row r="41" spans="1:5">
      <c r="A41" s="4" t="s">
        <v>591</v>
      </c>
      <c r="B41" s="5" t="n">
        <v>-47688</v>
      </c>
      <c r="C41" s="5" t="n">
        <v>-132</v>
      </c>
    </row>
    <row r="42" spans="1:5">
      <c r="A42" s="4" t="s">
        <v>592</v>
      </c>
      <c r="B42" s="5" t="n">
        <v>0</v>
      </c>
      <c r="C42" s="5" t="n">
        <v>-1319</v>
      </c>
    </row>
    <row r="43" spans="1:5">
      <c r="A43" s="4" t="s">
        <v>593</v>
      </c>
      <c r="B43" s="5" t="n">
        <v>6124</v>
      </c>
      <c r="C43" s="5" t="n">
        <v>19863</v>
      </c>
      <c r="D43" s="5" t="n">
        <v>19349</v>
      </c>
    </row>
    <row r="44" spans="1:5">
      <c r="A44" s="3" t="s">
        <v>594</v>
      </c>
    </row>
    <row r="45" spans="1:5">
      <c r="A45" s="4" t="s">
        <v>595</v>
      </c>
      <c r="B45" s="5" t="n">
        <v>49029</v>
      </c>
      <c r="C45" s="5" t="n">
        <v>0</v>
      </c>
      <c r="D45" s="6" t="n">
        <v>0</v>
      </c>
    </row>
    <row r="46" spans="1:5">
      <c r="A46" s="3" t="s">
        <v>596</v>
      </c>
    </row>
    <row r="47" spans="1:5">
      <c r="A47" s="4" t="s">
        <v>597</v>
      </c>
      <c r="B47" s="5" t="n">
        <v>5453</v>
      </c>
      <c r="C47" s="5" t="n">
        <v>3148</v>
      </c>
    </row>
    <row r="48" spans="1:5">
      <c r="A48" s="4" t="s">
        <v>598</v>
      </c>
      <c r="B48" s="5" t="n">
        <v>8331</v>
      </c>
      <c r="C48" s="5" t="n">
        <v>6075</v>
      </c>
    </row>
    <row r="49" spans="1:5">
      <c r="A49" s="4" t="s">
        <v>599</v>
      </c>
      <c r="B49" s="5" t="n">
        <v>34305</v>
      </c>
      <c r="C49" s="5" t="n">
        <v>29550</v>
      </c>
    </row>
    <row r="50" spans="1:5">
      <c r="A50" s="4" t="s">
        <v>600</v>
      </c>
      <c r="B50" s="5" t="n">
        <v>15472</v>
      </c>
      <c r="C50" s="5" t="n">
        <v>0</v>
      </c>
    </row>
    <row r="51" spans="1:5">
      <c r="A51" s="4" t="s">
        <v>601</v>
      </c>
      <c r="B51" s="5" t="n">
        <v>14303</v>
      </c>
      <c r="C51" s="5" t="n">
        <v>14842</v>
      </c>
    </row>
    <row r="52" spans="1:5">
      <c r="A52" s="4" t="s">
        <v>602</v>
      </c>
      <c r="B52" s="5" t="n">
        <v>56633</v>
      </c>
      <c r="C52" s="5" t="n">
        <v>64438</v>
      </c>
    </row>
    <row r="53" spans="1:5">
      <c r="A53" s="4" t="s">
        <v>603</v>
      </c>
      <c r="B53" s="5" t="n">
        <v>134497</v>
      </c>
      <c r="C53" s="5" t="n">
        <v>118053</v>
      </c>
    </row>
    <row r="54" spans="1:5">
      <c r="A54" s="4" t="s">
        <v>604</v>
      </c>
      <c r="B54" s="5" t="n">
        <v>-1300</v>
      </c>
      <c r="C54" s="5" t="n">
        <v>0</v>
      </c>
    </row>
    <row r="55" spans="1:5">
      <c r="A55" s="4" t="s">
        <v>605</v>
      </c>
      <c r="B55" s="5" t="n">
        <v>133197</v>
      </c>
      <c r="C55" s="5" t="n">
        <v>118053</v>
      </c>
    </row>
    <row r="56" spans="1:5">
      <c r="A56" s="4" t="s">
        <v>606</v>
      </c>
      <c r="B56" s="5" t="n">
        <v>-16385</v>
      </c>
      <c r="C56" s="5" t="n">
        <v>-5349</v>
      </c>
    </row>
    <row r="57" spans="1:5">
      <c r="A57" s="4" t="s">
        <v>607</v>
      </c>
      <c r="B57" s="5" t="n">
        <v>-272008</v>
      </c>
      <c r="C57" s="5" t="n">
        <v>-288769</v>
      </c>
    </row>
    <row r="58" spans="1:5">
      <c r="A58" s="4" t="s">
        <v>608</v>
      </c>
      <c r="B58" s="5" t="n">
        <v>-288393</v>
      </c>
      <c r="C58" s="5" t="n">
        <v>-294118</v>
      </c>
    </row>
    <row r="59" spans="1:5">
      <c r="A59" s="4" t="s">
        <v>609</v>
      </c>
      <c r="B59" s="5" t="n">
        <v>-155196</v>
      </c>
      <c r="C59" s="5" t="n">
        <v>-176065</v>
      </c>
    </row>
    <row r="60" spans="1:5">
      <c r="A60" s="3" t="s">
        <v>610</v>
      </c>
    </row>
    <row r="61" spans="1:5">
      <c r="A61" s="4" t="s">
        <v>611</v>
      </c>
      <c r="B61" s="5" t="n">
        <v>0</v>
      </c>
      <c r="C61" s="5" t="n">
        <v>11126</v>
      </c>
    </row>
    <row r="62" spans="1:5">
      <c r="A62" s="4" t="s">
        <v>612</v>
      </c>
      <c r="B62" s="5" t="n">
        <v>5295</v>
      </c>
      <c r="C62" s="5" t="n">
        <v>2677</v>
      </c>
    </row>
    <row r="63" spans="1:5">
      <c r="A63" s="4" t="s">
        <v>613</v>
      </c>
      <c r="B63" s="5" t="n">
        <v>160491</v>
      </c>
      <c r="C63" s="5" t="n">
        <v>189868</v>
      </c>
    </row>
    <row r="64" spans="1:5">
      <c r="A64" s="4" t="s">
        <v>609</v>
      </c>
      <c r="B64" s="5" t="n">
        <v>155196</v>
      </c>
      <c r="C64" s="6" t="n">
        <v>176065</v>
      </c>
    </row>
    <row r="65" spans="1:5">
      <c r="A65" s="3" t="s">
        <v>614</v>
      </c>
    </row>
    <row r="66" spans="1:5">
      <c r="A66" s="4" t="s">
        <v>615</v>
      </c>
      <c r="B66" s="5" t="n">
        <v>275000</v>
      </c>
    </row>
    <row r="67" spans="1:5">
      <c r="A67" s="4" t="s">
        <v>616</v>
      </c>
    </row>
    <row r="68" spans="1:5">
      <c r="A68" s="3" t="s">
        <v>617</v>
      </c>
    </row>
    <row r="69" spans="1:5">
      <c r="A69" s="4" t="s">
        <v>618</v>
      </c>
      <c r="B69" s="5" t="n">
        <v>1000</v>
      </c>
    </row>
    <row r="70" spans="1:5">
      <c r="A70" s="4" t="s">
        <v>619</v>
      </c>
    </row>
    <row r="71" spans="1:5">
      <c r="A71" s="3" t="s">
        <v>617</v>
      </c>
    </row>
    <row r="72" spans="1:5">
      <c r="A72" s="4" t="s">
        <v>618</v>
      </c>
      <c r="B72" s="6" t="n">
        <v>20000</v>
      </c>
    </row>
    <row r="73" spans="1:5">
      <c r="A73" s="4" t="s">
        <v>620</v>
      </c>
    </row>
    <row r="74" spans="1:5">
      <c r="A74" s="3" t="s">
        <v>579</v>
      </c>
    </row>
    <row r="75" spans="1:5">
      <c r="A75" s="4" t="s">
        <v>621</v>
      </c>
      <c r="B75" s="4" t="s">
        <v>622</v>
      </c>
      <c r="C75" s="4" t="s">
        <v>623</v>
      </c>
    </row>
    <row r="76" spans="1:5">
      <c r="A76" s="4" t="s">
        <v>624</v>
      </c>
      <c r="B76" s="4" t="s">
        <v>625</v>
      </c>
      <c r="C76" s="4" t="s">
        <v>626</v>
      </c>
    </row>
    <row r="77" spans="1:5">
      <c r="A77" s="4" t="s">
        <v>627</v>
      </c>
      <c r="B77" s="6" t="n">
        <v>2600</v>
      </c>
      <c r="C77" s="6" t="n">
        <v>-5900</v>
      </c>
    </row>
    <row r="78" spans="1:5">
      <c r="A78" s="4" t="s">
        <v>628</v>
      </c>
      <c r="B78" s="7" t="n">
        <v>0.04</v>
      </c>
      <c r="C78" s="7" t="n">
        <v>0.1</v>
      </c>
    </row>
    <row r="79" spans="1:5">
      <c r="A79" s="4" t="s">
        <v>629</v>
      </c>
    </row>
    <row r="80" spans="1:5">
      <c r="A80" s="3" t="s">
        <v>579</v>
      </c>
    </row>
    <row r="81" spans="1:5">
      <c r="A81" s="4" t="s">
        <v>621</v>
      </c>
      <c r="B81" s="4" t="s">
        <v>630</v>
      </c>
    </row>
    <row r="82" spans="1:5">
      <c r="A82" s="4" t="s">
        <v>631</v>
      </c>
    </row>
    <row r="83" spans="1:5">
      <c r="A83" s="3" t="s">
        <v>579</v>
      </c>
    </row>
    <row r="84" spans="1:5">
      <c r="A84" s="4" t="s">
        <v>621</v>
      </c>
      <c r="B84" s="4" t="s">
        <v>632</v>
      </c>
    </row>
    <row r="85" spans="1:5">
      <c r="A85" s="4" t="s">
        <v>633</v>
      </c>
    </row>
    <row r="86" spans="1:5">
      <c r="A86" s="3" t="s">
        <v>594</v>
      </c>
    </row>
    <row r="87" spans="1:5">
      <c r="A87" s="4" t="s">
        <v>634</v>
      </c>
      <c r="B87" s="4" t="s">
        <v>393</v>
      </c>
    </row>
    <row r="88" spans="1:5">
      <c r="A88" s="4" t="s">
        <v>635</v>
      </c>
      <c r="E88" s="8" t="n">
        <v>56.6</v>
      </c>
    </row>
    <row r="89" spans="1:5">
      <c r="A89" s="4" t="s">
        <v>595</v>
      </c>
      <c r="B89" s="6" t="n">
        <v>49029</v>
      </c>
    </row>
    <row r="90" spans="1:5">
      <c r="A90" s="4" t="s">
        <v>636</v>
      </c>
      <c r="B90" s="7" t="n">
        <v>0.85</v>
      </c>
    </row>
    <row r="91" spans="1:5">
      <c r="A91" s="4" t="s">
        <v>637</v>
      </c>
    </row>
    <row r="92" spans="1:5">
      <c r="A92" s="3" t="s">
        <v>617</v>
      </c>
    </row>
    <row r="93" spans="1:5">
      <c r="A93" s="4" t="s">
        <v>638</v>
      </c>
      <c r="B93" s="6" t="n">
        <v>51000</v>
      </c>
    </row>
    <row r="94" spans="1:5">
      <c r="A94" s="4" t="s">
        <v>639</v>
      </c>
      <c r="B94" s="6" t="n">
        <v>2700</v>
      </c>
    </row>
    <row r="95" spans="1:5">
      <c r="A95" s="4" t="s">
        <v>640</v>
      </c>
    </row>
    <row r="96" spans="1:5">
      <c r="A96" s="3" t="s">
        <v>617</v>
      </c>
    </row>
    <row r="97" spans="1:5">
      <c r="A97" s="4" t="s">
        <v>641</v>
      </c>
      <c r="B97" s="4" t="s">
        <v>367</v>
      </c>
    </row>
    <row r="98" spans="1:5">
      <c r="A98" s="4" t="s">
        <v>642</v>
      </c>
    </row>
    <row r="99" spans="1:5">
      <c r="A99" s="3" t="s">
        <v>617</v>
      </c>
    </row>
    <row r="100" spans="1:5">
      <c r="A100" s="4" t="s">
        <v>641</v>
      </c>
      <c r="B100" s="4" t="s">
        <v>39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5"/>
    <col customWidth="1" max="7" min="7" width="14"/>
    <col customWidth="1" max="8" min="8" width="14"/>
  </cols>
  <sheetData>
    <row r="1" spans="1:8">
      <c r="A1" s="1" t="s">
        <v>643</v>
      </c>
      <c r="B1" s="2" t="s">
        <v>644</v>
      </c>
      <c r="C1" s="2" t="s">
        <v>645</v>
      </c>
      <c r="D1" s="2" t="s">
        <v>646</v>
      </c>
      <c r="E1" s="2" t="s">
        <v>647</v>
      </c>
      <c r="F1" s="2" t="s">
        <v>2</v>
      </c>
      <c r="G1" s="2" t="s">
        <v>32</v>
      </c>
      <c r="H1" s="2" t="s">
        <v>82</v>
      </c>
    </row>
    <row r="2" spans="1:8">
      <c r="A2" s="3" t="s">
        <v>648</v>
      </c>
    </row>
    <row r="3" spans="1:8">
      <c r="A3" s="4" t="s">
        <v>649</v>
      </c>
      <c r="F3" s="6" t="n">
        <v>1100000</v>
      </c>
    </row>
    <row r="4" spans="1:8">
      <c r="A4" s="4" t="s">
        <v>650</v>
      </c>
      <c r="F4" s="5" t="n">
        <v>0</v>
      </c>
      <c r="G4" s="6" t="n">
        <v>3362</v>
      </c>
      <c r="H4" s="6" t="n">
        <v>0</v>
      </c>
    </row>
    <row r="5" spans="1:8">
      <c r="A5" s="4" t="s">
        <v>651</v>
      </c>
      <c r="F5" s="6" t="n">
        <v>700000</v>
      </c>
    </row>
    <row r="6" spans="1:8">
      <c r="A6" s="4" t="s">
        <v>652</v>
      </c>
      <c r="F6" s="4" t="s">
        <v>653</v>
      </c>
      <c r="G6" s="4" t="s">
        <v>654</v>
      </c>
    </row>
    <row r="7" spans="1:8">
      <c r="A7" s="4" t="s">
        <v>655</v>
      </c>
      <c r="F7" s="4" t="s">
        <v>656</v>
      </c>
      <c r="G7" s="4" t="s">
        <v>657</v>
      </c>
    </row>
    <row r="8" spans="1:8">
      <c r="A8" s="4" t="s">
        <v>658</v>
      </c>
    </row>
    <row r="9" spans="1:8">
      <c r="A9" s="3" t="s">
        <v>648</v>
      </c>
    </row>
    <row r="10" spans="1:8">
      <c r="A10" s="4" t="s">
        <v>659</v>
      </c>
      <c r="F10" s="6" t="n">
        <v>365000</v>
      </c>
      <c r="G10" s="6" t="n">
        <v>605000</v>
      </c>
    </row>
    <row r="11" spans="1:8">
      <c r="A11" s="4" t="s">
        <v>660</v>
      </c>
    </row>
    <row r="12" spans="1:8">
      <c r="A12" s="3" t="s">
        <v>648</v>
      </c>
    </row>
    <row r="13" spans="1:8">
      <c r="A13" s="4" t="s">
        <v>661</v>
      </c>
      <c r="F13" s="5" t="n">
        <v>350000</v>
      </c>
    </row>
    <row r="14" spans="1:8">
      <c r="A14" s="4" t="s">
        <v>662</v>
      </c>
      <c r="F14" s="6" t="n">
        <v>50000</v>
      </c>
    </row>
    <row r="15" spans="1:8">
      <c r="A15" s="4" t="s">
        <v>650</v>
      </c>
      <c r="G15" s="5" t="n">
        <v>3400</v>
      </c>
    </row>
    <row r="16" spans="1:8">
      <c r="A16" s="4" t="s">
        <v>663</v>
      </c>
      <c r="F16" s="4" t="s">
        <v>371</v>
      </c>
    </row>
    <row r="17" spans="1:8">
      <c r="A17" s="4" t="s">
        <v>664</v>
      </c>
    </row>
    <row r="18" spans="1:8">
      <c r="A18" s="3" t="s">
        <v>648</v>
      </c>
    </row>
    <row r="19" spans="1:8">
      <c r="A19" s="4" t="s">
        <v>665</v>
      </c>
      <c r="F19" s="4" t="s">
        <v>666</v>
      </c>
    </row>
    <row r="20" spans="1:8">
      <c r="A20" s="4" t="s">
        <v>667</v>
      </c>
    </row>
    <row r="21" spans="1:8">
      <c r="A21" s="3" t="s">
        <v>648</v>
      </c>
    </row>
    <row r="22" spans="1:8">
      <c r="A22" s="4" t="s">
        <v>665</v>
      </c>
      <c r="F22" s="4" t="s">
        <v>668</v>
      </c>
    </row>
    <row r="23" spans="1:8">
      <c r="A23" s="4" t="s">
        <v>669</v>
      </c>
    </row>
    <row r="24" spans="1:8">
      <c r="A24" s="3" t="s">
        <v>648</v>
      </c>
    </row>
    <row r="25" spans="1:8">
      <c r="A25" s="4" t="s">
        <v>670</v>
      </c>
      <c r="F25" s="4" t="s">
        <v>671</v>
      </c>
    </row>
    <row r="26" spans="1:8">
      <c r="A26" s="4" t="s">
        <v>672</v>
      </c>
    </row>
    <row r="27" spans="1:8">
      <c r="A27" s="3" t="s">
        <v>648</v>
      </c>
    </row>
    <row r="28" spans="1:8">
      <c r="A28" s="4" t="s">
        <v>670</v>
      </c>
      <c r="F28" s="4" t="s">
        <v>673</v>
      </c>
    </row>
    <row r="29" spans="1:8">
      <c r="A29" s="4" t="s">
        <v>674</v>
      </c>
    </row>
    <row r="30" spans="1:8">
      <c r="A30" s="3" t="s">
        <v>648</v>
      </c>
    </row>
    <row r="31" spans="1:8">
      <c r="A31" s="4" t="s">
        <v>670</v>
      </c>
      <c r="F31" s="4" t="s">
        <v>555</v>
      </c>
    </row>
    <row r="32" spans="1:8">
      <c r="A32" s="4" t="s">
        <v>675</v>
      </c>
    </row>
    <row r="33" spans="1:8">
      <c r="A33" s="3" t="s">
        <v>648</v>
      </c>
    </row>
    <row r="34" spans="1:8">
      <c r="A34" s="4" t="s">
        <v>670</v>
      </c>
      <c r="F34" s="4" t="s">
        <v>676</v>
      </c>
    </row>
    <row r="35" spans="1:8">
      <c r="A35" s="4" t="s">
        <v>677</v>
      </c>
    </row>
    <row r="36" spans="1:8">
      <c r="A36" s="3" t="s">
        <v>648</v>
      </c>
    </row>
    <row r="37" spans="1:8">
      <c r="A37" s="4" t="s">
        <v>678</v>
      </c>
      <c r="F37" s="4" t="s">
        <v>679</v>
      </c>
    </row>
    <row r="38" spans="1:8">
      <c r="A38" s="4" t="s">
        <v>680</v>
      </c>
    </row>
    <row r="39" spans="1:8">
      <c r="A39" s="3" t="s">
        <v>648</v>
      </c>
    </row>
    <row r="40" spans="1:8">
      <c r="A40" s="4" t="s">
        <v>678</v>
      </c>
      <c r="F40" s="4" t="s">
        <v>681</v>
      </c>
    </row>
    <row r="41" spans="1:8">
      <c r="A41" s="4" t="s">
        <v>682</v>
      </c>
    </row>
    <row r="42" spans="1:8">
      <c r="A42" s="3" t="s">
        <v>648</v>
      </c>
    </row>
    <row r="43" spans="1:8">
      <c r="A43" s="4" t="s">
        <v>649</v>
      </c>
      <c r="F43" s="6" t="n">
        <v>940000</v>
      </c>
    </row>
    <row r="44" spans="1:8">
      <c r="A44" s="4" t="s">
        <v>683</v>
      </c>
      <c r="F44" s="4" t="s">
        <v>684</v>
      </c>
    </row>
    <row r="45" spans="1:8">
      <c r="A45" s="4" t="s">
        <v>685</v>
      </c>
    </row>
    <row r="46" spans="1:8">
      <c r="A46" s="3" t="s">
        <v>648</v>
      </c>
    </row>
    <row r="47" spans="1:8">
      <c r="A47" s="4" t="s">
        <v>649</v>
      </c>
      <c r="F47" s="6" t="n">
        <v>1100000</v>
      </c>
    </row>
    <row r="48" spans="1:8">
      <c r="A48" s="4" t="s">
        <v>683</v>
      </c>
      <c r="F48" s="4" t="s">
        <v>686</v>
      </c>
    </row>
    <row r="49" spans="1:8">
      <c r="A49" s="4" t="s">
        <v>687</v>
      </c>
    </row>
    <row r="50" spans="1:8">
      <c r="A50" s="3" t="s">
        <v>648</v>
      </c>
    </row>
    <row r="51" spans="1:8">
      <c r="A51" s="4" t="s">
        <v>649</v>
      </c>
      <c r="B51" s="6" t="n">
        <v>50000</v>
      </c>
    </row>
    <row r="52" spans="1:8">
      <c r="A52" s="4" t="s">
        <v>663</v>
      </c>
      <c r="B52" s="4" t="s">
        <v>688</v>
      </c>
    </row>
    <row r="53" spans="1:8">
      <c r="A53" s="4" t="s">
        <v>689</v>
      </c>
    </row>
    <row r="54" spans="1:8">
      <c r="A54" s="3" t="s">
        <v>648</v>
      </c>
    </row>
    <row r="55" spans="1:8">
      <c r="A55" s="4" t="s">
        <v>649</v>
      </c>
      <c r="C55" s="6" t="n">
        <v>100000</v>
      </c>
      <c r="D55" s="6" t="n">
        <v>50000</v>
      </c>
    </row>
    <row r="56" spans="1:8">
      <c r="A56" s="4" t="s">
        <v>683</v>
      </c>
      <c r="C56" s="4" t="s">
        <v>690</v>
      </c>
    </row>
    <row r="57" spans="1:8">
      <c r="A57" s="4" t="s">
        <v>691</v>
      </c>
      <c r="E57" s="6" t="n">
        <v>50000</v>
      </c>
    </row>
    <row r="58" spans="1:8">
      <c r="A58" s="4" t="s">
        <v>663</v>
      </c>
      <c r="D58" s="4" t="s">
        <v>688</v>
      </c>
    </row>
    <row r="59" spans="1:8">
      <c r="A59" s="4" t="s">
        <v>692</v>
      </c>
      <c r="D59" s="4" t="s">
        <v>693</v>
      </c>
    </row>
    <row r="60" spans="1:8">
      <c r="A60" s="4" t="s">
        <v>694</v>
      </c>
    </row>
    <row r="61" spans="1:8">
      <c r="A61" s="3" t="s">
        <v>648</v>
      </c>
    </row>
    <row r="62" spans="1:8">
      <c r="A62" s="4" t="s">
        <v>659</v>
      </c>
      <c r="F62" s="6" t="n">
        <v>0</v>
      </c>
      <c r="G62" s="6" t="n">
        <v>0</v>
      </c>
    </row>
    <row r="63" spans="1:8">
      <c r="A63" s="4" t="s">
        <v>649</v>
      </c>
      <c r="F63" s="6" t="n">
        <v>6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 customWidth="1" max="6" min="6" width="29"/>
  </cols>
  <sheetData>
    <row r="1" spans="1:6">
      <c r="A1" s="1" t="s">
        <v>695</v>
      </c>
      <c r="B1" s="2" t="s">
        <v>1</v>
      </c>
    </row>
    <row r="2" spans="1:6">
      <c r="B2" s="2" t="s">
        <v>433</v>
      </c>
      <c r="C2" s="2" t="s">
        <v>696</v>
      </c>
      <c r="D2" s="2" t="s">
        <v>436</v>
      </c>
      <c r="E2" s="2" t="s">
        <v>697</v>
      </c>
      <c r="F2" s="2" t="s">
        <v>698</v>
      </c>
    </row>
    <row r="3" spans="1:6">
      <c r="A3" s="3" t="s">
        <v>699</v>
      </c>
    </row>
    <row r="4" spans="1:6">
      <c r="A4" s="4" t="s">
        <v>700</v>
      </c>
      <c r="B4" s="6" t="n">
        <v>365</v>
      </c>
    </row>
    <row r="5" spans="1:6">
      <c r="A5" s="4" t="s">
        <v>701</v>
      </c>
    </row>
    <row r="6" spans="1:6">
      <c r="A6" s="3" t="s">
        <v>699</v>
      </c>
    </row>
    <row r="7" spans="1:6">
      <c r="A7" s="4" t="s">
        <v>702</v>
      </c>
      <c r="B7" s="9" t="n">
        <v>0.8</v>
      </c>
    </row>
    <row r="8" spans="1:6">
      <c r="A8" s="4" t="s">
        <v>703</v>
      </c>
    </row>
    <row r="9" spans="1:6">
      <c r="A9" s="3" t="s">
        <v>699</v>
      </c>
    </row>
    <row r="10" spans="1:6">
      <c r="A10" s="4" t="s">
        <v>704</v>
      </c>
      <c r="B10" s="9" t="n">
        <v>1.1</v>
      </c>
      <c r="C10" s="10" t="n">
        <v>0.9</v>
      </c>
      <c r="D10" s="10" t="n">
        <v>1.7</v>
      </c>
    </row>
    <row r="11" spans="1:6">
      <c r="A11" s="4" t="s">
        <v>705</v>
      </c>
    </row>
    <row r="12" spans="1:6">
      <c r="A12" s="3" t="s">
        <v>699</v>
      </c>
    </row>
    <row r="13" spans="1:6">
      <c r="A13" s="4" t="s">
        <v>706</v>
      </c>
      <c r="B13" s="10" t="n">
        <v>3.9</v>
      </c>
    </row>
    <row r="14" spans="1:6">
      <c r="A14" s="4" t="s">
        <v>707</v>
      </c>
      <c r="C14" s="9" t="n">
        <v>0.6</v>
      </c>
    </row>
    <row r="15" spans="1:6">
      <c r="A15" s="4" t="s">
        <v>708</v>
      </c>
    </row>
    <row r="16" spans="1:6">
      <c r="A16" s="3" t="s">
        <v>699</v>
      </c>
    </row>
    <row r="17" spans="1:6">
      <c r="A17" s="4" t="s">
        <v>707</v>
      </c>
      <c r="C17" s="9" t="n">
        <v>0.1</v>
      </c>
    </row>
    <row r="18" spans="1:6">
      <c r="A18" s="4" t="s">
        <v>709</v>
      </c>
    </row>
    <row r="19" spans="1:6">
      <c r="A19" s="3" t="s">
        <v>699</v>
      </c>
    </row>
    <row r="20" spans="1:6">
      <c r="A20" s="4" t="s">
        <v>707</v>
      </c>
      <c r="C20" s="10" t="n">
        <v>0.5</v>
      </c>
    </row>
    <row r="21" spans="1:6">
      <c r="A21" s="4" t="s">
        <v>710</v>
      </c>
    </row>
    <row r="22" spans="1:6">
      <c r="A22" s="3" t="s">
        <v>699</v>
      </c>
    </row>
    <row r="23" spans="1:6">
      <c r="A23" s="4" t="s">
        <v>711</v>
      </c>
      <c r="B23" s="4" t="s">
        <v>712</v>
      </c>
    </row>
    <row r="24" spans="1:6">
      <c r="A24" s="4" t="s">
        <v>713</v>
      </c>
      <c r="B24" s="4" t="s">
        <v>714</v>
      </c>
    </row>
    <row r="25" spans="1:6">
      <c r="A25" s="4" t="s">
        <v>715</v>
      </c>
      <c r="B25" s="4" t="s">
        <v>716</v>
      </c>
    </row>
    <row r="26" spans="1:6">
      <c r="A26" s="4" t="s">
        <v>717</v>
      </c>
      <c r="B26" s="4" t="s">
        <v>369</v>
      </c>
    </row>
    <row r="27" spans="1:6">
      <c r="A27" s="4" t="s">
        <v>718</v>
      </c>
      <c r="B27" s="4" t="s">
        <v>719</v>
      </c>
    </row>
    <row r="28" spans="1:6">
      <c r="A28" s="4" t="s">
        <v>720</v>
      </c>
      <c r="B28" s="6" t="n">
        <v>350</v>
      </c>
    </row>
    <row r="29" spans="1:6">
      <c r="A29" s="4" t="s">
        <v>721</v>
      </c>
    </row>
    <row r="30" spans="1:6">
      <c r="A30" s="3" t="s">
        <v>699</v>
      </c>
    </row>
    <row r="31" spans="1:6">
      <c r="A31" s="4" t="s">
        <v>711</v>
      </c>
      <c r="B31" s="4" t="s">
        <v>722</v>
      </c>
    </row>
    <row r="32" spans="1:6">
      <c r="A32" s="4" t="s">
        <v>713</v>
      </c>
      <c r="B32" s="4" t="s">
        <v>723</v>
      </c>
    </row>
    <row r="33" spans="1:6">
      <c r="A33" s="4" t="s">
        <v>715</v>
      </c>
      <c r="B33" s="4" t="s">
        <v>716</v>
      </c>
    </row>
    <row r="34" spans="1:6">
      <c r="A34" s="4" t="s">
        <v>717</v>
      </c>
      <c r="B34" s="4" t="s">
        <v>724</v>
      </c>
    </row>
    <row r="35" spans="1:6">
      <c r="A35" s="4" t="s">
        <v>718</v>
      </c>
      <c r="B35" s="4" t="s">
        <v>725</v>
      </c>
    </row>
    <row r="36" spans="1:6">
      <c r="A36" s="4" t="s">
        <v>720</v>
      </c>
      <c r="B36" s="6" t="n">
        <v>150</v>
      </c>
    </row>
    <row r="37" spans="1:6">
      <c r="A37" s="4" t="s">
        <v>726</v>
      </c>
    </row>
    <row r="38" spans="1:6">
      <c r="A38" s="3" t="s">
        <v>699</v>
      </c>
    </row>
    <row r="39" spans="1:6">
      <c r="A39" s="4" t="s">
        <v>727</v>
      </c>
      <c r="C39" s="5" t="n">
        <v>2</v>
      </c>
      <c r="E39" s="5" t="n">
        <v>2</v>
      </c>
      <c r="F39" s="5" t="n">
        <v>2</v>
      </c>
    </row>
    <row r="40" spans="1:6">
      <c r="A40" s="4" t="s">
        <v>720</v>
      </c>
      <c r="E40" s="11" t="n">
        <v>31</v>
      </c>
      <c r="F40" s="12" t="n">
        <v>274</v>
      </c>
    </row>
    <row r="41" spans="1:6">
      <c r="A41" s="4" t="s">
        <v>728</v>
      </c>
    </row>
    <row r="42" spans="1:6">
      <c r="A42" s="3" t="s">
        <v>699</v>
      </c>
    </row>
    <row r="43" spans="1:6">
      <c r="A43" s="4" t="s">
        <v>729</v>
      </c>
      <c r="B43" s="5" t="n">
        <v>59</v>
      </c>
      <c r="C43" s="10" t="n">
        <v>1.3</v>
      </c>
      <c r="D43" s="10" t="n">
        <v>-11.2</v>
      </c>
    </row>
    <row r="44" spans="1:6">
      <c r="A44" s="4" t="s">
        <v>730</v>
      </c>
    </row>
    <row r="45" spans="1:6">
      <c r="A45" s="3" t="s">
        <v>699</v>
      </c>
    </row>
    <row r="46" spans="1:6">
      <c r="A46" s="4" t="s">
        <v>729</v>
      </c>
      <c r="B46" s="10" t="n">
        <v>1.3</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31</v>
      </c>
      <c r="B1" s="2" t="s">
        <v>1</v>
      </c>
    </row>
    <row r="2" spans="1:4">
      <c r="B2" s="2" t="s">
        <v>2</v>
      </c>
      <c r="C2" s="2" t="s">
        <v>32</v>
      </c>
      <c r="D2" s="2" t="s">
        <v>82</v>
      </c>
    </row>
    <row r="3" spans="1:4">
      <c r="A3" s="3" t="s">
        <v>732</v>
      </c>
    </row>
    <row r="4" spans="1:4">
      <c r="A4" s="4" t="s">
        <v>733</v>
      </c>
      <c r="B4" s="6" t="n">
        <v>35464</v>
      </c>
      <c r="C4" s="6" t="n">
        <v>37206</v>
      </c>
      <c r="D4" s="6" t="n">
        <v>39748</v>
      </c>
    </row>
    <row r="5" spans="1:4">
      <c r="A5" s="4" t="s">
        <v>734</v>
      </c>
      <c r="B5" s="5" t="n">
        <v>-626</v>
      </c>
      <c r="C5" s="5" t="n">
        <v>-597</v>
      </c>
      <c r="D5" s="5" t="n">
        <v>-639</v>
      </c>
    </row>
    <row r="6" spans="1:4">
      <c r="A6" s="4" t="s">
        <v>171</v>
      </c>
      <c r="B6" s="5" t="n">
        <v>34838</v>
      </c>
      <c r="C6" s="6" t="n">
        <v>36609</v>
      </c>
      <c r="D6" s="6" t="n">
        <v>39109</v>
      </c>
    </row>
    <row r="7" spans="1:4">
      <c r="A7" s="3" t="s">
        <v>735</v>
      </c>
    </row>
    <row r="8" spans="1:4">
      <c r="A8" s="4" t="s">
        <v>736</v>
      </c>
      <c r="B8" s="5" t="n">
        <v>280900</v>
      </c>
    </row>
    <row r="9" spans="1:4">
      <c r="A9" s="5" t="n">
        <v>2018</v>
      </c>
      <c r="B9" s="5" t="n">
        <v>23800</v>
      </c>
    </row>
    <row r="10" spans="1:4">
      <c r="A10" s="5" t="n">
        <v>2019</v>
      </c>
      <c r="B10" s="5" t="n">
        <v>28800</v>
      </c>
    </row>
    <row r="11" spans="1:4">
      <c r="A11" s="5" t="n">
        <v>2020</v>
      </c>
      <c r="B11" s="5" t="n">
        <v>27100</v>
      </c>
    </row>
    <row r="12" spans="1:4">
      <c r="A12" s="5" t="n">
        <v>2021</v>
      </c>
      <c r="B12" s="5" t="n">
        <v>24300</v>
      </c>
    </row>
    <row r="13" spans="1:4">
      <c r="A13" s="5" t="n">
        <v>2022</v>
      </c>
      <c r="B13" s="6" t="n">
        <v>196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37</v>
      </c>
      <c r="B1" s="2" t="s">
        <v>1</v>
      </c>
    </row>
    <row r="2" spans="1:4">
      <c r="B2" s="2" t="s">
        <v>2</v>
      </c>
      <c r="C2" s="2" t="s">
        <v>32</v>
      </c>
      <c r="D2" s="2" t="s">
        <v>82</v>
      </c>
    </row>
    <row r="3" spans="1:4">
      <c r="A3" s="4" t="s">
        <v>616</v>
      </c>
    </row>
    <row r="4" spans="1:4">
      <c r="A4" s="3" t="s">
        <v>738</v>
      </c>
    </row>
    <row r="5" spans="1:4">
      <c r="A5" s="4" t="s">
        <v>739</v>
      </c>
      <c r="B5" s="4" t="s">
        <v>740</v>
      </c>
    </row>
    <row r="6" spans="1:4">
      <c r="A6" s="4" t="s">
        <v>619</v>
      </c>
    </row>
    <row r="7" spans="1:4">
      <c r="A7" s="3" t="s">
        <v>738</v>
      </c>
    </row>
    <row r="8" spans="1:4">
      <c r="A8" s="4" t="s">
        <v>739</v>
      </c>
      <c r="B8" s="4" t="s">
        <v>741</v>
      </c>
    </row>
    <row r="9" spans="1:4">
      <c r="A9" s="4" t="s">
        <v>742</v>
      </c>
    </row>
    <row r="10" spans="1:4">
      <c r="A10" s="3" t="s">
        <v>738</v>
      </c>
    </row>
    <row r="11" spans="1:4">
      <c r="A11" s="4" t="s">
        <v>743</v>
      </c>
      <c r="B11" s="6" t="n">
        <v>10463</v>
      </c>
      <c r="C11" s="6" t="n">
        <v>9459</v>
      </c>
    </row>
    <row r="12" spans="1:4">
      <c r="A12" s="4" t="s">
        <v>744</v>
      </c>
    </row>
    <row r="13" spans="1:4">
      <c r="A13" s="3" t="s">
        <v>738</v>
      </c>
    </row>
    <row r="14" spans="1:4">
      <c r="A14" s="4" t="s">
        <v>743</v>
      </c>
      <c r="B14" s="6" t="n">
        <v>14041</v>
      </c>
      <c r="C14" s="6" t="n">
        <v>8450</v>
      </c>
    </row>
    <row r="15" spans="1:4">
      <c r="A15" s="4" t="s">
        <v>745</v>
      </c>
    </row>
    <row r="16" spans="1:4">
      <c r="A16" s="3" t="s">
        <v>738</v>
      </c>
    </row>
    <row r="17" spans="1:4">
      <c r="A17" s="4" t="s">
        <v>746</v>
      </c>
      <c r="D17" s="6" t="n">
        <v>600</v>
      </c>
    </row>
    <row r="18" spans="1:4">
      <c r="A18" s="4" t="s">
        <v>747</v>
      </c>
    </row>
    <row r="19" spans="1:4">
      <c r="A19" s="3" t="s">
        <v>738</v>
      </c>
    </row>
    <row r="20" spans="1:4">
      <c r="A20" s="4" t="s">
        <v>743</v>
      </c>
      <c r="D20" s="6" t="n">
        <v>800</v>
      </c>
    </row>
    <row r="21" spans="1:4">
      <c r="A21" s="4" t="s">
        <v>748</v>
      </c>
    </row>
    <row r="22" spans="1:4">
      <c r="A22" s="3" t="s">
        <v>738</v>
      </c>
    </row>
    <row r="23" spans="1:4">
      <c r="A23" s="4" t="s">
        <v>749</v>
      </c>
      <c r="B23" s="4" t="s">
        <v>37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750</v>
      </c>
      <c r="B1" s="2" t="s">
        <v>751</v>
      </c>
      <c r="C1" s="2" t="s">
        <v>752</v>
      </c>
      <c r="D1" s="2" t="s">
        <v>433</v>
      </c>
      <c r="E1" s="2" t="s">
        <v>434</v>
      </c>
      <c r="F1" s="2" t="s">
        <v>436</v>
      </c>
    </row>
    <row r="2" spans="1:6">
      <c r="A2" s="3" t="s">
        <v>753</v>
      </c>
    </row>
    <row r="3" spans="1:6">
      <c r="A3" s="4" t="s">
        <v>754</v>
      </c>
      <c r="B3" s="5" t="n">
        <v>780</v>
      </c>
    </row>
    <row r="4" spans="1:6">
      <c r="A4" s="4" t="s">
        <v>755</v>
      </c>
      <c r="B4" s="6" t="n">
        <v>28300</v>
      </c>
    </row>
    <row r="5" spans="1:6">
      <c r="A5" s="4" t="s">
        <v>756</v>
      </c>
      <c r="C5" s="6" t="n">
        <v>28300</v>
      </c>
    </row>
    <row r="6" spans="1:6">
      <c r="A6" s="4" t="s">
        <v>757</v>
      </c>
      <c r="D6" s="6" t="n">
        <v>8842</v>
      </c>
      <c r="E6" s="6" t="n">
        <v>0</v>
      </c>
      <c r="F6" s="6" t="n">
        <v>0</v>
      </c>
    </row>
    <row r="7" spans="1:6">
      <c r="A7" s="3" t="s">
        <v>758</v>
      </c>
    </row>
    <row r="8" spans="1:6">
      <c r="A8" s="4" t="s">
        <v>759</v>
      </c>
      <c r="D8" s="5" t="n">
        <v>800100</v>
      </c>
      <c r="E8" s="5" t="n">
        <v>797400</v>
      </c>
    </row>
    <row r="9" spans="1:6">
      <c r="A9" s="4" t="s">
        <v>760</v>
      </c>
      <c r="D9" s="5" t="n">
        <v>753300</v>
      </c>
      <c r="E9" s="5" t="n">
        <v>759200</v>
      </c>
    </row>
    <row r="10" spans="1:6">
      <c r="A10" s="4" t="s">
        <v>761</v>
      </c>
      <c r="D10" s="5" t="n">
        <v>579700</v>
      </c>
      <c r="E10" s="5" t="n">
        <v>567800</v>
      </c>
    </row>
    <row r="11" spans="1:6">
      <c r="A11" s="4" t="s">
        <v>742</v>
      </c>
    </row>
    <row r="12" spans="1:6">
      <c r="A12" s="3" t="s">
        <v>762</v>
      </c>
    </row>
    <row r="13" spans="1:6">
      <c r="A13" s="4" t="s">
        <v>763</v>
      </c>
      <c r="D13" s="5" t="n">
        <v>0</v>
      </c>
      <c r="E13" s="5" t="n">
        <v>0</v>
      </c>
      <c r="F13" s="5" t="n">
        <v>0</v>
      </c>
    </row>
    <row r="14" spans="1:6">
      <c r="A14" s="4" t="s">
        <v>764</v>
      </c>
      <c r="D14" s="5" t="n">
        <v>12398</v>
      </c>
      <c r="E14" s="5" t="n">
        <v>13612</v>
      </c>
      <c r="F14" s="5" t="n">
        <v>13159</v>
      </c>
    </row>
    <row r="15" spans="1:6">
      <c r="A15" s="4" t="s">
        <v>765</v>
      </c>
      <c r="D15" s="5" t="n">
        <v>-14053</v>
      </c>
      <c r="E15" s="5" t="n">
        <v>-14756</v>
      </c>
      <c r="F15" s="5" t="n">
        <v>-13782</v>
      </c>
    </row>
    <row r="16" spans="1:6">
      <c r="A16" s="4" t="s">
        <v>766</v>
      </c>
      <c r="D16" s="5" t="n">
        <v>-154</v>
      </c>
      <c r="E16" s="5" t="n">
        <v>-154</v>
      </c>
      <c r="F16" s="5" t="n">
        <v>-115</v>
      </c>
    </row>
    <row r="17" spans="1:6">
      <c r="A17" s="4" t="s">
        <v>767</v>
      </c>
      <c r="D17" s="5" t="n">
        <v>2622</v>
      </c>
      <c r="E17" s="5" t="n">
        <v>2240</v>
      </c>
      <c r="F17" s="5" t="n">
        <v>1470</v>
      </c>
    </row>
    <row r="18" spans="1:6">
      <c r="A18" s="4" t="s">
        <v>768</v>
      </c>
      <c r="D18" s="5" t="n">
        <v>8842</v>
      </c>
      <c r="E18" s="5" t="n">
        <v>1857</v>
      </c>
      <c r="F18" s="5" t="n">
        <v>0</v>
      </c>
    </row>
    <row r="19" spans="1:6">
      <c r="A19" s="4" t="s">
        <v>769</v>
      </c>
      <c r="D19" s="6" t="n">
        <v>9655</v>
      </c>
      <c r="E19" s="6" t="n">
        <v>2799</v>
      </c>
      <c r="F19" s="6" t="n">
        <v>732</v>
      </c>
    </row>
    <row r="20" spans="1:6">
      <c r="A20" s="3" t="s">
        <v>753</v>
      </c>
    </row>
    <row r="21" spans="1:6">
      <c r="A21" s="4" t="s">
        <v>770</v>
      </c>
      <c r="D21" s="4" t="s">
        <v>771</v>
      </c>
      <c r="E21" s="4" t="s">
        <v>772</v>
      </c>
      <c r="F21" s="4" t="s">
        <v>773</v>
      </c>
    </row>
    <row r="22" spans="1:6">
      <c r="A22" s="4" t="s">
        <v>774</v>
      </c>
      <c r="D22" s="4" t="s">
        <v>775</v>
      </c>
      <c r="E22" s="4" t="s">
        <v>775</v>
      </c>
      <c r="F22" s="4" t="s">
        <v>775</v>
      </c>
    </row>
    <row r="23" spans="1:6">
      <c r="A23" s="4" t="s">
        <v>765</v>
      </c>
      <c r="D23" s="4" t="s">
        <v>776</v>
      </c>
      <c r="E23" s="4" t="s">
        <v>776</v>
      </c>
      <c r="F23" s="4" t="s">
        <v>776</v>
      </c>
    </row>
    <row r="24" spans="1:6">
      <c r="A24" s="4" t="s">
        <v>744</v>
      </c>
    </row>
    <row r="25" spans="1:6">
      <c r="A25" s="3" t="s">
        <v>762</v>
      </c>
    </row>
    <row r="26" spans="1:6">
      <c r="A26" s="4" t="s">
        <v>763</v>
      </c>
      <c r="D26" s="6" t="n">
        <v>967</v>
      </c>
      <c r="E26" s="6" t="n">
        <v>1455</v>
      </c>
      <c r="F26" s="6" t="n">
        <v>5942</v>
      </c>
    </row>
    <row r="27" spans="1:6">
      <c r="A27" s="4" t="s">
        <v>764</v>
      </c>
      <c r="D27" s="5" t="n">
        <v>14449</v>
      </c>
      <c r="E27" s="5" t="n">
        <v>16446</v>
      </c>
      <c r="F27" s="5" t="n">
        <v>17417</v>
      </c>
    </row>
    <row r="28" spans="1:6">
      <c r="A28" s="4" t="s">
        <v>765</v>
      </c>
      <c r="D28" s="5" t="n">
        <v>-21173</v>
      </c>
      <c r="E28" s="5" t="n">
        <v>-25088</v>
      </c>
      <c r="F28" s="5" t="n">
        <v>-22654</v>
      </c>
    </row>
    <row r="29" spans="1:6">
      <c r="A29" s="4" t="s">
        <v>766</v>
      </c>
      <c r="D29" s="5" t="n">
        <v>54</v>
      </c>
      <c r="E29" s="5" t="n">
        <v>55</v>
      </c>
      <c r="F29" s="5" t="n">
        <v>68</v>
      </c>
    </row>
    <row r="30" spans="1:6">
      <c r="A30" s="4" t="s">
        <v>767</v>
      </c>
      <c r="D30" s="5" t="n">
        <v>2553</v>
      </c>
      <c r="E30" s="5" t="n">
        <v>2475</v>
      </c>
      <c r="F30" s="5" t="n">
        <v>6299</v>
      </c>
    </row>
    <row r="31" spans="1:6">
      <c r="A31" s="4" t="s">
        <v>768</v>
      </c>
      <c r="D31" s="5" t="n">
        <v>0</v>
      </c>
      <c r="E31" s="5" t="n">
        <v>0</v>
      </c>
      <c r="F31" s="5" t="n">
        <v>-428</v>
      </c>
    </row>
    <row r="32" spans="1:6">
      <c r="A32" s="4" t="s">
        <v>769</v>
      </c>
      <c r="D32" s="6" t="n">
        <v>-3150</v>
      </c>
      <c r="E32" s="6" t="n">
        <v>-4657</v>
      </c>
      <c r="F32" s="6" t="n">
        <v>6644</v>
      </c>
    </row>
    <row r="33" spans="1:6">
      <c r="A33" s="3" t="s">
        <v>753</v>
      </c>
    </row>
    <row r="34" spans="1:6">
      <c r="A34" s="4" t="s">
        <v>770</v>
      </c>
      <c r="D34" s="4" t="s">
        <v>777</v>
      </c>
      <c r="E34" s="4" t="s">
        <v>777</v>
      </c>
      <c r="F34" s="4" t="s">
        <v>772</v>
      </c>
    </row>
    <row r="35" spans="1:6">
      <c r="A35" s="4" t="s">
        <v>774</v>
      </c>
      <c r="D35" s="4" t="s">
        <v>778</v>
      </c>
      <c r="E35" s="4" t="s">
        <v>778</v>
      </c>
      <c r="F35" s="4" t="s">
        <v>779</v>
      </c>
    </row>
    <row r="36" spans="1:6">
      <c r="A36" s="4" t="s">
        <v>765</v>
      </c>
      <c r="D36" s="4" t="s">
        <v>780</v>
      </c>
      <c r="E36" s="4" t="s">
        <v>780</v>
      </c>
      <c r="F36" s="4" t="s">
        <v>7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82</v>
      </c>
    </row>
    <row r="3" spans="1:4">
      <c r="A3" s="3" t="s">
        <v>107</v>
      </c>
    </row>
    <row r="4" spans="1:4">
      <c r="A4" s="4" t="s">
        <v>113</v>
      </c>
      <c r="B4" s="6" t="n">
        <v>3286</v>
      </c>
      <c r="C4" s="6" t="n">
        <v>8807</v>
      </c>
      <c r="D4" s="6" t="n">
        <v>15779</v>
      </c>
    </row>
    <row r="5" spans="1:4">
      <c r="A5" s="4" t="s">
        <v>114</v>
      </c>
      <c r="B5" s="6" t="n">
        <v>-1709</v>
      </c>
      <c r="C5" s="6" t="n">
        <v>10</v>
      </c>
      <c r="D5" s="6" t="n">
        <v>-1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1</v>
      </c>
    </row>
    <row r="2" spans="1:2">
      <c r="B2" s="2" t="s">
        <v>433</v>
      </c>
    </row>
    <row r="3" spans="1:2">
      <c r="A3" s="3" t="s">
        <v>782</v>
      </c>
    </row>
    <row r="4" spans="1:2">
      <c r="A4" s="4" t="s">
        <v>783</v>
      </c>
      <c r="B4" s="6" t="n">
        <v>5903</v>
      </c>
    </row>
    <row r="5" spans="1:2">
      <c r="A5" s="4" t="s">
        <v>784</v>
      </c>
      <c r="B5" s="5" t="n">
        <v>-100</v>
      </c>
    </row>
    <row r="6" spans="1:2">
      <c r="A6" s="4" t="s">
        <v>171</v>
      </c>
      <c r="B6" s="5" t="n">
        <v>5803</v>
      </c>
    </row>
    <row r="7" spans="1:2">
      <c r="A7" s="4" t="s">
        <v>742</v>
      </c>
    </row>
    <row r="8" spans="1:2">
      <c r="A8" s="3" t="s">
        <v>782</v>
      </c>
    </row>
    <row r="9" spans="1:2">
      <c r="A9" s="4" t="s">
        <v>783</v>
      </c>
      <c r="B9" s="5" t="n">
        <v>2230</v>
      </c>
    </row>
    <row r="10" spans="1:2">
      <c r="A10" s="4" t="s">
        <v>784</v>
      </c>
      <c r="B10" s="5" t="n">
        <v>-154</v>
      </c>
    </row>
    <row r="11" spans="1:2">
      <c r="A11" s="4" t="s">
        <v>171</v>
      </c>
      <c r="B11" s="5" t="n">
        <v>2076</v>
      </c>
    </row>
    <row r="12" spans="1:2">
      <c r="A12" s="4" t="s">
        <v>744</v>
      </c>
    </row>
    <row r="13" spans="1:2">
      <c r="A13" s="3" t="s">
        <v>782</v>
      </c>
    </row>
    <row r="14" spans="1:2">
      <c r="A14" s="4" t="s">
        <v>783</v>
      </c>
      <c r="B14" s="5" t="n">
        <v>3673</v>
      </c>
    </row>
    <row r="15" spans="1:2">
      <c r="A15" s="4" t="s">
        <v>784</v>
      </c>
      <c r="B15" s="5" t="n">
        <v>54</v>
      </c>
    </row>
    <row r="16" spans="1:2">
      <c r="A16" s="4" t="s">
        <v>171</v>
      </c>
      <c r="B16" s="6" t="n">
        <v>372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82</v>
      </c>
    </row>
    <row r="3" spans="1:4">
      <c r="A3" s="3" t="s">
        <v>786</v>
      </c>
    </row>
    <row r="4" spans="1:4">
      <c r="A4" s="4" t="s">
        <v>787</v>
      </c>
      <c r="B4" s="6" t="n">
        <v>568407</v>
      </c>
    </row>
    <row r="5" spans="1:4">
      <c r="A5" s="4" t="s">
        <v>788</v>
      </c>
      <c r="B5" s="5" t="n">
        <v>590134</v>
      </c>
      <c r="C5" s="6" t="n">
        <v>568407</v>
      </c>
    </row>
    <row r="6" spans="1:4">
      <c r="A6" s="3" t="s">
        <v>789</v>
      </c>
    </row>
    <row r="7" spans="1:4">
      <c r="A7" s="4" t="s">
        <v>790</v>
      </c>
      <c r="B7" s="5" t="n">
        <v>-5776</v>
      </c>
      <c r="C7" s="5" t="n">
        <v>-5492</v>
      </c>
    </row>
    <row r="8" spans="1:4">
      <c r="A8" s="4" t="s">
        <v>742</v>
      </c>
    </row>
    <row r="9" spans="1:4">
      <c r="A9" s="3" t="s">
        <v>786</v>
      </c>
    </row>
    <row r="10" spans="1:4">
      <c r="A10" s="4" t="s">
        <v>787</v>
      </c>
      <c r="B10" s="5" t="n">
        <v>215923</v>
      </c>
      <c r="C10" s="5" t="n">
        <v>222966</v>
      </c>
    </row>
    <row r="11" spans="1:4">
      <c r="A11" s="4" t="s">
        <v>791</v>
      </c>
      <c r="B11" s="5" t="n">
        <v>17345</v>
      </c>
      <c r="C11" s="5" t="n">
        <v>2610</v>
      </c>
    </row>
    <row r="12" spans="1:4">
      <c r="A12" s="4" t="s">
        <v>792</v>
      </c>
      <c r="B12" s="5" t="n">
        <v>10463</v>
      </c>
      <c r="C12" s="5" t="n">
        <v>9459</v>
      </c>
    </row>
    <row r="13" spans="1:4">
      <c r="A13" s="4" t="s">
        <v>793</v>
      </c>
      <c r="B13" s="5" t="n">
        <v>0</v>
      </c>
      <c r="C13" s="5" t="n">
        <v>0</v>
      </c>
    </row>
    <row r="14" spans="1:4">
      <c r="A14" s="4" t="s">
        <v>794</v>
      </c>
      <c r="B14" s="5" t="n">
        <v>-28258</v>
      </c>
      <c r="C14" s="5" t="n">
        <v>-4446</v>
      </c>
    </row>
    <row r="15" spans="1:4">
      <c r="A15" s="4" t="s">
        <v>795</v>
      </c>
      <c r="B15" s="5" t="n">
        <v>-15472</v>
      </c>
      <c r="C15" s="5" t="n">
        <v>-14666</v>
      </c>
    </row>
    <row r="16" spans="1:4">
      <c r="A16" s="4" t="s">
        <v>796</v>
      </c>
      <c r="B16" s="5" t="n">
        <v>0</v>
      </c>
      <c r="C16" s="5" t="n">
        <v>0</v>
      </c>
    </row>
    <row r="17" spans="1:4">
      <c r="A17" s="4" t="s">
        <v>788</v>
      </c>
      <c r="B17" s="5" t="n">
        <v>200001</v>
      </c>
      <c r="C17" s="5" t="n">
        <v>215923</v>
      </c>
      <c r="D17" s="6" t="n">
        <v>222966</v>
      </c>
    </row>
    <row r="18" spans="1:4">
      <c r="A18" s="3" t="s">
        <v>797</v>
      </c>
    </row>
    <row r="19" spans="1:4">
      <c r="A19" s="4" t="s">
        <v>798</v>
      </c>
      <c r="B19" s="5" t="n">
        <v>-336908</v>
      </c>
      <c r="C19" s="5" t="n">
        <v>-329388</v>
      </c>
    </row>
    <row r="20" spans="1:4">
      <c r="A20" s="4" t="s">
        <v>763</v>
      </c>
      <c r="B20" s="5" t="n">
        <v>0</v>
      </c>
      <c r="C20" s="5" t="n">
        <v>0</v>
      </c>
      <c r="D20" s="5" t="n">
        <v>0</v>
      </c>
    </row>
    <row r="21" spans="1:4">
      <c r="A21" s="4" t="s">
        <v>764</v>
      </c>
      <c r="B21" s="5" t="n">
        <v>-12398</v>
      </c>
      <c r="C21" s="5" t="n">
        <v>-13612</v>
      </c>
      <c r="D21" s="5" t="n">
        <v>-13159</v>
      </c>
    </row>
    <row r="22" spans="1:4">
      <c r="A22" s="4" t="s">
        <v>793</v>
      </c>
      <c r="B22" s="5" t="n">
        <v>0</v>
      </c>
      <c r="C22" s="5" t="n">
        <v>0</v>
      </c>
    </row>
    <row r="23" spans="1:4">
      <c r="A23" s="4" t="s">
        <v>799</v>
      </c>
      <c r="B23" s="5" t="n">
        <v>14791</v>
      </c>
      <c r="C23" s="5" t="n">
        <v>-13020</v>
      </c>
    </row>
    <row r="24" spans="1:4">
      <c r="A24" s="4" t="s">
        <v>795</v>
      </c>
      <c r="B24" s="5" t="n">
        <v>15472</v>
      </c>
      <c r="C24" s="5" t="n">
        <v>14666</v>
      </c>
    </row>
    <row r="25" spans="1:4">
      <c r="A25" s="4" t="s">
        <v>796</v>
      </c>
      <c r="B25" s="5" t="n">
        <v>0</v>
      </c>
      <c r="C25" s="5" t="n">
        <v>0</v>
      </c>
    </row>
    <row r="26" spans="1:4">
      <c r="A26" s="4" t="s">
        <v>800</v>
      </c>
      <c r="B26" s="5" t="n">
        <v>28258</v>
      </c>
      <c r="C26" s="5" t="n">
        <v>4446</v>
      </c>
    </row>
    <row r="27" spans="1:4">
      <c r="A27" s="4" t="s">
        <v>801</v>
      </c>
      <c r="B27" s="5" t="n">
        <v>-290785</v>
      </c>
      <c r="C27" s="5" t="n">
        <v>-336908</v>
      </c>
      <c r="D27" s="5" t="n">
        <v>-329388</v>
      </c>
    </row>
    <row r="28" spans="1:4">
      <c r="A28" s="4" t="s">
        <v>802</v>
      </c>
      <c r="B28" s="5" t="n">
        <v>-90784</v>
      </c>
      <c r="C28" s="5" t="n">
        <v>-120985</v>
      </c>
    </row>
    <row r="29" spans="1:4">
      <c r="A29" s="3" t="s">
        <v>789</v>
      </c>
    </row>
    <row r="30" spans="1:4">
      <c r="A30" s="4" t="s">
        <v>803</v>
      </c>
      <c r="B30" s="5" t="n">
        <v>0</v>
      </c>
      <c r="C30" s="5" t="n">
        <v>0</v>
      </c>
    </row>
    <row r="31" spans="1:4">
      <c r="A31" s="4" t="s">
        <v>790</v>
      </c>
      <c r="B31" s="5" t="n">
        <v>-4977</v>
      </c>
      <c r="C31" s="5" t="n">
        <v>-4817</v>
      </c>
    </row>
    <row r="32" spans="1:4">
      <c r="A32" s="4" t="s">
        <v>804</v>
      </c>
      <c r="B32" s="5" t="n">
        <v>-85807</v>
      </c>
      <c r="C32" s="5" t="n">
        <v>-116168</v>
      </c>
    </row>
    <row r="33" spans="1:4">
      <c r="A33" s="4" t="s">
        <v>805</v>
      </c>
      <c r="B33" s="5" t="n">
        <v>-90784</v>
      </c>
      <c r="C33" s="5" t="n">
        <v>-120985</v>
      </c>
    </row>
    <row r="34" spans="1:4">
      <c r="A34" s="3" t="s">
        <v>806</v>
      </c>
    </row>
    <row r="35" spans="1:4">
      <c r="A35" s="4" t="s">
        <v>807</v>
      </c>
      <c r="B35" s="5" t="n">
        <v>-94539</v>
      </c>
      <c r="C35" s="5" t="n">
        <v>-124087</v>
      </c>
    </row>
    <row r="36" spans="1:4">
      <c r="A36" s="4" t="s">
        <v>808</v>
      </c>
      <c r="B36" s="5" t="n">
        <v>2716</v>
      </c>
      <c r="C36" s="5" t="n">
        <v>2870</v>
      </c>
    </row>
    <row r="37" spans="1:4">
      <c r="A37" s="4" t="s">
        <v>809</v>
      </c>
      <c r="B37" s="5" t="n">
        <v>-91823</v>
      </c>
      <c r="C37" s="5" t="n">
        <v>-121217</v>
      </c>
    </row>
    <row r="38" spans="1:4">
      <c r="A38" s="4" t="s">
        <v>810</v>
      </c>
      <c r="B38" s="6" t="n">
        <v>29394</v>
      </c>
      <c r="C38" s="6" t="n">
        <v>-21224</v>
      </c>
    </row>
    <row r="39" spans="1:4">
      <c r="A39" s="3" t="s">
        <v>811</v>
      </c>
    </row>
    <row r="40" spans="1:4">
      <c r="A40" s="4" t="s">
        <v>770</v>
      </c>
      <c r="B40" s="4" t="s">
        <v>812</v>
      </c>
      <c r="C40" s="4" t="s">
        <v>771</v>
      </c>
    </row>
    <row r="41" spans="1:4">
      <c r="A41" s="4" t="s">
        <v>774</v>
      </c>
      <c r="B41" s="4" t="s">
        <v>775</v>
      </c>
      <c r="C41" s="4" t="s">
        <v>775</v>
      </c>
    </row>
    <row r="42" spans="1:4">
      <c r="A42" s="4" t="s">
        <v>813</v>
      </c>
      <c r="B42" s="6" t="n">
        <v>-290785</v>
      </c>
      <c r="C42" s="6" t="n">
        <v>-336908</v>
      </c>
    </row>
    <row r="43" spans="1:4">
      <c r="A43" s="4" t="s">
        <v>744</v>
      </c>
    </row>
    <row r="44" spans="1:4">
      <c r="A44" s="3" t="s">
        <v>786</v>
      </c>
    </row>
    <row r="45" spans="1:4">
      <c r="A45" s="4" t="s">
        <v>787</v>
      </c>
      <c r="B45" s="5" t="n">
        <v>352484</v>
      </c>
      <c r="C45" s="5" t="n">
        <v>376576</v>
      </c>
    </row>
    <row r="46" spans="1:4">
      <c r="A46" s="4" t="s">
        <v>791</v>
      </c>
      <c r="B46" s="5" t="n">
        <v>75432</v>
      </c>
      <c r="C46" s="5" t="n">
        <v>-2789</v>
      </c>
    </row>
    <row r="47" spans="1:4">
      <c r="A47" s="4" t="s">
        <v>792</v>
      </c>
      <c r="B47" s="5" t="n">
        <v>14041</v>
      </c>
      <c r="C47" s="5" t="n">
        <v>8450</v>
      </c>
    </row>
    <row r="48" spans="1:4">
      <c r="A48" s="4" t="s">
        <v>793</v>
      </c>
      <c r="B48" s="5" t="n">
        <v>0</v>
      </c>
      <c r="C48" s="5" t="n">
        <v>68</v>
      </c>
    </row>
    <row r="49" spans="1:4">
      <c r="A49" s="4" t="s">
        <v>794</v>
      </c>
      <c r="B49" s="5" t="n">
        <v>0</v>
      </c>
      <c r="C49" s="5" t="n">
        <v>0</v>
      </c>
    </row>
    <row r="50" spans="1:4">
      <c r="A50" s="4" t="s">
        <v>795</v>
      </c>
      <c r="B50" s="5" t="n">
        <v>-9487</v>
      </c>
      <c r="C50" s="5" t="n">
        <v>-14354</v>
      </c>
    </row>
    <row r="51" spans="1:4">
      <c r="A51" s="4" t="s">
        <v>796</v>
      </c>
      <c r="B51" s="5" t="n">
        <v>-42337</v>
      </c>
      <c r="C51" s="5" t="n">
        <v>-15467</v>
      </c>
    </row>
    <row r="52" spans="1:4">
      <c r="A52" s="4" t="s">
        <v>788</v>
      </c>
      <c r="B52" s="5" t="n">
        <v>390133</v>
      </c>
      <c r="C52" s="5" t="n">
        <v>352484</v>
      </c>
      <c r="D52" s="5" t="n">
        <v>376576</v>
      </c>
    </row>
    <row r="53" spans="1:4">
      <c r="A53" s="3" t="s">
        <v>797</v>
      </c>
    </row>
    <row r="54" spans="1:4">
      <c r="A54" s="4" t="s">
        <v>798</v>
      </c>
      <c r="B54" s="5" t="n">
        <v>-461161</v>
      </c>
      <c r="C54" s="5" t="n">
        <v>-484458</v>
      </c>
    </row>
    <row r="55" spans="1:4">
      <c r="A55" s="4" t="s">
        <v>763</v>
      </c>
      <c r="B55" s="5" t="n">
        <v>-967</v>
      </c>
      <c r="C55" s="5" t="n">
        <v>-1455</v>
      </c>
      <c r="D55" s="5" t="n">
        <v>-5942</v>
      </c>
    </row>
    <row r="56" spans="1:4">
      <c r="A56" s="4" t="s">
        <v>764</v>
      </c>
      <c r="B56" s="5" t="n">
        <v>-14449</v>
      </c>
      <c r="C56" s="5" t="n">
        <v>-16446</v>
      </c>
      <c r="D56" s="5" t="n">
        <v>-17417</v>
      </c>
    </row>
    <row r="57" spans="1:4">
      <c r="A57" s="4" t="s">
        <v>793</v>
      </c>
      <c r="B57" s="5" t="n">
        <v>0</v>
      </c>
      <c r="C57" s="5" t="n">
        <v>-68</v>
      </c>
    </row>
    <row r="58" spans="1:4">
      <c r="A58" s="4" t="s">
        <v>799</v>
      </c>
      <c r="B58" s="5" t="n">
        <v>-105151</v>
      </c>
      <c r="C58" s="5" t="n">
        <v>9582</v>
      </c>
    </row>
    <row r="59" spans="1:4">
      <c r="A59" s="4" t="s">
        <v>795</v>
      </c>
      <c r="B59" s="5" t="n">
        <v>9487</v>
      </c>
      <c r="C59" s="5" t="n">
        <v>14354</v>
      </c>
    </row>
    <row r="60" spans="1:4">
      <c r="A60" s="4" t="s">
        <v>796</v>
      </c>
      <c r="B60" s="5" t="n">
        <v>52653</v>
      </c>
      <c r="C60" s="5" t="n">
        <v>17330</v>
      </c>
    </row>
    <row r="61" spans="1:4">
      <c r="A61" s="4" t="s">
        <v>800</v>
      </c>
      <c r="B61" s="5" t="n">
        <v>0</v>
      </c>
      <c r="C61" s="5" t="n">
        <v>0</v>
      </c>
    </row>
    <row r="62" spans="1:4">
      <c r="A62" s="4" t="s">
        <v>801</v>
      </c>
      <c r="B62" s="5" t="n">
        <v>-519588</v>
      </c>
      <c r="C62" s="5" t="n">
        <v>-461161</v>
      </c>
      <c r="D62" s="6" t="n">
        <v>-484458</v>
      </c>
    </row>
    <row r="63" spans="1:4">
      <c r="A63" s="4" t="s">
        <v>802</v>
      </c>
      <c r="B63" s="5" t="n">
        <v>-129455</v>
      </c>
      <c r="C63" s="5" t="n">
        <v>-108677</v>
      </c>
    </row>
    <row r="64" spans="1:4">
      <c r="A64" s="3" t="s">
        <v>789</v>
      </c>
    </row>
    <row r="65" spans="1:4">
      <c r="A65" s="4" t="s">
        <v>803</v>
      </c>
      <c r="B65" s="5" t="n">
        <v>134</v>
      </c>
      <c r="C65" s="5" t="n">
        <v>0</v>
      </c>
    </row>
    <row r="66" spans="1:4">
      <c r="A66" s="4" t="s">
        <v>790</v>
      </c>
      <c r="B66" s="5" t="n">
        <v>-799</v>
      </c>
      <c r="C66" s="5" t="n">
        <v>-675</v>
      </c>
    </row>
    <row r="67" spans="1:4">
      <c r="A67" s="4" t="s">
        <v>804</v>
      </c>
      <c r="B67" s="5" t="n">
        <v>-128790</v>
      </c>
      <c r="C67" s="5" t="n">
        <v>-108002</v>
      </c>
    </row>
    <row r="68" spans="1:4">
      <c r="A68" s="4" t="s">
        <v>805</v>
      </c>
      <c r="B68" s="5" t="n">
        <v>-129455</v>
      </c>
      <c r="C68" s="5" t="n">
        <v>-108677</v>
      </c>
    </row>
    <row r="69" spans="1:4">
      <c r="A69" s="3" t="s">
        <v>806</v>
      </c>
    </row>
    <row r="70" spans="1:4">
      <c r="A70" s="4" t="s">
        <v>807</v>
      </c>
      <c r="B70" s="5" t="n">
        <v>-171601</v>
      </c>
      <c r="C70" s="5" t="n">
        <v>-139307</v>
      </c>
    </row>
    <row r="71" spans="1:4">
      <c r="A71" s="4" t="s">
        <v>808</v>
      </c>
      <c r="B71" s="5" t="n">
        <v>-448</v>
      </c>
      <c r="C71" s="5" t="n">
        <v>-521</v>
      </c>
    </row>
    <row r="72" spans="1:4">
      <c r="A72" s="4" t="s">
        <v>809</v>
      </c>
      <c r="B72" s="5" t="n">
        <v>-172049</v>
      </c>
      <c r="C72" s="5" t="n">
        <v>-139828</v>
      </c>
    </row>
    <row r="73" spans="1:4">
      <c r="A73" s="4" t="s">
        <v>810</v>
      </c>
      <c r="B73" s="6" t="n">
        <v>-32221</v>
      </c>
      <c r="C73" s="6" t="n">
        <v>-10993</v>
      </c>
    </row>
    <row r="74" spans="1:4">
      <c r="A74" s="3" t="s">
        <v>811</v>
      </c>
    </row>
    <row r="75" spans="1:4">
      <c r="A75" s="4" t="s">
        <v>770</v>
      </c>
      <c r="B75" s="4" t="s">
        <v>814</v>
      </c>
      <c r="C75" s="4" t="s">
        <v>777</v>
      </c>
    </row>
    <row r="76" spans="1:4">
      <c r="A76" s="4" t="s">
        <v>774</v>
      </c>
      <c r="B76" s="4" t="s">
        <v>778</v>
      </c>
      <c r="C76" s="4" t="s">
        <v>778</v>
      </c>
    </row>
    <row r="77" spans="1:4">
      <c r="A77" s="4" t="s">
        <v>813</v>
      </c>
      <c r="B77" s="6" t="n">
        <v>-472841</v>
      </c>
      <c r="C77" s="6" t="n">
        <v>-42286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82</v>
      </c>
    </row>
    <row r="3" spans="1:4">
      <c r="A3" s="3" t="s">
        <v>816</v>
      </c>
    </row>
    <row r="4" spans="1:4">
      <c r="A4" s="4" t="s">
        <v>817</v>
      </c>
      <c r="B4" s="4" t="s">
        <v>818</v>
      </c>
    </row>
    <row r="5" spans="1:4">
      <c r="A5" s="3" t="s">
        <v>819</v>
      </c>
    </row>
    <row r="6" spans="1:4">
      <c r="A6" s="4" t="s">
        <v>820</v>
      </c>
      <c r="B6" s="6" t="n">
        <v>590134</v>
      </c>
      <c r="C6" s="6" t="n">
        <v>568407</v>
      </c>
    </row>
    <row r="7" spans="1:4">
      <c r="A7" s="4" t="s">
        <v>821</v>
      </c>
    </row>
    <row r="8" spans="1:4">
      <c r="A8" s="3" t="s">
        <v>819</v>
      </c>
    </row>
    <row r="9" spans="1:4">
      <c r="A9" s="4" t="s">
        <v>820</v>
      </c>
      <c r="B9" s="5" t="n">
        <v>17835</v>
      </c>
      <c r="C9" s="5" t="n">
        <v>10632</v>
      </c>
    </row>
    <row r="10" spans="1:4">
      <c r="A10" s="4" t="s">
        <v>822</v>
      </c>
    </row>
    <row r="11" spans="1:4">
      <c r="A11" s="3" t="s">
        <v>819</v>
      </c>
    </row>
    <row r="12" spans="1:4">
      <c r="A12" s="4" t="s">
        <v>820</v>
      </c>
      <c r="B12" s="6" t="n">
        <v>572299</v>
      </c>
      <c r="C12" s="5" t="n">
        <v>557775</v>
      </c>
    </row>
    <row r="13" spans="1:4">
      <c r="A13" s="4" t="s">
        <v>823</v>
      </c>
    </row>
    <row r="14" spans="1:4">
      <c r="A14" s="3" t="s">
        <v>816</v>
      </c>
    </row>
    <row r="15" spans="1:4">
      <c r="A15" s="4" t="s">
        <v>824</v>
      </c>
      <c r="B15" s="4" t="s">
        <v>825</v>
      </c>
    </row>
    <row r="16" spans="1:4">
      <c r="A16" s="4" t="s">
        <v>826</v>
      </c>
    </row>
    <row r="17" spans="1:4">
      <c r="A17" s="3" t="s">
        <v>816</v>
      </c>
    </row>
    <row r="18" spans="1:4">
      <c r="A18" s="4" t="s">
        <v>824</v>
      </c>
      <c r="B18" s="4" t="s">
        <v>827</v>
      </c>
    </row>
    <row r="19" spans="1:4">
      <c r="A19" s="4" t="s">
        <v>828</v>
      </c>
    </row>
    <row r="20" spans="1:4">
      <c r="A20" s="3" t="s">
        <v>816</v>
      </c>
    </row>
    <row r="21" spans="1:4">
      <c r="A21" s="4" t="s">
        <v>824</v>
      </c>
      <c r="B21" s="4" t="s">
        <v>681</v>
      </c>
    </row>
    <row r="22" spans="1:4">
      <c r="A22" s="4" t="s">
        <v>742</v>
      </c>
    </row>
    <row r="23" spans="1:4">
      <c r="A23" s="3" t="s">
        <v>819</v>
      </c>
    </row>
    <row r="24" spans="1:4">
      <c r="A24" s="4" t="s">
        <v>820</v>
      </c>
      <c r="B24" s="6" t="n">
        <v>200001</v>
      </c>
      <c r="C24" s="5" t="n">
        <v>215923</v>
      </c>
      <c r="D24" s="6" t="n">
        <v>222966</v>
      </c>
    </row>
    <row r="25" spans="1:4">
      <c r="A25" s="4" t="s">
        <v>829</v>
      </c>
    </row>
    <row r="26" spans="1:4">
      <c r="A26" s="3" t="s">
        <v>819</v>
      </c>
    </row>
    <row r="27" spans="1:4">
      <c r="A27" s="4" t="s">
        <v>820</v>
      </c>
      <c r="B27" s="5" t="n">
        <v>0</v>
      </c>
      <c r="C27" s="5" t="n">
        <v>0</v>
      </c>
    </row>
    <row r="28" spans="1:4">
      <c r="A28" s="4" t="s">
        <v>830</v>
      </c>
    </row>
    <row r="29" spans="1:4">
      <c r="A29" s="3" t="s">
        <v>819</v>
      </c>
    </row>
    <row r="30" spans="1:4">
      <c r="A30" s="4" t="s">
        <v>820</v>
      </c>
      <c r="B30" s="5" t="n">
        <v>200001</v>
      </c>
      <c r="C30" s="5" t="n">
        <v>215923</v>
      </c>
    </row>
    <row r="31" spans="1:4">
      <c r="A31" s="4" t="s">
        <v>831</v>
      </c>
    </row>
    <row r="32" spans="1:4">
      <c r="A32" s="3" t="s">
        <v>819</v>
      </c>
    </row>
    <row r="33" spans="1:4">
      <c r="A33" s="4" t="s">
        <v>820</v>
      </c>
      <c r="B33" s="5" t="n">
        <v>64125</v>
      </c>
      <c r="C33" s="5" t="n">
        <v>69550</v>
      </c>
    </row>
    <row r="34" spans="1:4">
      <c r="A34" s="4" t="s">
        <v>832</v>
      </c>
    </row>
    <row r="35" spans="1:4">
      <c r="A35" s="3" t="s">
        <v>819</v>
      </c>
    </row>
    <row r="36" spans="1:4">
      <c r="A36" s="4" t="s">
        <v>820</v>
      </c>
      <c r="B36" s="5" t="n">
        <v>0</v>
      </c>
      <c r="C36" s="5" t="n">
        <v>0</v>
      </c>
    </row>
    <row r="37" spans="1:4">
      <c r="A37" s="4" t="s">
        <v>833</v>
      </c>
    </row>
    <row r="38" spans="1:4">
      <c r="A38" s="3" t="s">
        <v>819</v>
      </c>
    </row>
    <row r="39" spans="1:4">
      <c r="A39" s="4" t="s">
        <v>820</v>
      </c>
      <c r="B39" s="5" t="n">
        <v>64125</v>
      </c>
      <c r="C39" s="5" t="n">
        <v>69550</v>
      </c>
    </row>
    <row r="40" spans="1:4">
      <c r="A40" s="4" t="s">
        <v>834</v>
      </c>
    </row>
    <row r="41" spans="1:4">
      <c r="A41" s="3" t="s">
        <v>819</v>
      </c>
    </row>
    <row r="42" spans="1:4">
      <c r="A42" s="4" t="s">
        <v>820</v>
      </c>
      <c r="B42" s="5" t="n">
        <v>27272</v>
      </c>
      <c r="C42" s="5" t="n">
        <v>28741</v>
      </c>
    </row>
    <row r="43" spans="1:4">
      <c r="A43" s="4" t="s">
        <v>835</v>
      </c>
    </row>
    <row r="44" spans="1:4">
      <c r="A44" s="3" t="s">
        <v>819</v>
      </c>
    </row>
    <row r="45" spans="1:4">
      <c r="A45" s="4" t="s">
        <v>820</v>
      </c>
      <c r="B45" s="5" t="n">
        <v>0</v>
      </c>
      <c r="C45" s="5" t="n">
        <v>0</v>
      </c>
    </row>
    <row r="46" spans="1:4">
      <c r="A46" s="4" t="s">
        <v>836</v>
      </c>
    </row>
    <row r="47" spans="1:4">
      <c r="A47" s="3" t="s">
        <v>819</v>
      </c>
    </row>
    <row r="48" spans="1:4">
      <c r="A48" s="4" t="s">
        <v>820</v>
      </c>
      <c r="B48" s="5" t="n">
        <v>27272</v>
      </c>
      <c r="C48" s="5" t="n">
        <v>28741</v>
      </c>
    </row>
    <row r="49" spans="1:4">
      <c r="A49" s="4" t="s">
        <v>837</v>
      </c>
    </row>
    <row r="50" spans="1:4">
      <c r="A50" s="3" t="s">
        <v>819</v>
      </c>
    </row>
    <row r="51" spans="1:4">
      <c r="A51" s="4" t="s">
        <v>820</v>
      </c>
      <c r="B51" s="5" t="n">
        <v>95922</v>
      </c>
      <c r="C51" s="5" t="n">
        <v>105841</v>
      </c>
    </row>
    <row r="52" spans="1:4">
      <c r="A52" s="4" t="s">
        <v>838</v>
      </c>
    </row>
    <row r="53" spans="1:4">
      <c r="A53" s="3" t="s">
        <v>819</v>
      </c>
    </row>
    <row r="54" spans="1:4">
      <c r="A54" s="4" t="s">
        <v>820</v>
      </c>
      <c r="B54" s="5" t="n">
        <v>0</v>
      </c>
      <c r="C54" s="5" t="n">
        <v>0</v>
      </c>
    </row>
    <row r="55" spans="1:4">
      <c r="A55" s="4" t="s">
        <v>839</v>
      </c>
    </row>
    <row r="56" spans="1:4">
      <c r="A56" s="3" t="s">
        <v>819</v>
      </c>
    </row>
    <row r="57" spans="1:4">
      <c r="A57" s="4" t="s">
        <v>820</v>
      </c>
      <c r="B57" s="5" t="n">
        <v>95922</v>
      </c>
      <c r="C57" s="5" t="n">
        <v>105841</v>
      </c>
    </row>
    <row r="58" spans="1:4">
      <c r="A58" s="4" t="s">
        <v>840</v>
      </c>
    </row>
    <row r="59" spans="1:4">
      <c r="A59" s="3" t="s">
        <v>819</v>
      </c>
    </row>
    <row r="60" spans="1:4">
      <c r="A60" s="4" t="s">
        <v>820</v>
      </c>
      <c r="B60" s="5" t="n">
        <v>12682</v>
      </c>
      <c r="C60" s="5" t="n">
        <v>11791</v>
      </c>
    </row>
    <row r="61" spans="1:4">
      <c r="A61" s="4" t="s">
        <v>841</v>
      </c>
    </row>
    <row r="62" spans="1:4">
      <c r="A62" s="3" t="s">
        <v>819</v>
      </c>
    </row>
    <row r="63" spans="1:4">
      <c r="A63" s="4" t="s">
        <v>820</v>
      </c>
      <c r="B63" s="5" t="n">
        <v>0</v>
      </c>
      <c r="C63" s="5" t="n">
        <v>0</v>
      </c>
    </row>
    <row r="64" spans="1:4">
      <c r="A64" s="4" t="s">
        <v>842</v>
      </c>
    </row>
    <row r="65" spans="1:4">
      <c r="A65" s="3" t="s">
        <v>819</v>
      </c>
    </row>
    <row r="66" spans="1:4">
      <c r="A66" s="4" t="s">
        <v>820</v>
      </c>
      <c r="B66" s="5" t="n">
        <v>12682</v>
      </c>
      <c r="C66" s="5" t="n">
        <v>11791</v>
      </c>
    </row>
    <row r="67" spans="1:4">
      <c r="A67" s="4" t="s">
        <v>744</v>
      </c>
    </row>
    <row r="68" spans="1:4">
      <c r="A68" s="3" t="s">
        <v>819</v>
      </c>
    </row>
    <row r="69" spans="1:4">
      <c r="A69" s="4" t="s">
        <v>820</v>
      </c>
      <c r="B69" s="5" t="n">
        <v>390133</v>
      </c>
      <c r="C69" s="5" t="n">
        <v>352484</v>
      </c>
      <c r="D69" s="6" t="n">
        <v>376576</v>
      </c>
    </row>
    <row r="70" spans="1:4">
      <c r="A70" s="4" t="s">
        <v>843</v>
      </c>
    </row>
    <row r="71" spans="1:4">
      <c r="A71" s="3" t="s">
        <v>819</v>
      </c>
    </row>
    <row r="72" spans="1:4">
      <c r="A72" s="4" t="s">
        <v>820</v>
      </c>
      <c r="B72" s="5" t="n">
        <v>17835</v>
      </c>
      <c r="C72" s="5" t="n">
        <v>10632</v>
      </c>
    </row>
    <row r="73" spans="1:4">
      <c r="A73" s="4" t="s">
        <v>844</v>
      </c>
    </row>
    <row r="74" spans="1:4">
      <c r="A74" s="3" t="s">
        <v>819</v>
      </c>
    </row>
    <row r="75" spans="1:4">
      <c r="A75" s="4" t="s">
        <v>820</v>
      </c>
      <c r="B75" s="5" t="n">
        <v>372298</v>
      </c>
      <c r="C75" s="5" t="n">
        <v>341852</v>
      </c>
    </row>
    <row r="76" spans="1:4">
      <c r="A76" s="4" t="s">
        <v>845</v>
      </c>
    </row>
    <row r="77" spans="1:4">
      <c r="A77" s="3" t="s">
        <v>819</v>
      </c>
    </row>
    <row r="78" spans="1:4">
      <c r="A78" s="4" t="s">
        <v>820</v>
      </c>
      <c r="B78" s="5" t="n">
        <v>0</v>
      </c>
      <c r="C78" s="5" t="n">
        <v>24688</v>
      </c>
    </row>
    <row r="79" spans="1:4">
      <c r="A79" s="4" t="s">
        <v>846</v>
      </c>
    </row>
    <row r="80" spans="1:4">
      <c r="A80" s="3" t="s">
        <v>819</v>
      </c>
    </row>
    <row r="81" spans="1:4">
      <c r="A81" s="4" t="s">
        <v>820</v>
      </c>
      <c r="B81" s="5" t="n">
        <v>0</v>
      </c>
      <c r="C81" s="5" t="n">
        <v>0</v>
      </c>
    </row>
    <row r="82" spans="1:4">
      <c r="A82" s="4" t="s">
        <v>847</v>
      </c>
    </row>
    <row r="83" spans="1:4">
      <c r="A83" s="3" t="s">
        <v>819</v>
      </c>
    </row>
    <row r="84" spans="1:4">
      <c r="A84" s="4" t="s">
        <v>820</v>
      </c>
      <c r="B84" s="5" t="n">
        <v>0</v>
      </c>
      <c r="C84" s="5" t="n">
        <v>24688</v>
      </c>
    </row>
    <row r="85" spans="1:4">
      <c r="A85" s="4" t="s">
        <v>848</v>
      </c>
    </row>
    <row r="86" spans="1:4">
      <c r="A86" s="3" t="s">
        <v>819</v>
      </c>
    </row>
    <row r="87" spans="1:4">
      <c r="A87" s="4" t="s">
        <v>820</v>
      </c>
      <c r="B87" s="5" t="n">
        <v>85961</v>
      </c>
      <c r="C87" s="5" t="n">
        <v>72892</v>
      </c>
    </row>
    <row r="88" spans="1:4">
      <c r="A88" s="4" t="s">
        <v>849</v>
      </c>
    </row>
    <row r="89" spans="1:4">
      <c r="A89" s="3" t="s">
        <v>819</v>
      </c>
    </row>
    <row r="90" spans="1:4">
      <c r="A90" s="4" t="s">
        <v>820</v>
      </c>
      <c r="B90" s="5" t="n">
        <v>0</v>
      </c>
      <c r="C90" s="5" t="n">
        <v>0</v>
      </c>
    </row>
    <row r="91" spans="1:4">
      <c r="A91" s="4" t="s">
        <v>850</v>
      </c>
    </row>
    <row r="92" spans="1:4">
      <c r="A92" s="3" t="s">
        <v>819</v>
      </c>
    </row>
    <row r="93" spans="1:4">
      <c r="A93" s="4" t="s">
        <v>820</v>
      </c>
      <c r="B93" s="5" t="n">
        <v>85961</v>
      </c>
      <c r="C93" s="5" t="n">
        <v>72892</v>
      </c>
    </row>
    <row r="94" spans="1:4">
      <c r="A94" s="4" t="s">
        <v>851</v>
      </c>
    </row>
    <row r="95" spans="1:4">
      <c r="A95" s="3" t="s">
        <v>819</v>
      </c>
    </row>
    <row r="96" spans="1:4">
      <c r="A96" s="4" t="s">
        <v>820</v>
      </c>
      <c r="B96" s="5" t="n">
        <v>79649</v>
      </c>
      <c r="C96" s="5" t="n">
        <v>42273</v>
      </c>
    </row>
    <row r="97" spans="1:4">
      <c r="A97" s="4" t="s">
        <v>852</v>
      </c>
    </row>
    <row r="98" spans="1:4">
      <c r="A98" s="3" t="s">
        <v>819</v>
      </c>
    </row>
    <row r="99" spans="1:4">
      <c r="A99" s="4" t="s">
        <v>820</v>
      </c>
      <c r="B99" s="5" t="n">
        <v>10196</v>
      </c>
      <c r="C99" s="5" t="n">
        <v>10070</v>
      </c>
    </row>
    <row r="100" spans="1:4">
      <c r="A100" s="4" t="s">
        <v>853</v>
      </c>
    </row>
    <row r="101" spans="1:4">
      <c r="A101" s="3" t="s">
        <v>819</v>
      </c>
    </row>
    <row r="102" spans="1:4">
      <c r="A102" s="4" t="s">
        <v>820</v>
      </c>
      <c r="B102" s="5" t="n">
        <v>69453</v>
      </c>
      <c r="C102" s="5" t="n">
        <v>32203</v>
      </c>
    </row>
    <row r="103" spans="1:4">
      <c r="A103" s="4" t="s">
        <v>854</v>
      </c>
    </row>
    <row r="104" spans="1:4">
      <c r="A104" s="3" t="s">
        <v>819</v>
      </c>
    </row>
    <row r="105" spans="1:4">
      <c r="A105" s="4" t="s">
        <v>820</v>
      </c>
      <c r="B105" s="5" t="n">
        <v>187797</v>
      </c>
      <c r="C105" s="5" t="n">
        <v>211561</v>
      </c>
    </row>
    <row r="106" spans="1:4">
      <c r="A106" s="4" t="s">
        <v>855</v>
      </c>
    </row>
    <row r="107" spans="1:4">
      <c r="A107" s="3" t="s">
        <v>819</v>
      </c>
    </row>
    <row r="108" spans="1:4">
      <c r="A108" s="4" t="s">
        <v>820</v>
      </c>
      <c r="B108" s="5" t="n">
        <v>0</v>
      </c>
      <c r="C108" s="5" t="n">
        <v>0</v>
      </c>
    </row>
    <row r="109" spans="1:4">
      <c r="A109" s="4" t="s">
        <v>856</v>
      </c>
    </row>
    <row r="110" spans="1:4">
      <c r="A110" s="3" t="s">
        <v>819</v>
      </c>
    </row>
    <row r="111" spans="1:4">
      <c r="A111" s="4" t="s">
        <v>820</v>
      </c>
      <c r="B111" s="5" t="n">
        <v>187797</v>
      </c>
      <c r="C111" s="5" t="n">
        <v>211561</v>
      </c>
    </row>
    <row r="112" spans="1:4">
      <c r="A112" s="4" t="s">
        <v>857</v>
      </c>
    </row>
    <row r="113" spans="1:4">
      <c r="A113" s="3" t="s">
        <v>819</v>
      </c>
    </row>
    <row r="114" spans="1:4">
      <c r="A114" s="4" t="s">
        <v>820</v>
      </c>
      <c r="B114" s="5" t="n">
        <v>489</v>
      </c>
      <c r="C114" s="5" t="n">
        <v>508</v>
      </c>
    </row>
    <row r="115" spans="1:4">
      <c r="A115" s="4" t="s">
        <v>858</v>
      </c>
    </row>
    <row r="116" spans="1:4">
      <c r="A116" s="3" t="s">
        <v>819</v>
      </c>
    </row>
    <row r="117" spans="1:4">
      <c r="A117" s="4" t="s">
        <v>820</v>
      </c>
      <c r="B117" s="5" t="n">
        <v>0</v>
      </c>
      <c r="C117" s="5" t="n">
        <v>0</v>
      </c>
    </row>
    <row r="118" spans="1:4">
      <c r="A118" s="4" t="s">
        <v>859</v>
      </c>
    </row>
    <row r="119" spans="1:4">
      <c r="A119" s="3" t="s">
        <v>819</v>
      </c>
    </row>
    <row r="120" spans="1:4">
      <c r="A120" s="4" t="s">
        <v>820</v>
      </c>
      <c r="B120" s="5" t="n">
        <v>489</v>
      </c>
      <c r="C120" s="5" t="n">
        <v>508</v>
      </c>
    </row>
    <row r="121" spans="1:4">
      <c r="A121" s="4" t="s">
        <v>860</v>
      </c>
    </row>
    <row r="122" spans="1:4">
      <c r="A122" s="3" t="s">
        <v>819</v>
      </c>
    </row>
    <row r="123" spans="1:4">
      <c r="A123" s="4" t="s">
        <v>820</v>
      </c>
      <c r="B123" s="5" t="n">
        <v>7639</v>
      </c>
      <c r="C123" s="5" t="n">
        <v>562</v>
      </c>
    </row>
    <row r="124" spans="1:4">
      <c r="A124" s="4" t="s">
        <v>861</v>
      </c>
    </row>
    <row r="125" spans="1:4">
      <c r="A125" s="3" t="s">
        <v>819</v>
      </c>
    </row>
    <row r="126" spans="1:4">
      <c r="A126" s="4" t="s">
        <v>820</v>
      </c>
      <c r="B126" s="5" t="n">
        <v>7639</v>
      </c>
      <c r="C126" s="5" t="n">
        <v>562</v>
      </c>
    </row>
    <row r="127" spans="1:4">
      <c r="A127" s="4" t="s">
        <v>862</v>
      </c>
    </row>
    <row r="128" spans="1:4">
      <c r="A128" s="3" t="s">
        <v>819</v>
      </c>
    </row>
    <row r="129" spans="1:4">
      <c r="A129" s="4" t="s">
        <v>820</v>
      </c>
      <c r="B129" s="6" t="n">
        <v>0</v>
      </c>
      <c r="C129"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2</v>
      </c>
      <c r="D2" s="2" t="s">
        <v>82</v>
      </c>
    </row>
    <row r="3" spans="1:4">
      <c r="A3" s="3" t="s">
        <v>738</v>
      </c>
    </row>
    <row r="4" spans="1:4">
      <c r="A4" s="4" t="s">
        <v>864</v>
      </c>
      <c r="B4" s="6" t="n">
        <v>12300</v>
      </c>
    </row>
    <row r="5" spans="1:4">
      <c r="A5" s="3" t="s">
        <v>865</v>
      </c>
    </row>
    <row r="6" spans="1:4">
      <c r="A6" s="5" t="n">
        <v>2018</v>
      </c>
      <c r="B6" s="5" t="n">
        <v>23700</v>
      </c>
    </row>
    <row r="7" spans="1:4">
      <c r="A7" s="5" t="n">
        <v>2019</v>
      </c>
      <c r="B7" s="5" t="n">
        <v>23100</v>
      </c>
    </row>
    <row r="8" spans="1:4">
      <c r="A8" s="5" t="n">
        <v>2020</v>
      </c>
      <c r="B8" s="5" t="n">
        <v>24600</v>
      </c>
    </row>
    <row r="9" spans="1:4">
      <c r="A9" s="5" t="n">
        <v>2021</v>
      </c>
      <c r="B9" s="5" t="n">
        <v>24100</v>
      </c>
    </row>
    <row r="10" spans="1:4">
      <c r="A10" s="5" t="n">
        <v>2022</v>
      </c>
      <c r="B10" s="5" t="n">
        <v>25800</v>
      </c>
    </row>
    <row r="11" spans="1:4">
      <c r="A11" s="4" t="s">
        <v>866</v>
      </c>
      <c r="B11" s="5" t="n">
        <v>143500</v>
      </c>
    </row>
    <row r="12" spans="1:4">
      <c r="A12" s="3" t="s">
        <v>867</v>
      </c>
    </row>
    <row r="13" spans="1:4">
      <c r="A13" s="4" t="s">
        <v>87</v>
      </c>
      <c r="B13" s="5" t="n">
        <v>13355</v>
      </c>
      <c r="C13" s="6" t="n">
        <v>28611</v>
      </c>
      <c r="D13" s="6" t="n">
        <v>28804</v>
      </c>
    </row>
    <row r="14" spans="1:4">
      <c r="A14" s="4" t="s">
        <v>868</v>
      </c>
    </row>
    <row r="15" spans="1:4">
      <c r="A15" s="3" t="s">
        <v>867</v>
      </c>
    </row>
    <row r="16" spans="1:4">
      <c r="A16" s="4" t="s">
        <v>869</v>
      </c>
      <c r="B16" s="5" t="n">
        <v>15200</v>
      </c>
      <c r="C16" s="5" t="n">
        <v>16300</v>
      </c>
      <c r="D16" s="5" t="n">
        <v>14800</v>
      </c>
    </row>
    <row r="17" spans="1:4">
      <c r="A17" s="4" t="s">
        <v>87</v>
      </c>
      <c r="D17" s="5" t="n">
        <v>800</v>
      </c>
    </row>
    <row r="18" spans="1:4">
      <c r="A18" s="4" t="s">
        <v>870</v>
      </c>
      <c r="B18" s="5" t="n">
        <v>15500</v>
      </c>
      <c r="C18" s="5" t="n">
        <v>16200</v>
      </c>
      <c r="D18" s="5" t="n">
        <v>15200</v>
      </c>
    </row>
    <row r="19" spans="1:4">
      <c r="A19" s="4" t="s">
        <v>742</v>
      </c>
    </row>
    <row r="20" spans="1:4">
      <c r="A20" s="3" t="s">
        <v>871</v>
      </c>
    </row>
    <row r="21" spans="1:4">
      <c r="A21" s="4" t="s">
        <v>872</v>
      </c>
      <c r="B21" s="5" t="n">
        <v>-8842</v>
      </c>
      <c r="C21" s="5" t="n">
        <v>-1857</v>
      </c>
      <c r="D21" s="5" t="n">
        <v>0</v>
      </c>
    </row>
    <row r="22" spans="1:4">
      <c r="A22" s="4" t="s">
        <v>873</v>
      </c>
      <c r="B22" s="5" t="n">
        <v>9655</v>
      </c>
      <c r="C22" s="5" t="n">
        <v>2799</v>
      </c>
      <c r="D22" s="5" t="n">
        <v>732</v>
      </c>
    </row>
    <row r="23" spans="1:4">
      <c r="A23" s="4" t="s">
        <v>744</v>
      </c>
    </row>
    <row r="24" spans="1:4">
      <c r="A24" s="3" t="s">
        <v>871</v>
      </c>
    </row>
    <row r="25" spans="1:4">
      <c r="A25" s="4" t="s">
        <v>872</v>
      </c>
      <c r="B25" s="5" t="n">
        <v>0</v>
      </c>
      <c r="C25" s="5" t="n">
        <v>0</v>
      </c>
      <c r="D25" s="5" t="n">
        <v>428</v>
      </c>
    </row>
    <row r="26" spans="1:4">
      <c r="A26" s="4" t="s">
        <v>873</v>
      </c>
      <c r="B26" s="5" t="n">
        <v>-3150</v>
      </c>
      <c r="C26" s="5" t="n">
        <v>-4657</v>
      </c>
      <c r="D26" s="5" t="n">
        <v>6644</v>
      </c>
    </row>
    <row r="27" spans="1:4">
      <c r="A27" s="4" t="s">
        <v>874</v>
      </c>
    </row>
    <row r="28" spans="1:4">
      <c r="A28" s="3" t="s">
        <v>738</v>
      </c>
    </row>
    <row r="29" spans="1:4">
      <c r="A29" s="4" t="s">
        <v>864</v>
      </c>
      <c r="B29" s="5" t="n">
        <v>7300</v>
      </c>
    </row>
    <row r="30" spans="1:4">
      <c r="A30" s="4" t="s">
        <v>875</v>
      </c>
    </row>
    <row r="31" spans="1:4">
      <c r="A31" s="3" t="s">
        <v>871</v>
      </c>
    </row>
    <row r="32" spans="1:4">
      <c r="A32" s="4" t="s">
        <v>872</v>
      </c>
      <c r="B32" s="5" t="n">
        <v>2500</v>
      </c>
    </row>
    <row r="33" spans="1:4">
      <c r="A33" s="4" t="s">
        <v>876</v>
      </c>
      <c r="B33" s="5" t="n">
        <v>1700</v>
      </c>
      <c r="C33" s="5" t="n">
        <v>2200</v>
      </c>
    </row>
    <row r="34" spans="1:4">
      <c r="A34" s="4" t="s">
        <v>873</v>
      </c>
      <c r="B34" s="6" t="n">
        <v>-200</v>
      </c>
      <c r="C34" s="6" t="n">
        <v>200</v>
      </c>
      <c r="D34" s="6" t="n">
        <v>7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77</v>
      </c>
      <c r="B1" s="2" t="s">
        <v>878</v>
      </c>
    </row>
    <row r="2" spans="1:2">
      <c r="A2" s="3" t="s">
        <v>404</v>
      </c>
    </row>
    <row r="3" spans="1:2">
      <c r="A3" s="4" t="s">
        <v>879</v>
      </c>
      <c r="B3" s="5" t="n">
        <v>8000000</v>
      </c>
    </row>
    <row r="4" spans="1:2">
      <c r="A4" s="4" t="s">
        <v>880</v>
      </c>
      <c r="B4" s="5" t="n">
        <v>53843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81</v>
      </c>
      <c r="B1" s="2" t="s">
        <v>1</v>
      </c>
    </row>
    <row r="2" spans="1:4">
      <c r="B2" s="2" t="s">
        <v>2</v>
      </c>
      <c r="C2" s="2" t="s">
        <v>32</v>
      </c>
      <c r="D2" s="2" t="s">
        <v>82</v>
      </c>
    </row>
    <row r="3" spans="1:4">
      <c r="A3" s="3" t="s">
        <v>882</v>
      </c>
    </row>
    <row r="4" spans="1:4">
      <c r="A4" s="4" t="s">
        <v>883</v>
      </c>
      <c r="B4" s="5" t="n">
        <v>1429</v>
      </c>
    </row>
    <row r="5" spans="1:4">
      <c r="A5" s="4" t="s">
        <v>884</v>
      </c>
      <c r="B5" s="4" t="s">
        <v>885</v>
      </c>
    </row>
    <row r="6" spans="1:4">
      <c r="A6" s="4" t="s">
        <v>886</v>
      </c>
      <c r="B6" s="7" t="n">
        <v>47.39</v>
      </c>
    </row>
    <row r="7" spans="1:4">
      <c r="A7" s="4" t="s">
        <v>887</v>
      </c>
      <c r="B7" s="5" t="n">
        <v>1064</v>
      </c>
    </row>
    <row r="8" spans="1:4">
      <c r="A8" s="4" t="s">
        <v>888</v>
      </c>
      <c r="B8" s="7" t="n">
        <v>46.04</v>
      </c>
    </row>
    <row r="9" spans="1:4">
      <c r="A9" s="4" t="s">
        <v>889</v>
      </c>
    </row>
    <row r="10" spans="1:4">
      <c r="A10" s="3" t="s">
        <v>882</v>
      </c>
    </row>
    <row r="11" spans="1:4">
      <c r="A11" s="4" t="s">
        <v>890</v>
      </c>
      <c r="B11" s="7" t="n">
        <v>35.04</v>
      </c>
    </row>
    <row r="12" spans="1:4">
      <c r="A12" s="4" t="s">
        <v>883</v>
      </c>
      <c r="B12" s="5" t="n">
        <v>69</v>
      </c>
    </row>
    <row r="13" spans="1:4">
      <c r="A13" s="4" t="s">
        <v>884</v>
      </c>
      <c r="B13" s="4" t="s">
        <v>724</v>
      </c>
    </row>
    <row r="14" spans="1:4">
      <c r="A14" s="4" t="s">
        <v>886</v>
      </c>
      <c r="B14" s="7" t="n">
        <v>35.04</v>
      </c>
    </row>
    <row r="15" spans="1:4">
      <c r="A15" s="4" t="s">
        <v>887</v>
      </c>
      <c r="B15" s="5" t="n">
        <v>69</v>
      </c>
    </row>
    <row r="16" spans="1:4">
      <c r="A16" s="4" t="s">
        <v>888</v>
      </c>
      <c r="B16" s="7" t="n">
        <v>35.04</v>
      </c>
    </row>
    <row r="17" spans="1:4">
      <c r="A17" s="4" t="s">
        <v>891</v>
      </c>
    </row>
    <row r="18" spans="1:4">
      <c r="A18" s="3" t="s">
        <v>882</v>
      </c>
    </row>
    <row r="19" spans="1:4">
      <c r="A19" s="4" t="s">
        <v>892</v>
      </c>
      <c r="B19" s="13" t="n">
        <v>39.53</v>
      </c>
    </row>
    <row r="20" spans="1:4">
      <c r="A20" s="4" t="s">
        <v>890</v>
      </c>
      <c r="B20" s="7" t="n">
        <v>40.02</v>
      </c>
    </row>
    <row r="21" spans="1:4">
      <c r="A21" s="4" t="s">
        <v>883</v>
      </c>
      <c r="B21" s="5" t="n">
        <v>398</v>
      </c>
    </row>
    <row r="22" spans="1:4">
      <c r="A22" s="4" t="s">
        <v>884</v>
      </c>
      <c r="B22" s="4" t="s">
        <v>893</v>
      </c>
    </row>
    <row r="23" spans="1:4">
      <c r="A23" s="4" t="s">
        <v>886</v>
      </c>
      <c r="B23" s="7" t="n">
        <v>39.67</v>
      </c>
    </row>
    <row r="24" spans="1:4">
      <c r="A24" s="4" t="s">
        <v>887</v>
      </c>
      <c r="B24" s="5" t="n">
        <v>260</v>
      </c>
    </row>
    <row r="25" spans="1:4">
      <c r="A25" s="4" t="s">
        <v>888</v>
      </c>
      <c r="B25" s="7" t="n">
        <v>39.74</v>
      </c>
    </row>
    <row r="26" spans="1:4">
      <c r="A26" s="4" t="s">
        <v>894</v>
      </c>
    </row>
    <row r="27" spans="1:4">
      <c r="A27" s="3" t="s">
        <v>882</v>
      </c>
    </row>
    <row r="28" spans="1:4">
      <c r="A28" s="4" t="s">
        <v>892</v>
      </c>
      <c r="B28" s="13" t="n">
        <v>47.55</v>
      </c>
    </row>
    <row r="29" spans="1:4">
      <c r="A29" s="4" t="s">
        <v>890</v>
      </c>
      <c r="B29" s="7" t="n">
        <v>49.55</v>
      </c>
    </row>
    <row r="30" spans="1:4">
      <c r="A30" s="4" t="s">
        <v>883</v>
      </c>
      <c r="B30" s="5" t="n">
        <v>660</v>
      </c>
    </row>
    <row r="31" spans="1:4">
      <c r="A31" s="4" t="s">
        <v>884</v>
      </c>
      <c r="B31" s="4" t="s">
        <v>895</v>
      </c>
    </row>
    <row r="32" spans="1:4">
      <c r="A32" s="4" t="s">
        <v>886</v>
      </c>
      <c r="B32" s="7" t="n">
        <v>48.53</v>
      </c>
    </row>
    <row r="33" spans="1:4">
      <c r="A33" s="4" t="s">
        <v>887</v>
      </c>
      <c r="B33" s="5" t="n">
        <v>659</v>
      </c>
    </row>
    <row r="34" spans="1:4">
      <c r="A34" s="4" t="s">
        <v>888</v>
      </c>
      <c r="B34" s="7" t="n">
        <v>48.53</v>
      </c>
    </row>
    <row r="35" spans="1:4">
      <c r="A35" s="4" t="s">
        <v>896</v>
      </c>
    </row>
    <row r="36" spans="1:4">
      <c r="A36" s="3" t="s">
        <v>882</v>
      </c>
    </row>
    <row r="37" spans="1:4">
      <c r="A37" s="4" t="s">
        <v>892</v>
      </c>
      <c r="B37" s="13" t="n">
        <v>55.99</v>
      </c>
    </row>
    <row r="38" spans="1:4">
      <c r="A38" s="4" t="s">
        <v>890</v>
      </c>
      <c r="B38" s="7" t="n">
        <v>59.7</v>
      </c>
    </row>
    <row r="39" spans="1:4">
      <c r="A39" s="4" t="s">
        <v>883</v>
      </c>
      <c r="B39" s="5" t="n">
        <v>302</v>
      </c>
    </row>
    <row r="40" spans="1:4">
      <c r="A40" s="4" t="s">
        <v>884</v>
      </c>
      <c r="B40" s="4" t="s">
        <v>897</v>
      </c>
    </row>
    <row r="41" spans="1:4">
      <c r="A41" s="4" t="s">
        <v>886</v>
      </c>
      <c r="B41" s="7" t="n">
        <v>57.88</v>
      </c>
    </row>
    <row r="42" spans="1:4">
      <c r="A42" s="4" t="s">
        <v>887</v>
      </c>
      <c r="B42" s="5" t="n">
        <v>76</v>
      </c>
    </row>
    <row r="43" spans="1:4">
      <c r="A43" s="4" t="s">
        <v>888</v>
      </c>
      <c r="B43" s="7" t="n">
        <v>56.16</v>
      </c>
    </row>
    <row r="44" spans="1:4">
      <c r="A44" s="4" t="s">
        <v>898</v>
      </c>
    </row>
    <row r="45" spans="1:4">
      <c r="A45" s="3" t="s">
        <v>404</v>
      </c>
    </row>
    <row r="46" spans="1:4">
      <c r="A46" s="4" t="s">
        <v>899</v>
      </c>
      <c r="B46" s="5" t="n">
        <v>0</v>
      </c>
      <c r="C46" s="5" t="n">
        <v>166</v>
      </c>
      <c r="D46" s="5" t="n">
        <v>189</v>
      </c>
    </row>
    <row r="47" spans="1:4">
      <c r="A47" s="3" t="s">
        <v>900</v>
      </c>
    </row>
    <row r="48" spans="1:4">
      <c r="A48" s="4" t="s">
        <v>901</v>
      </c>
      <c r="C48" s="7" t="n">
        <v>14.77</v>
      </c>
      <c r="D48" s="7" t="n">
        <v>16.97</v>
      </c>
    </row>
    <row r="49" spans="1:4">
      <c r="A49" s="3" t="s">
        <v>902</v>
      </c>
    </row>
    <row r="50" spans="1:4">
      <c r="A50" s="4" t="s">
        <v>903</v>
      </c>
      <c r="C50" s="4" t="s">
        <v>904</v>
      </c>
      <c r="D50" s="4" t="s">
        <v>904</v>
      </c>
    </row>
    <row r="51" spans="1:4">
      <c r="A51" s="4" t="s">
        <v>905</v>
      </c>
      <c r="C51" s="4" t="s">
        <v>906</v>
      </c>
      <c r="D51" s="4" t="s">
        <v>907</v>
      </c>
    </row>
    <row r="52" spans="1:4">
      <c r="A52" s="4" t="s">
        <v>908</v>
      </c>
      <c r="C52" s="4" t="s">
        <v>909</v>
      </c>
      <c r="D52" s="4" t="s">
        <v>910</v>
      </c>
    </row>
    <row r="53" spans="1:4">
      <c r="A53" s="4" t="s">
        <v>911</v>
      </c>
      <c r="C53" s="4" t="s">
        <v>906</v>
      </c>
      <c r="D53" s="4" t="s">
        <v>912</v>
      </c>
    </row>
    <row r="54" spans="1:4">
      <c r="A54" s="4" t="s">
        <v>913</v>
      </c>
      <c r="C54" s="7" t="n">
        <v>55.99</v>
      </c>
      <c r="D54" s="7" t="n">
        <v>59.7</v>
      </c>
    </row>
    <row r="55" spans="1:4">
      <c r="A55" s="3" t="s">
        <v>914</v>
      </c>
    </row>
    <row r="56" spans="1:4">
      <c r="A56" s="4" t="s">
        <v>915</v>
      </c>
      <c r="B56" s="5" t="n">
        <v>1966</v>
      </c>
      <c r="C56" s="5" t="n">
        <v>1921</v>
      </c>
      <c r="D56" s="5" t="n">
        <v>2508</v>
      </c>
    </row>
    <row r="57" spans="1:4">
      <c r="A57" s="4" t="s">
        <v>916</v>
      </c>
      <c r="B57" s="5" t="n">
        <v>0</v>
      </c>
      <c r="C57" s="5" t="n">
        <v>166</v>
      </c>
      <c r="D57" s="5" t="n">
        <v>189</v>
      </c>
    </row>
    <row r="58" spans="1:4">
      <c r="A58" s="4" t="s">
        <v>917</v>
      </c>
      <c r="B58" s="5" t="n">
        <v>-469</v>
      </c>
      <c r="C58" s="5" t="n">
        <v>-103</v>
      </c>
      <c r="D58" s="5" t="n">
        <v>-747</v>
      </c>
    </row>
    <row r="59" spans="1:4">
      <c r="A59" s="4" t="s">
        <v>918</v>
      </c>
      <c r="B59" s="5" t="n">
        <v>-68</v>
      </c>
      <c r="C59" s="5" t="n">
        <v>-18</v>
      </c>
      <c r="D59" s="5" t="n">
        <v>-29</v>
      </c>
    </row>
    <row r="60" spans="1:4">
      <c r="A60" s="4" t="s">
        <v>919</v>
      </c>
      <c r="B60" s="5" t="n">
        <v>1429</v>
      </c>
      <c r="C60" s="5" t="n">
        <v>1966</v>
      </c>
      <c r="D60" s="5" t="n">
        <v>1921</v>
      </c>
    </row>
    <row r="61" spans="1:4">
      <c r="A61" s="4" t="s">
        <v>920</v>
      </c>
      <c r="B61" s="5" t="n">
        <v>1064</v>
      </c>
      <c r="C61" s="5" t="n">
        <v>1140</v>
      </c>
      <c r="D61" s="5" t="n">
        <v>815</v>
      </c>
    </row>
    <row r="62" spans="1:4">
      <c r="A62" s="4" t="s">
        <v>921</v>
      </c>
      <c r="B62" s="5" t="n">
        <v>1249</v>
      </c>
      <c r="C62" s="5" t="n">
        <v>1925</v>
      </c>
      <c r="D62" s="5" t="n">
        <v>1872</v>
      </c>
    </row>
    <row r="63" spans="1:4">
      <c r="A63" s="3" t="s">
        <v>922</v>
      </c>
    </row>
    <row r="64" spans="1:4">
      <c r="A64" s="4" t="s">
        <v>923</v>
      </c>
      <c r="B64" s="7" t="n">
        <v>46.62</v>
      </c>
      <c r="C64" s="7" t="n">
        <v>45.5</v>
      </c>
      <c r="D64" s="7" t="n">
        <v>42.34</v>
      </c>
    </row>
    <row r="65" spans="1:4">
      <c r="A65" s="4" t="s">
        <v>924</v>
      </c>
      <c r="B65" s="5" t="n">
        <v>0</v>
      </c>
      <c r="C65" s="13" t="n">
        <v>55.99</v>
      </c>
      <c r="D65" s="13" t="n">
        <v>59.7</v>
      </c>
    </row>
    <row r="66" spans="1:4">
      <c r="A66" s="4" t="s">
        <v>925</v>
      </c>
      <c r="B66" s="13" t="n">
        <v>43.74</v>
      </c>
      <c r="C66" s="13" t="n">
        <v>40.22</v>
      </c>
      <c r="D66" s="13" t="n">
        <v>38.32</v>
      </c>
    </row>
    <row r="67" spans="1:4">
      <c r="A67" s="4" t="s">
        <v>926</v>
      </c>
      <c r="B67" s="13" t="n">
        <v>49.91</v>
      </c>
      <c r="C67" s="13" t="n">
        <v>51.02</v>
      </c>
      <c r="D67" s="13" t="n">
        <v>49.32</v>
      </c>
    </row>
    <row r="68" spans="1:4">
      <c r="A68" s="4" t="s">
        <v>927</v>
      </c>
      <c r="B68" s="13" t="n">
        <v>47.39</v>
      </c>
      <c r="C68" s="13" t="n">
        <v>46.62</v>
      </c>
      <c r="D68" s="13" t="n">
        <v>45.5</v>
      </c>
    </row>
    <row r="69" spans="1:4">
      <c r="A69" s="4" t="s">
        <v>928</v>
      </c>
      <c r="B69" s="13" t="n">
        <v>46.04</v>
      </c>
      <c r="C69" s="13" t="n">
        <v>45.22</v>
      </c>
      <c r="D69" s="13" t="n">
        <v>42.31</v>
      </c>
    </row>
    <row r="70" spans="1:4">
      <c r="A70" s="4" t="s">
        <v>929</v>
      </c>
      <c r="B70" s="7" t="n">
        <v>45.88</v>
      </c>
      <c r="C70" s="7" t="n">
        <v>46.61</v>
      </c>
      <c r="D70" s="7" t="n">
        <v>42.91</v>
      </c>
    </row>
    <row r="71" spans="1:4">
      <c r="A71" s="3" t="s">
        <v>930</v>
      </c>
    </row>
    <row r="72" spans="1:4">
      <c r="A72" s="4" t="s">
        <v>931</v>
      </c>
      <c r="B72" s="4" t="s">
        <v>885</v>
      </c>
    </row>
    <row r="73" spans="1:4">
      <c r="A73" s="4" t="s">
        <v>932</v>
      </c>
      <c r="B73" s="4" t="s">
        <v>369</v>
      </c>
    </row>
    <row r="74" spans="1:4">
      <c r="A74" s="4" t="s">
        <v>933</v>
      </c>
      <c r="B74" s="4" t="s">
        <v>934</v>
      </c>
    </row>
    <row r="75" spans="1:4">
      <c r="A75" s="3" t="s">
        <v>935</v>
      </c>
    </row>
    <row r="76" spans="1:4">
      <c r="A76" s="4" t="s">
        <v>931</v>
      </c>
      <c r="B76" s="10" t="n">
        <v>9.199999999999999</v>
      </c>
    </row>
    <row r="77" spans="1:4">
      <c r="A77" s="4" t="s">
        <v>932</v>
      </c>
      <c r="B77" s="9" t="n">
        <v>7.3</v>
      </c>
    </row>
    <row r="78" spans="1:4">
      <c r="A78" s="4" t="s">
        <v>933</v>
      </c>
      <c r="B78" s="9" t="n">
        <v>8.5</v>
      </c>
    </row>
    <row r="79" spans="1:4">
      <c r="A79" s="3" t="s">
        <v>936</v>
      </c>
    </row>
    <row r="80" spans="1:4">
      <c r="A80" s="4" t="s">
        <v>937</v>
      </c>
      <c r="B80" s="9" t="n">
        <v>20.5</v>
      </c>
      <c r="C80" s="10" t="n">
        <v>1.5</v>
      </c>
      <c r="D80" s="10" t="n">
        <v>16.1</v>
      </c>
    </row>
    <row r="81" spans="1:4">
      <c r="A81" s="4" t="s">
        <v>938</v>
      </c>
      <c r="B81" s="9" t="n">
        <v>19.3</v>
      </c>
    </row>
    <row r="82" spans="1:4">
      <c r="A82" s="4" t="s">
        <v>939</v>
      </c>
      <c r="B82" s="10" t="n">
        <v>2.9</v>
      </c>
    </row>
    <row r="83" spans="1:4">
      <c r="A83" s="4" t="s">
        <v>940</v>
      </c>
      <c r="B83" s="4" t="s">
        <v>369</v>
      </c>
    </row>
    <row r="84" spans="1:4">
      <c r="A84" s="4" t="s">
        <v>941</v>
      </c>
      <c r="B84" s="4" t="s">
        <v>942</v>
      </c>
    </row>
    <row r="85" spans="1:4">
      <c r="A85" s="4" t="s">
        <v>943</v>
      </c>
    </row>
    <row r="86" spans="1:4">
      <c r="A86" s="3" t="s">
        <v>404</v>
      </c>
    </row>
    <row r="87" spans="1:4">
      <c r="A87" s="4" t="s">
        <v>944</v>
      </c>
      <c r="B87" s="4" t="s">
        <v>945</v>
      </c>
    </row>
    <row r="88" spans="1:4">
      <c r="A88" s="4" t="s">
        <v>946</v>
      </c>
    </row>
    <row r="89" spans="1:4">
      <c r="A89" s="3" t="s">
        <v>404</v>
      </c>
    </row>
    <row r="90" spans="1:4">
      <c r="A90" s="4" t="s">
        <v>947</v>
      </c>
      <c r="B90" s="4" t="s">
        <v>376</v>
      </c>
    </row>
    <row r="91" spans="1:4">
      <c r="A91" s="4" t="s">
        <v>948</v>
      </c>
    </row>
    <row r="92" spans="1:4">
      <c r="A92" s="3" t="s">
        <v>404</v>
      </c>
    </row>
    <row r="93" spans="1:4">
      <c r="A93" s="4" t="s">
        <v>949</v>
      </c>
      <c r="C93" s="4" t="s">
        <v>827</v>
      </c>
    </row>
    <row r="94" spans="1:4">
      <c r="A94" s="4" t="s">
        <v>950</v>
      </c>
    </row>
    <row r="95" spans="1:4">
      <c r="A95" s="3" t="s">
        <v>404</v>
      </c>
    </row>
    <row r="96" spans="1:4">
      <c r="A96" s="4" t="s">
        <v>949</v>
      </c>
      <c r="C96" s="4" t="s">
        <v>827</v>
      </c>
    </row>
    <row r="97" spans="1:4">
      <c r="A97" s="4" t="s">
        <v>951</v>
      </c>
    </row>
    <row r="98" spans="1:4">
      <c r="A98" s="3" t="s">
        <v>404</v>
      </c>
    </row>
    <row r="99" spans="1:4">
      <c r="A99" s="4" t="s">
        <v>949</v>
      </c>
      <c r="B99" s="4" t="s">
        <v>95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53</v>
      </c>
      <c r="B1" s="2" t="s">
        <v>1</v>
      </c>
    </row>
    <row r="2" spans="1:4">
      <c r="B2" s="2" t="s">
        <v>2</v>
      </c>
      <c r="C2" s="2" t="s">
        <v>32</v>
      </c>
      <c r="D2" s="2" t="s">
        <v>82</v>
      </c>
    </row>
    <row r="3" spans="1:4">
      <c r="A3" s="4" t="s">
        <v>954</v>
      </c>
    </row>
    <row r="4" spans="1:4">
      <c r="A4" s="3" t="s">
        <v>955</v>
      </c>
    </row>
    <row r="5" spans="1:4">
      <c r="A5" s="4" t="s">
        <v>956</v>
      </c>
      <c r="B5" s="5" t="n">
        <v>915</v>
      </c>
      <c r="C5" s="5" t="n">
        <v>752</v>
      </c>
      <c r="D5" s="5" t="n">
        <v>745</v>
      </c>
    </row>
    <row r="6" spans="1:4">
      <c r="A6" s="4" t="s">
        <v>916</v>
      </c>
      <c r="B6" s="5" t="n">
        <v>509</v>
      </c>
      <c r="C6" s="5" t="n">
        <v>289</v>
      </c>
      <c r="D6" s="5" t="n">
        <v>363</v>
      </c>
    </row>
    <row r="7" spans="1:4">
      <c r="A7" s="4" t="s">
        <v>957</v>
      </c>
      <c r="B7" s="5" t="n">
        <v>-67</v>
      </c>
      <c r="C7" s="5" t="n">
        <v>86</v>
      </c>
      <c r="D7" s="5" t="n">
        <v>-65</v>
      </c>
    </row>
    <row r="8" spans="1:4">
      <c r="A8" s="4" t="s">
        <v>958</v>
      </c>
      <c r="B8" s="5" t="n">
        <v>-267</v>
      </c>
      <c r="C8" s="5" t="n">
        <v>-154</v>
      </c>
      <c r="D8" s="5" t="n">
        <v>-159</v>
      </c>
    </row>
    <row r="9" spans="1:4">
      <c r="A9" s="4" t="s">
        <v>959</v>
      </c>
      <c r="B9" s="5" t="n">
        <v>-177</v>
      </c>
      <c r="C9" s="5" t="n">
        <v>-58</v>
      </c>
      <c r="D9" s="5" t="n">
        <v>-132</v>
      </c>
    </row>
    <row r="10" spans="1:4">
      <c r="A10" s="4" t="s">
        <v>960</v>
      </c>
      <c r="B10" s="5" t="n">
        <v>913</v>
      </c>
      <c r="C10" s="5" t="n">
        <v>915</v>
      </c>
      <c r="D10" s="5" t="n">
        <v>752</v>
      </c>
    </row>
    <row r="11" spans="1:4">
      <c r="A11" s="3" t="s">
        <v>961</v>
      </c>
    </row>
    <row r="12" spans="1:4">
      <c r="A12" s="4" t="s">
        <v>962</v>
      </c>
      <c r="B12" s="7" t="n">
        <v>50.75</v>
      </c>
    </row>
    <row r="13" spans="1:4">
      <c r="A13" s="4" t="s">
        <v>924</v>
      </c>
      <c r="B13" s="13" t="n">
        <v>50.56</v>
      </c>
    </row>
    <row r="14" spans="1:4">
      <c r="A14" s="4" t="s">
        <v>963</v>
      </c>
      <c r="B14" s="13" t="n">
        <v>58.23</v>
      </c>
    </row>
    <row r="15" spans="1:4">
      <c r="A15" s="4" t="s">
        <v>964</v>
      </c>
      <c r="B15" s="13" t="n">
        <v>45.29</v>
      </c>
    </row>
    <row r="16" spans="1:4">
      <c r="A16" s="4" t="s">
        <v>965</v>
      </c>
      <c r="B16" s="13" t="n">
        <v>49.95</v>
      </c>
    </row>
    <row r="17" spans="1:4">
      <c r="A17" s="4" t="s">
        <v>966</v>
      </c>
      <c r="B17" s="7" t="n">
        <v>51.85</v>
      </c>
      <c r="C17" s="7" t="n">
        <v>50.75</v>
      </c>
    </row>
    <row r="18" spans="1:4">
      <c r="A18" s="3" t="s">
        <v>967</v>
      </c>
    </row>
    <row r="19" spans="1:4">
      <c r="A19" s="4" t="s">
        <v>939</v>
      </c>
      <c r="B19" s="10" t="n">
        <v>25.7</v>
      </c>
    </row>
    <row r="20" spans="1:4">
      <c r="A20" s="4" t="s">
        <v>940</v>
      </c>
      <c r="B20" s="4" t="s">
        <v>371</v>
      </c>
    </row>
    <row r="21" spans="1:4">
      <c r="A21" s="4" t="s">
        <v>941</v>
      </c>
      <c r="B21" s="4" t="s">
        <v>895</v>
      </c>
    </row>
    <row r="22" spans="1:4">
      <c r="A22" s="4" t="s">
        <v>968</v>
      </c>
      <c r="B22" s="10" t="n">
        <v>12.1</v>
      </c>
      <c r="C22" s="10" t="n">
        <v>7.2</v>
      </c>
      <c r="D22" s="10" t="n">
        <v>6.8</v>
      </c>
    </row>
    <row r="23" spans="1:4">
      <c r="A23" s="4" t="s">
        <v>969</v>
      </c>
    </row>
    <row r="24" spans="1:4">
      <c r="A24" s="3" t="s">
        <v>404</v>
      </c>
    </row>
    <row r="25" spans="1:4">
      <c r="A25" s="4" t="s">
        <v>949</v>
      </c>
      <c r="C25" s="4" t="s">
        <v>827</v>
      </c>
    </row>
    <row r="26" spans="1:4">
      <c r="A26" s="4" t="s">
        <v>970</v>
      </c>
    </row>
    <row r="27" spans="1:4">
      <c r="A27" s="3" t="s">
        <v>404</v>
      </c>
    </row>
    <row r="28" spans="1:4">
      <c r="A28" s="4" t="s">
        <v>949</v>
      </c>
      <c r="C28" s="4" t="s">
        <v>827</v>
      </c>
    </row>
    <row r="29" spans="1:4">
      <c r="A29" s="4" t="s">
        <v>971</v>
      </c>
    </row>
    <row r="30" spans="1:4">
      <c r="A30" s="3" t="s">
        <v>404</v>
      </c>
    </row>
    <row r="31" spans="1:4">
      <c r="A31" s="4" t="s">
        <v>949</v>
      </c>
      <c r="B31" s="4" t="s">
        <v>952</v>
      </c>
    </row>
    <row r="32" spans="1:4">
      <c r="A32" s="4" t="s">
        <v>972</v>
      </c>
    </row>
    <row r="33" spans="1:4">
      <c r="A33" s="3" t="s">
        <v>404</v>
      </c>
    </row>
    <row r="34" spans="1:4">
      <c r="A34" s="4" t="s">
        <v>973</v>
      </c>
      <c r="B34" s="4" t="s">
        <v>369</v>
      </c>
    </row>
    <row r="35" spans="1:4">
      <c r="A35" s="4" t="s">
        <v>974</v>
      </c>
    </row>
    <row r="36" spans="1:4">
      <c r="A36" s="3" t="s">
        <v>404</v>
      </c>
    </row>
    <row r="37" spans="1:4">
      <c r="A37" s="4" t="s">
        <v>949</v>
      </c>
      <c r="C37" s="4" t="s">
        <v>827</v>
      </c>
    </row>
    <row r="38" spans="1:4">
      <c r="A38" s="4" t="s">
        <v>975</v>
      </c>
    </row>
    <row r="39" spans="1:4">
      <c r="A39" s="3" t="s">
        <v>404</v>
      </c>
    </row>
    <row r="40" spans="1:4">
      <c r="A40" s="4" t="s">
        <v>949</v>
      </c>
      <c r="C40" s="4" t="s">
        <v>827</v>
      </c>
    </row>
    <row r="41" spans="1:4">
      <c r="A41" s="4" t="s">
        <v>976</v>
      </c>
    </row>
    <row r="42" spans="1:4">
      <c r="A42" s="3" t="s">
        <v>404</v>
      </c>
    </row>
    <row r="43" spans="1:4">
      <c r="A43" s="4" t="s">
        <v>949</v>
      </c>
      <c r="B43" s="4" t="s">
        <v>827</v>
      </c>
    </row>
    <row r="44" spans="1:4">
      <c r="A44" s="4" t="s">
        <v>977</v>
      </c>
    </row>
    <row r="45" spans="1:4">
      <c r="A45" s="3" t="s">
        <v>404</v>
      </c>
    </row>
    <row r="46" spans="1:4">
      <c r="A46" s="4" t="s">
        <v>949</v>
      </c>
      <c r="B46" s="4" t="s">
        <v>82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2</v>
      </c>
      <c r="D2" s="2" t="s">
        <v>82</v>
      </c>
    </row>
    <row r="3" spans="1:4">
      <c r="A3" s="3" t="s">
        <v>979</v>
      </c>
    </row>
    <row r="4" spans="1:4">
      <c r="A4" s="4" t="s">
        <v>980</v>
      </c>
      <c r="B4" s="4" t="s">
        <v>945</v>
      </c>
    </row>
    <row r="5" spans="1:4">
      <c r="A5" s="4" t="s">
        <v>981</v>
      </c>
      <c r="B5" s="5" t="n">
        <v>20243</v>
      </c>
      <c r="C5" s="5" t="n">
        <v>19559</v>
      </c>
      <c r="D5" s="5" t="n">
        <v>121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4"/>
  </cols>
  <sheetData>
    <row r="1" spans="1:2">
      <c r="A1" s="1" t="s">
        <v>982</v>
      </c>
      <c r="B1" s="2" t="s">
        <v>1</v>
      </c>
    </row>
    <row r="2" spans="1:2">
      <c r="B2" s="2" t="s">
        <v>983</v>
      </c>
    </row>
    <row r="3" spans="1:2">
      <c r="A3" s="3" t="s">
        <v>984</v>
      </c>
    </row>
    <row r="4" spans="1:2">
      <c r="A4" s="4" t="s">
        <v>985</v>
      </c>
      <c r="B4" s="5" t="n">
        <v>953188</v>
      </c>
    </row>
    <row r="5" spans="1:2">
      <c r="A5" s="4" t="s">
        <v>986</v>
      </c>
      <c r="B5" s="7" t="n">
        <v>52.8</v>
      </c>
    </row>
    <row r="6" spans="1:2">
      <c r="A6" s="4" t="s">
        <v>987</v>
      </c>
      <c r="B6" s="5" t="n">
        <v>3793648</v>
      </c>
    </row>
    <row r="7" spans="1:2">
      <c r="A7" s="4" t="s">
        <v>988</v>
      </c>
    </row>
    <row r="8" spans="1:2">
      <c r="A8" s="3" t="s">
        <v>984</v>
      </c>
    </row>
    <row r="9" spans="1:2">
      <c r="A9" s="4" t="s">
        <v>989</v>
      </c>
      <c r="B9" s="5" t="n">
        <v>4000000</v>
      </c>
    </row>
    <row r="10" spans="1:2">
      <c r="A10" s="4" t="s">
        <v>70</v>
      </c>
    </row>
    <row r="11" spans="1:2">
      <c r="A11" s="3" t="s">
        <v>990</v>
      </c>
    </row>
    <row r="12" spans="1:2">
      <c r="A12" s="4" t="s">
        <v>991</v>
      </c>
      <c r="B12" s="5" t="n">
        <v>1</v>
      </c>
    </row>
    <row r="13" spans="1:2">
      <c r="A13" s="4" t="s">
        <v>992</v>
      </c>
      <c r="B13" s="4" t="s">
        <v>993</v>
      </c>
    </row>
    <row r="14" spans="1:2">
      <c r="A14" s="4" t="s">
        <v>994</v>
      </c>
      <c r="B14" s="9" t="n">
        <v>0.1</v>
      </c>
    </row>
    <row r="15" spans="1:2">
      <c r="A15" s="4" t="s">
        <v>72</v>
      </c>
    </row>
    <row r="16" spans="1:2">
      <c r="A16" s="3" t="s">
        <v>990</v>
      </c>
    </row>
    <row r="17" spans="1:2">
      <c r="A17" s="4" t="s">
        <v>994</v>
      </c>
      <c r="B17" s="5"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0"/>
    <col customWidth="1" max="2" min="2" width="28"/>
    <col customWidth="1" max="3" min="3" width="21"/>
    <col customWidth="1" max="4" min="4" width="21"/>
  </cols>
  <sheetData>
    <row r="1" spans="1:4">
      <c r="A1" s="1" t="s">
        <v>995</v>
      </c>
      <c r="B1" s="2" t="s">
        <v>1</v>
      </c>
    </row>
    <row r="2" spans="1:4">
      <c r="B2" s="2" t="s">
        <v>996</v>
      </c>
      <c r="C2" s="2" t="s">
        <v>434</v>
      </c>
      <c r="D2" s="2" t="s">
        <v>436</v>
      </c>
    </row>
    <row r="3" spans="1:4">
      <c r="A3" s="3" t="s">
        <v>233</v>
      </c>
    </row>
    <row r="4" spans="1:4">
      <c r="A4" s="4" t="s">
        <v>997</v>
      </c>
      <c r="B4" s="5" t="n">
        <v>3</v>
      </c>
    </row>
    <row r="5" spans="1:4">
      <c r="A5" s="3" t="s">
        <v>998</v>
      </c>
    </row>
    <row r="6" spans="1:4">
      <c r="A6" s="4" t="s">
        <v>83</v>
      </c>
      <c r="B6" s="6" t="n">
        <v>1718530</v>
      </c>
      <c r="C6" s="6" t="n">
        <v>1727037</v>
      </c>
      <c r="D6" s="6" t="n">
        <v>1822440</v>
      </c>
    </row>
    <row r="7" spans="1:4">
      <c r="A7" s="4" t="s">
        <v>999</v>
      </c>
      <c r="B7" s="5" t="n">
        <v>-524180</v>
      </c>
      <c r="C7" s="5" t="n">
        <v>-537326</v>
      </c>
      <c r="D7" s="5" t="n">
        <v>-520432</v>
      </c>
    </row>
    <row r="8" spans="1:4">
      <c r="A8" s="4" t="s">
        <v>90</v>
      </c>
      <c r="B8" s="5" t="n">
        <v>206153</v>
      </c>
      <c r="C8" s="5" t="n">
        <v>188113</v>
      </c>
      <c r="D8" s="5" t="n">
        <v>237739</v>
      </c>
    </row>
    <row r="9" spans="1:4">
      <c r="A9" s="4" t="s">
        <v>1000</v>
      </c>
    </row>
    <row r="10" spans="1:4">
      <c r="A10" s="3" t="s">
        <v>998</v>
      </c>
    </row>
    <row r="11" spans="1:4">
      <c r="A11" s="4" t="s">
        <v>1001</v>
      </c>
      <c r="B11" s="5" t="n">
        <v>392753</v>
      </c>
      <c r="C11" s="5" t="n">
        <v>382160</v>
      </c>
      <c r="D11" s="5" t="n">
        <v>400410</v>
      </c>
    </row>
    <row r="12" spans="1:4">
      <c r="A12" s="4" t="s">
        <v>1002</v>
      </c>
    </row>
    <row r="13" spans="1:4">
      <c r="A13" s="3" t="s">
        <v>998</v>
      </c>
    </row>
    <row r="14" spans="1:4">
      <c r="A14" s="4" t="s">
        <v>83</v>
      </c>
      <c r="B14" s="5" t="n">
        <v>853489</v>
      </c>
      <c r="C14" s="5" t="n">
        <v>826778</v>
      </c>
      <c r="D14" s="5" t="n">
        <v>894690</v>
      </c>
    </row>
    <row r="15" spans="1:4">
      <c r="A15" s="4" t="s">
        <v>1001</v>
      </c>
      <c r="B15" s="5" t="n">
        <v>252228</v>
      </c>
      <c r="C15" s="5" t="n">
        <v>252110</v>
      </c>
      <c r="D15" s="5" t="n">
        <v>302129</v>
      </c>
    </row>
    <row r="16" spans="1:4">
      <c r="A16" s="4" t="s">
        <v>1003</v>
      </c>
    </row>
    <row r="17" spans="1:4">
      <c r="A17" s="3" t="s">
        <v>998</v>
      </c>
    </row>
    <row r="18" spans="1:4">
      <c r="A18" s="4" t="s">
        <v>83</v>
      </c>
      <c r="B18" s="5" t="n">
        <v>633449</v>
      </c>
      <c r="C18" s="5" t="n">
        <v>695728</v>
      </c>
      <c r="D18" s="5" t="n">
        <v>747105</v>
      </c>
    </row>
    <row r="19" spans="1:4">
      <c r="A19" s="4" t="s">
        <v>1001</v>
      </c>
      <c r="B19" s="5" t="n">
        <v>125703</v>
      </c>
      <c r="C19" s="5" t="n">
        <v>126058</v>
      </c>
      <c r="D19" s="5" t="n">
        <v>97642</v>
      </c>
    </row>
    <row r="20" spans="1:4">
      <c r="A20" s="4" t="s">
        <v>1004</v>
      </c>
    </row>
    <row r="21" spans="1:4">
      <c r="A21" s="3" t="s">
        <v>998</v>
      </c>
    </row>
    <row r="22" spans="1:4">
      <c r="A22" s="4" t="s">
        <v>83</v>
      </c>
      <c r="B22" s="5" t="n">
        <v>231592</v>
      </c>
      <c r="C22" s="5" t="n">
        <v>204531</v>
      </c>
      <c r="D22" s="5" t="n">
        <v>180645</v>
      </c>
    </row>
    <row r="23" spans="1:4">
      <c r="A23" s="4" t="s">
        <v>1001</v>
      </c>
      <c r="B23" s="5" t="n">
        <v>14822</v>
      </c>
      <c r="C23" s="5" t="n">
        <v>3992</v>
      </c>
      <c r="D23" s="5" t="n">
        <v>639</v>
      </c>
    </row>
    <row r="24" spans="1:4">
      <c r="A24" s="4" t="s">
        <v>1005</v>
      </c>
    </row>
    <row r="25" spans="1:4">
      <c r="A25" s="3" t="s">
        <v>998</v>
      </c>
    </row>
    <row r="26" spans="1:4">
      <c r="A26" s="4" t="s">
        <v>999</v>
      </c>
      <c r="B26" s="6" t="n">
        <v>-186600</v>
      </c>
      <c r="C26" s="6" t="n">
        <v>-194047</v>
      </c>
      <c r="D26" s="6" t="n">
        <v>-1626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82</v>
      </c>
    </row>
    <row r="3" spans="1:4">
      <c r="A3" s="3" t="s">
        <v>116</v>
      </c>
    </row>
    <row r="4" spans="1:4">
      <c r="A4" s="4" t="s">
        <v>96</v>
      </c>
      <c r="B4" s="6" t="n">
        <v>113643</v>
      </c>
      <c r="C4" s="6" t="n">
        <v>145782</v>
      </c>
      <c r="D4" s="6" t="n">
        <v>176868</v>
      </c>
    </row>
    <row r="5" spans="1:4">
      <c r="A5" s="3" t="s">
        <v>117</v>
      </c>
    </row>
    <row r="6" spans="1:4">
      <c r="A6" s="4" t="s">
        <v>88</v>
      </c>
      <c r="B6" s="5" t="n">
        <v>49669</v>
      </c>
      <c r="C6" s="5" t="n">
        <v>49764</v>
      </c>
      <c r="D6" s="5" t="n">
        <v>51214</v>
      </c>
    </row>
    <row r="7" spans="1:4">
      <c r="A7" s="4" t="s">
        <v>118</v>
      </c>
      <c r="B7" s="5" t="n">
        <v>40209</v>
      </c>
      <c r="C7" s="5" t="n">
        <v>39658</v>
      </c>
      <c r="D7" s="5" t="n">
        <v>40639</v>
      </c>
    </row>
    <row r="8" spans="1:4">
      <c r="A8" s="4" t="s">
        <v>119</v>
      </c>
      <c r="B8" s="5" t="n">
        <v>66683</v>
      </c>
      <c r="C8" s="5" t="n">
        <v>66427</v>
      </c>
      <c r="D8" s="5" t="n">
        <v>62072</v>
      </c>
    </row>
    <row r="9" spans="1:4">
      <c r="A9" s="4" t="s">
        <v>87</v>
      </c>
      <c r="B9" s="5" t="n">
        <v>13355</v>
      </c>
      <c r="C9" s="5" t="n">
        <v>28611</v>
      </c>
      <c r="D9" s="5" t="n">
        <v>28804</v>
      </c>
    </row>
    <row r="10" spans="1:4">
      <c r="A10" s="4" t="s">
        <v>120</v>
      </c>
      <c r="B10" s="5" t="n">
        <v>-2575</v>
      </c>
      <c r="C10" s="5" t="n">
        <v>-5859</v>
      </c>
      <c r="D10" s="5" t="n">
        <v>0</v>
      </c>
    </row>
    <row r="11" spans="1:4">
      <c r="A11" s="4" t="s">
        <v>121</v>
      </c>
      <c r="B11" s="5" t="n">
        <v>17552</v>
      </c>
      <c r="C11" s="5" t="n">
        <v>16105</v>
      </c>
      <c r="D11" s="5" t="n">
        <v>13617</v>
      </c>
    </row>
    <row r="12" spans="1:4">
      <c r="A12" s="4" t="s">
        <v>122</v>
      </c>
      <c r="B12" s="5" t="n">
        <v>-414</v>
      </c>
      <c r="C12" s="5" t="n">
        <v>-1027</v>
      </c>
      <c r="D12" s="5" t="n">
        <v>-3191</v>
      </c>
    </row>
    <row r="13" spans="1:4">
      <c r="A13" s="4" t="s">
        <v>123</v>
      </c>
      <c r="B13" s="5" t="n">
        <v>13169</v>
      </c>
      <c r="C13" s="5" t="n">
        <v>14323</v>
      </c>
      <c r="D13" s="5" t="n">
        <v>22599</v>
      </c>
    </row>
    <row r="14" spans="1:4">
      <c r="A14" s="4" t="s">
        <v>124</v>
      </c>
      <c r="B14" s="5" t="n">
        <v>-112370</v>
      </c>
      <c r="C14" s="5" t="n">
        <v>-110135</v>
      </c>
      <c r="D14" s="5" t="n">
        <v>-104876</v>
      </c>
    </row>
    <row r="15" spans="1:4">
      <c r="A15" s="4" t="s">
        <v>125</v>
      </c>
      <c r="B15" s="5" t="n">
        <v>114647</v>
      </c>
      <c r="C15" s="5" t="n">
        <v>109102</v>
      </c>
      <c r="D15" s="5" t="n">
        <v>110054</v>
      </c>
    </row>
    <row r="16" spans="1:4">
      <c r="A16" s="4" t="s">
        <v>126</v>
      </c>
      <c r="B16" s="5" t="n">
        <v>49029</v>
      </c>
      <c r="C16" s="5" t="n">
        <v>0</v>
      </c>
      <c r="D16" s="5" t="n">
        <v>0</v>
      </c>
    </row>
    <row r="17" spans="1:4">
      <c r="A17" s="4" t="s">
        <v>127</v>
      </c>
      <c r="B17" s="5" t="n">
        <v>8842</v>
      </c>
      <c r="C17" s="5" t="n">
        <v>0</v>
      </c>
      <c r="D17" s="5" t="n">
        <v>0</v>
      </c>
    </row>
    <row r="18" spans="1:4">
      <c r="A18" s="4" t="s">
        <v>128</v>
      </c>
      <c r="B18" s="5" t="n">
        <v>-6871</v>
      </c>
      <c r="C18" s="5" t="n">
        <v>1463</v>
      </c>
      <c r="D18" s="5" t="n">
        <v>-8046</v>
      </c>
    </row>
    <row r="19" spans="1:4">
      <c r="A19" s="4" t="s">
        <v>129</v>
      </c>
      <c r="B19" s="5" t="n">
        <v>0</v>
      </c>
      <c r="C19" s="5" t="n">
        <v>-1151</v>
      </c>
      <c r="D19" s="5" t="n">
        <v>-5280</v>
      </c>
    </row>
    <row r="20" spans="1:4">
      <c r="A20" s="3" t="s">
        <v>130</v>
      </c>
    </row>
    <row r="21" spans="1:4">
      <c r="A21" s="4" t="s">
        <v>35</v>
      </c>
      <c r="B21" s="5" t="n">
        <v>-29886</v>
      </c>
      <c r="C21" s="5" t="n">
        <v>-14456</v>
      </c>
      <c r="D21" s="5" t="n">
        <v>4488</v>
      </c>
    </row>
    <row r="22" spans="1:4">
      <c r="A22" s="4" t="s">
        <v>36</v>
      </c>
      <c r="B22" s="5" t="n">
        <v>8003</v>
      </c>
      <c r="C22" s="5" t="n">
        <v>3571</v>
      </c>
      <c r="D22" s="5" t="n">
        <v>9696</v>
      </c>
    </row>
    <row r="23" spans="1:4">
      <c r="A23" s="4" t="s">
        <v>47</v>
      </c>
      <c r="B23" s="5" t="n">
        <v>-19857</v>
      </c>
      <c r="C23" s="5" t="n">
        <v>3997</v>
      </c>
      <c r="D23" s="5" t="n">
        <v>31305</v>
      </c>
    </row>
    <row r="24" spans="1:4">
      <c r="A24" s="4" t="s">
        <v>48</v>
      </c>
      <c r="B24" s="5" t="n">
        <v>22692</v>
      </c>
      <c r="C24" s="5" t="n">
        <v>66983</v>
      </c>
      <c r="D24" s="5" t="n">
        <v>3913</v>
      </c>
    </row>
    <row r="25" spans="1:4">
      <c r="A25" s="4" t="s">
        <v>131</v>
      </c>
      <c r="B25" s="5" t="n">
        <v>19479</v>
      </c>
      <c r="C25" s="5" t="n">
        <v>-7091</v>
      </c>
      <c r="D25" s="5" t="n">
        <v>8330</v>
      </c>
    </row>
    <row r="26" spans="1:4">
      <c r="A26" s="4" t="s">
        <v>132</v>
      </c>
      <c r="B26" s="5" t="n">
        <v>-22854</v>
      </c>
      <c r="C26" s="5" t="n">
        <v>-29864</v>
      </c>
      <c r="D26" s="5" t="n">
        <v>-32341</v>
      </c>
    </row>
    <row r="27" spans="1:4">
      <c r="A27" s="4" t="s">
        <v>52</v>
      </c>
      <c r="B27" s="5" t="n">
        <v>10908</v>
      </c>
      <c r="C27" s="5" t="n">
        <v>14968</v>
      </c>
      <c r="D27" s="5" t="n">
        <v>-10901</v>
      </c>
    </row>
    <row r="28" spans="1:4">
      <c r="A28" s="4" t="s">
        <v>133</v>
      </c>
      <c r="B28" s="5" t="n">
        <v>-39687</v>
      </c>
      <c r="C28" s="5" t="n">
        <v>-34214</v>
      </c>
      <c r="D28" s="5" t="n">
        <v>-28503</v>
      </c>
    </row>
    <row r="29" spans="1:4">
      <c r="A29" s="4" t="s">
        <v>134</v>
      </c>
      <c r="B29" s="5" t="n">
        <v>1135</v>
      </c>
      <c r="C29" s="5" t="n">
        <v>-7000</v>
      </c>
      <c r="D29" s="5" t="n">
        <v>-15339</v>
      </c>
    </row>
    <row r="30" spans="1:4">
      <c r="A30" s="4" t="s">
        <v>135</v>
      </c>
      <c r="B30" s="5" t="n">
        <v>314501</v>
      </c>
      <c r="C30" s="5" t="n">
        <v>349957</v>
      </c>
      <c r="D30" s="5" t="n">
        <v>355122</v>
      </c>
    </row>
    <row r="31" spans="1:4">
      <c r="A31" s="3" t="s">
        <v>136</v>
      </c>
    </row>
    <row r="32" spans="1:4">
      <c r="A32" s="4" t="s">
        <v>137</v>
      </c>
      <c r="B32" s="5" t="n">
        <v>-37559</v>
      </c>
      <c r="C32" s="5" t="n">
        <v>-37272</v>
      </c>
      <c r="D32" s="5" t="n">
        <v>-39421</v>
      </c>
    </row>
    <row r="33" spans="1:4">
      <c r="A33" s="4" t="s">
        <v>138</v>
      </c>
      <c r="B33" s="5" t="n">
        <v>-110700</v>
      </c>
      <c r="C33" s="5" t="n">
        <v>-93705</v>
      </c>
      <c r="D33" s="5" t="n">
        <v>-69121</v>
      </c>
    </row>
    <row r="34" spans="1:4">
      <c r="A34" s="4" t="s">
        <v>139</v>
      </c>
      <c r="B34" s="5" t="n">
        <v>-154766</v>
      </c>
      <c r="C34" s="5" t="n">
        <v>-20418</v>
      </c>
      <c r="D34" s="5" t="n">
        <v>-172229</v>
      </c>
    </row>
    <row r="35" spans="1:4">
      <c r="A35" s="4" t="s">
        <v>140</v>
      </c>
      <c r="B35" s="5" t="n">
        <v>60417</v>
      </c>
      <c r="C35" s="5" t="n">
        <v>0</v>
      </c>
      <c r="D35" s="5" t="n">
        <v>0</v>
      </c>
    </row>
    <row r="36" spans="1:4">
      <c r="A36" s="4" t="s">
        <v>141</v>
      </c>
      <c r="B36" s="5" t="n">
        <v>0</v>
      </c>
      <c r="C36" s="5" t="n">
        <v>0</v>
      </c>
      <c r="D36" s="5" t="n">
        <v>1100</v>
      </c>
    </row>
    <row r="37" spans="1:4">
      <c r="A37" s="4" t="s">
        <v>142</v>
      </c>
      <c r="B37" s="5" t="n">
        <v>-242608</v>
      </c>
      <c r="C37" s="5" t="n">
        <v>-151395</v>
      </c>
      <c r="D37" s="5" t="n">
        <v>-279671</v>
      </c>
    </row>
    <row r="38" spans="1:4">
      <c r="A38" s="3" t="s">
        <v>143</v>
      </c>
    </row>
    <row r="39" spans="1:4">
      <c r="A39" s="4" t="s">
        <v>144</v>
      </c>
      <c r="B39" s="5" t="n">
        <v>-923007</v>
      </c>
      <c r="C39" s="5" t="n">
        <v>-460085</v>
      </c>
      <c r="D39" s="5" t="n">
        <v>-711654</v>
      </c>
    </row>
    <row r="40" spans="1:4">
      <c r="A40" s="4" t="s">
        <v>145</v>
      </c>
      <c r="B40" s="5" t="n">
        <v>0</v>
      </c>
      <c r="C40" s="5" t="n">
        <v>-150000</v>
      </c>
      <c r="D40" s="5" t="n">
        <v>0</v>
      </c>
    </row>
    <row r="41" spans="1:4">
      <c r="A41" s="4" t="s">
        <v>146</v>
      </c>
      <c r="B41" s="5" t="n">
        <v>683000</v>
      </c>
      <c r="C41" s="5" t="n">
        <v>415000</v>
      </c>
      <c r="D41" s="5" t="n">
        <v>659369</v>
      </c>
    </row>
    <row r="42" spans="1:4">
      <c r="A42" s="4" t="s">
        <v>147</v>
      </c>
      <c r="B42" s="5" t="n">
        <v>0</v>
      </c>
      <c r="C42" s="5" t="n">
        <v>50000</v>
      </c>
      <c r="D42" s="5" t="n">
        <v>100000</v>
      </c>
    </row>
    <row r="43" spans="1:4">
      <c r="A43" s="4" t="s">
        <v>148</v>
      </c>
      <c r="B43" s="5" t="n">
        <v>-50326</v>
      </c>
      <c r="C43" s="5" t="n">
        <v>-69977</v>
      </c>
      <c r="D43" s="5" t="n">
        <v>-61981</v>
      </c>
    </row>
    <row r="44" spans="1:4">
      <c r="A44" s="4" t="s">
        <v>149</v>
      </c>
      <c r="B44" s="5" t="n">
        <v>-214</v>
      </c>
      <c r="C44" s="5" t="n">
        <v>1725</v>
      </c>
      <c r="D44" s="5" t="n">
        <v>-6711</v>
      </c>
    </row>
    <row r="45" spans="1:4">
      <c r="A45" s="4" t="s">
        <v>150</v>
      </c>
      <c r="B45" s="5" t="n">
        <v>-71545</v>
      </c>
      <c r="C45" s="5" t="n">
        <v>-69896</v>
      </c>
      <c r="D45" s="5" t="n">
        <v>-68498</v>
      </c>
    </row>
    <row r="46" spans="1:4">
      <c r="A46" s="4" t="s">
        <v>151</v>
      </c>
      <c r="B46" s="5" t="n">
        <v>0</v>
      </c>
      <c r="C46" s="5" t="n">
        <v>-3362</v>
      </c>
      <c r="D46" s="5" t="n">
        <v>0</v>
      </c>
    </row>
    <row r="47" spans="1:4">
      <c r="A47" s="4" t="s">
        <v>152</v>
      </c>
      <c r="B47" s="5" t="n">
        <v>15506</v>
      </c>
      <c r="C47" s="5" t="n">
        <v>-95</v>
      </c>
      <c r="D47" s="5" t="n">
        <v>25326</v>
      </c>
    </row>
    <row r="48" spans="1:4">
      <c r="A48" s="4" t="s">
        <v>122</v>
      </c>
      <c r="B48" s="5" t="n">
        <v>414</v>
      </c>
      <c r="C48" s="5" t="n">
        <v>1027</v>
      </c>
      <c r="D48" s="5" t="n">
        <v>3191</v>
      </c>
    </row>
    <row r="49" spans="1:4">
      <c r="A49" s="4" t="s">
        <v>153</v>
      </c>
      <c r="B49" s="5" t="n">
        <v>-346172</v>
      </c>
      <c r="C49" s="5" t="n">
        <v>-285663</v>
      </c>
      <c r="D49" s="5" t="n">
        <v>-60958</v>
      </c>
    </row>
    <row r="50" spans="1:4">
      <c r="A50" s="4" t="s">
        <v>154</v>
      </c>
      <c r="B50" s="5" t="n">
        <v>-31011</v>
      </c>
      <c r="C50" s="5" t="n">
        <v>-6534</v>
      </c>
      <c r="D50" s="5" t="n">
        <v>-43429</v>
      </c>
    </row>
    <row r="51" spans="1:4">
      <c r="A51" s="3" t="s">
        <v>155</v>
      </c>
    </row>
    <row r="52" spans="1:4">
      <c r="A52" s="4" t="s">
        <v>156</v>
      </c>
      <c r="B52" s="5" t="n">
        <v>-305290</v>
      </c>
      <c r="C52" s="5" t="n">
        <v>-93635</v>
      </c>
      <c r="D52" s="5" t="n">
        <v>-28936</v>
      </c>
    </row>
    <row r="53" spans="1:4">
      <c r="A53" s="4" t="s">
        <v>157</v>
      </c>
      <c r="B53" s="5" t="n">
        <v>363806</v>
      </c>
      <c r="C53" s="5" t="n">
        <v>457441</v>
      </c>
      <c r="D53" s="5" t="n">
        <v>486377</v>
      </c>
    </row>
    <row r="54" spans="1:4">
      <c r="A54" s="4" t="s">
        <v>158</v>
      </c>
      <c r="B54" s="5" t="n">
        <v>58516</v>
      </c>
      <c r="C54" s="5" t="n">
        <v>363806</v>
      </c>
      <c r="D54" s="5" t="n">
        <v>457441</v>
      </c>
    </row>
    <row r="55" spans="1:4">
      <c r="A55" s="3" t="s">
        <v>159</v>
      </c>
    </row>
    <row r="56" spans="1:4">
      <c r="A56" s="4" t="s">
        <v>160</v>
      </c>
      <c r="B56" s="5" t="n">
        <v>15733</v>
      </c>
      <c r="C56" s="5" t="n">
        <v>15050</v>
      </c>
      <c r="D56" s="5" t="n">
        <v>14875</v>
      </c>
    </row>
    <row r="57" spans="1:4">
      <c r="A57" s="4" t="s">
        <v>161</v>
      </c>
      <c r="B57" s="6" t="n">
        <v>33674</v>
      </c>
      <c r="C57" s="6" t="n">
        <v>38579</v>
      </c>
      <c r="D57" s="6" t="n">
        <v>456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2</v>
      </c>
      <c r="D2" s="2" t="s">
        <v>82</v>
      </c>
    </row>
    <row r="3" spans="1:4">
      <c r="A3" s="3" t="s">
        <v>998</v>
      </c>
    </row>
    <row r="4" spans="1:4">
      <c r="A4" s="4" t="s">
        <v>999</v>
      </c>
      <c r="B4" s="6" t="n">
        <v>524180</v>
      </c>
      <c r="C4" s="6" t="n">
        <v>537326</v>
      </c>
      <c r="D4" s="6" t="n">
        <v>520432</v>
      </c>
    </row>
    <row r="5" spans="1:4">
      <c r="A5" s="4" t="s">
        <v>1007</v>
      </c>
    </row>
    <row r="6" spans="1:4">
      <c r="A6" s="3" t="s">
        <v>998</v>
      </c>
    </row>
    <row r="7" spans="1:4">
      <c r="A7" s="4" t="s">
        <v>999</v>
      </c>
      <c r="B7" s="5" t="n">
        <v>8842</v>
      </c>
      <c r="C7" s="5" t="n">
        <v>0</v>
      </c>
      <c r="D7" s="5" t="n">
        <v>0</v>
      </c>
    </row>
    <row r="8" spans="1:4">
      <c r="A8" s="4" t="s">
        <v>1008</v>
      </c>
    </row>
    <row r="9" spans="1:4">
      <c r="A9" s="3" t="s">
        <v>998</v>
      </c>
    </row>
    <row r="10" spans="1:4">
      <c r="A10" s="4" t="s">
        <v>999</v>
      </c>
      <c r="B10" s="5" t="n">
        <v>8023</v>
      </c>
      <c r="C10" s="5" t="n">
        <v>20080</v>
      </c>
      <c r="D10" s="5" t="n">
        <v>18293</v>
      </c>
    </row>
    <row r="11" spans="1:4">
      <c r="A11" s="4" t="s">
        <v>1009</v>
      </c>
    </row>
    <row r="12" spans="1:4">
      <c r="A12" s="3" t="s">
        <v>998</v>
      </c>
    </row>
    <row r="13" spans="1:4">
      <c r="A13" s="4" t="s">
        <v>999</v>
      </c>
      <c r="B13" s="5" t="n">
        <v>75806</v>
      </c>
      <c r="C13" s="5" t="n">
        <v>80043</v>
      </c>
      <c r="D13" s="5" t="n">
        <v>85758</v>
      </c>
    </row>
    <row r="14" spans="1:4">
      <c r="A14" s="4" t="s">
        <v>1010</v>
      </c>
    </row>
    <row r="15" spans="1:4">
      <c r="A15" s="3" t="s">
        <v>998</v>
      </c>
    </row>
    <row r="16" spans="1:4">
      <c r="A16" s="4" t="s">
        <v>999</v>
      </c>
      <c r="B16" s="5" t="n">
        <v>266801</v>
      </c>
      <c r="C16" s="5" t="n">
        <v>258641</v>
      </c>
      <c r="D16" s="5" t="n">
        <v>245415</v>
      </c>
    </row>
    <row r="17" spans="1:4">
      <c r="A17" s="4" t="s">
        <v>1011</v>
      </c>
    </row>
    <row r="18" spans="1:4">
      <c r="A18" s="3" t="s">
        <v>998</v>
      </c>
    </row>
    <row r="19" spans="1:4">
      <c r="A19" s="4" t="s">
        <v>999</v>
      </c>
      <c r="B19" s="5" t="n">
        <v>47049</v>
      </c>
      <c r="C19" s="5" t="n">
        <v>46759</v>
      </c>
      <c r="D19" s="5" t="n">
        <v>49750</v>
      </c>
    </row>
    <row r="20" spans="1:4">
      <c r="A20" s="4" t="s">
        <v>1012</v>
      </c>
    </row>
    <row r="21" spans="1:4">
      <c r="A21" s="3" t="s">
        <v>998</v>
      </c>
    </row>
    <row r="22" spans="1:4">
      <c r="A22" s="4" t="s">
        <v>999</v>
      </c>
      <c r="B22" s="6" t="n">
        <v>117659</v>
      </c>
      <c r="C22" s="6" t="n">
        <v>131803</v>
      </c>
      <c r="D22" s="6" t="n">
        <v>12139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2</v>
      </c>
      <c r="D2" s="2" t="s">
        <v>82</v>
      </c>
    </row>
    <row r="3" spans="1:4">
      <c r="A3" s="3" t="s">
        <v>1014</v>
      </c>
    </row>
    <row r="4" spans="1:4">
      <c r="A4" s="4" t="s">
        <v>83</v>
      </c>
      <c r="B4" s="6" t="n">
        <v>1718530</v>
      </c>
      <c r="C4" s="6" t="n">
        <v>1727037</v>
      </c>
      <c r="D4" s="6" t="n">
        <v>1822440</v>
      </c>
    </row>
    <row r="5" spans="1:4">
      <c r="A5" s="4" t="s">
        <v>1015</v>
      </c>
    </row>
    <row r="6" spans="1:4">
      <c r="A6" s="3" t="s">
        <v>1014</v>
      </c>
    </row>
    <row r="7" spans="1:4">
      <c r="A7" s="4" t="s">
        <v>83</v>
      </c>
      <c r="B7" s="5" t="n">
        <v>834423</v>
      </c>
      <c r="C7" s="5" t="n">
        <v>826778</v>
      </c>
      <c r="D7" s="5" t="n">
        <v>894690</v>
      </c>
    </row>
    <row r="8" spans="1:4">
      <c r="A8" s="4" t="s">
        <v>1016</v>
      </c>
    </row>
    <row r="9" spans="1:4">
      <c r="A9" s="3" t="s">
        <v>1014</v>
      </c>
    </row>
    <row r="10" spans="1:4">
      <c r="A10" s="4" t="s">
        <v>83</v>
      </c>
      <c r="B10" s="5" t="n">
        <v>19066</v>
      </c>
      <c r="C10" s="5" t="n">
        <v>0</v>
      </c>
      <c r="D10" s="5" t="n">
        <v>0</v>
      </c>
    </row>
    <row r="11" spans="1:4">
      <c r="A11" s="4" t="s">
        <v>1017</v>
      </c>
    </row>
    <row r="12" spans="1:4">
      <c r="A12" s="3" t="s">
        <v>1014</v>
      </c>
    </row>
    <row r="13" spans="1:4">
      <c r="A13" s="4" t="s">
        <v>83</v>
      </c>
      <c r="B13" s="5" t="n">
        <v>487598</v>
      </c>
      <c r="C13" s="5" t="n">
        <v>560973</v>
      </c>
      <c r="D13" s="5" t="n">
        <v>643138</v>
      </c>
    </row>
    <row r="14" spans="1:4">
      <c r="A14" s="4" t="s">
        <v>1018</v>
      </c>
    </row>
    <row r="15" spans="1:4">
      <c r="A15" s="3" t="s">
        <v>1014</v>
      </c>
    </row>
    <row r="16" spans="1:4">
      <c r="A16" s="4" t="s">
        <v>83</v>
      </c>
      <c r="B16" s="5" t="n">
        <v>62348</v>
      </c>
      <c r="C16" s="5" t="n">
        <v>58519</v>
      </c>
      <c r="D16" s="5" t="n">
        <v>54200</v>
      </c>
    </row>
    <row r="17" spans="1:4">
      <c r="A17" s="4" t="s">
        <v>1019</v>
      </c>
    </row>
    <row r="18" spans="1:4">
      <c r="A18" s="3" t="s">
        <v>1014</v>
      </c>
    </row>
    <row r="19" spans="1:4">
      <c r="A19" s="4" t="s">
        <v>83</v>
      </c>
      <c r="B19" s="5" t="n">
        <v>111638</v>
      </c>
      <c r="C19" s="5" t="n">
        <v>96469</v>
      </c>
      <c r="D19" s="5" t="n">
        <v>81593</v>
      </c>
    </row>
    <row r="20" spans="1:4">
      <c r="A20" s="4" t="s">
        <v>1020</v>
      </c>
    </row>
    <row r="21" spans="1:4">
      <c r="A21" s="3" t="s">
        <v>1014</v>
      </c>
    </row>
    <row r="22" spans="1:4">
      <c r="A22" s="4" t="s">
        <v>83</v>
      </c>
      <c r="B22" s="5" t="n">
        <v>59868</v>
      </c>
      <c r="C22" s="5" t="n">
        <v>57370</v>
      </c>
      <c r="D22" s="5" t="n">
        <v>57035</v>
      </c>
    </row>
    <row r="23" spans="1:4">
      <c r="A23" s="4" t="s">
        <v>1021</v>
      </c>
    </row>
    <row r="24" spans="1:4">
      <c r="A24" s="3" t="s">
        <v>1014</v>
      </c>
    </row>
    <row r="25" spans="1:4">
      <c r="A25" s="4" t="s">
        <v>83</v>
      </c>
      <c r="B25" s="5" t="n">
        <v>60086</v>
      </c>
      <c r="C25" s="5" t="n">
        <v>50692</v>
      </c>
      <c r="D25" s="5" t="n">
        <v>42017</v>
      </c>
    </row>
    <row r="26" spans="1:4">
      <c r="A26" s="4" t="s">
        <v>1022</v>
      </c>
    </row>
    <row r="27" spans="1:4">
      <c r="A27" s="3" t="s">
        <v>1014</v>
      </c>
    </row>
    <row r="28" spans="1:4">
      <c r="A28" s="4" t="s">
        <v>83</v>
      </c>
      <c r="B28" s="6" t="n">
        <v>83503</v>
      </c>
      <c r="C28" s="6" t="n">
        <v>76236</v>
      </c>
      <c r="D28" s="6" t="n">
        <v>4976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3</v>
      </c>
      <c r="B1" s="2" t="s">
        <v>2</v>
      </c>
      <c r="C1" s="2" t="s">
        <v>32</v>
      </c>
      <c r="D1" s="2" t="s">
        <v>82</v>
      </c>
    </row>
    <row r="2" spans="1:4">
      <c r="A2" s="3" t="s">
        <v>1024</v>
      </c>
    </row>
    <row r="3" spans="1:4">
      <c r="A3" s="4" t="s">
        <v>1025</v>
      </c>
      <c r="B3" s="6" t="n">
        <v>2606217</v>
      </c>
      <c r="C3" s="6" t="n">
        <v>2921096</v>
      </c>
      <c r="D3" s="6" t="n">
        <v>3004243</v>
      </c>
    </row>
    <row r="4" spans="1:4">
      <c r="A4" s="4" t="s">
        <v>1002</v>
      </c>
    </row>
    <row r="5" spans="1:4">
      <c r="A5" s="3" t="s">
        <v>1024</v>
      </c>
    </row>
    <row r="6" spans="1:4">
      <c r="A6" s="4" t="s">
        <v>1025</v>
      </c>
      <c r="B6" s="5" t="n">
        <v>1133846</v>
      </c>
      <c r="C6" s="5" t="n">
        <v>1235609</v>
      </c>
      <c r="D6" s="5" t="n">
        <v>1237969</v>
      </c>
    </row>
    <row r="7" spans="1:4">
      <c r="A7" s="4" t="s">
        <v>1003</v>
      </c>
    </row>
    <row r="8" spans="1:4">
      <c r="A8" s="3" t="s">
        <v>1024</v>
      </c>
    </row>
    <row r="9" spans="1:4">
      <c r="A9" s="4" t="s">
        <v>1025</v>
      </c>
      <c r="B9" s="5" t="n">
        <v>582339</v>
      </c>
      <c r="C9" s="5" t="n">
        <v>672987</v>
      </c>
      <c r="D9" s="5" t="n">
        <v>652923</v>
      </c>
    </row>
    <row r="10" spans="1:4">
      <c r="A10" s="4" t="s">
        <v>1004</v>
      </c>
    </row>
    <row r="11" spans="1:4">
      <c r="A11" s="3" t="s">
        <v>1024</v>
      </c>
    </row>
    <row r="12" spans="1:4">
      <c r="A12" s="4" t="s">
        <v>1025</v>
      </c>
      <c r="B12" s="5" t="n">
        <v>575068</v>
      </c>
      <c r="C12" s="5" t="n">
        <v>439554</v>
      </c>
      <c r="D12" s="5" t="n">
        <v>459260</v>
      </c>
    </row>
    <row r="13" spans="1:4">
      <c r="A13" s="4" t="s">
        <v>1026</v>
      </c>
    </row>
    <row r="14" spans="1:4">
      <c r="A14" s="3" t="s">
        <v>1024</v>
      </c>
    </row>
    <row r="15" spans="1:4">
      <c r="A15" s="4" t="s">
        <v>1025</v>
      </c>
      <c r="B15" s="6" t="n">
        <v>314964</v>
      </c>
      <c r="C15" s="6" t="n">
        <v>572946</v>
      </c>
      <c r="D15" s="6" t="n">
        <v>6540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2</v>
      </c>
      <c r="D2" s="2" t="s">
        <v>82</v>
      </c>
    </row>
    <row r="3" spans="1:4">
      <c r="A3" s="3" t="s">
        <v>1028</v>
      </c>
    </row>
    <row r="4" spans="1:4">
      <c r="A4" s="4" t="s">
        <v>1029</v>
      </c>
      <c r="B4" s="6" t="n">
        <v>-303025</v>
      </c>
      <c r="C4" s="6" t="n">
        <v>-151395</v>
      </c>
      <c r="D4" s="6" t="n">
        <v>-280771</v>
      </c>
    </row>
    <row r="5" spans="1:4">
      <c r="A5" s="4" t="s">
        <v>1030</v>
      </c>
      <c r="B5" s="5" t="n">
        <v>156561</v>
      </c>
      <c r="C5" s="5" t="n">
        <v>155849</v>
      </c>
      <c r="D5" s="5" t="n">
        <v>153925</v>
      </c>
    </row>
    <row r="6" spans="1:4">
      <c r="A6" s="4" t="s">
        <v>1002</v>
      </c>
    </row>
    <row r="7" spans="1:4">
      <c r="A7" s="3" t="s">
        <v>1028</v>
      </c>
    </row>
    <row r="8" spans="1:4">
      <c r="A8" s="4" t="s">
        <v>1029</v>
      </c>
      <c r="B8" s="5" t="n">
        <v>-160544</v>
      </c>
      <c r="C8" s="5" t="n">
        <v>-31615</v>
      </c>
      <c r="D8" s="5" t="n">
        <v>-9744</v>
      </c>
    </row>
    <row r="9" spans="1:4">
      <c r="A9" s="4" t="s">
        <v>1030</v>
      </c>
      <c r="B9" s="5" t="n">
        <v>29330</v>
      </c>
      <c r="C9" s="5" t="n">
        <v>26410</v>
      </c>
      <c r="D9" s="5" t="n">
        <v>26084</v>
      </c>
    </row>
    <row r="10" spans="1:4">
      <c r="A10" s="4" t="s">
        <v>1003</v>
      </c>
    </row>
    <row r="11" spans="1:4">
      <c r="A11" s="3" t="s">
        <v>1028</v>
      </c>
    </row>
    <row r="12" spans="1:4">
      <c r="A12" s="4" t="s">
        <v>1029</v>
      </c>
      <c r="B12" s="5" t="n">
        <v>-31968</v>
      </c>
      <c r="C12" s="5" t="n">
        <v>-37272</v>
      </c>
      <c r="D12" s="5" t="n">
        <v>-39421</v>
      </c>
    </row>
    <row r="13" spans="1:4">
      <c r="A13" s="4" t="s">
        <v>1030</v>
      </c>
      <c r="B13" s="5" t="n">
        <v>43831</v>
      </c>
      <c r="C13" s="5" t="n">
        <v>47108</v>
      </c>
      <c r="D13" s="5" t="n">
        <v>46526</v>
      </c>
    </row>
    <row r="14" spans="1:4">
      <c r="A14" s="4" t="s">
        <v>1004</v>
      </c>
    </row>
    <row r="15" spans="1:4">
      <c r="A15" s="3" t="s">
        <v>1028</v>
      </c>
    </row>
    <row r="16" spans="1:4">
      <c r="A16" s="4" t="s">
        <v>1029</v>
      </c>
      <c r="B16" s="5" t="n">
        <v>-8739</v>
      </c>
      <c r="C16" s="5" t="n">
        <v>0</v>
      </c>
      <c r="D16" s="5" t="n">
        <v>-165785</v>
      </c>
    </row>
    <row r="17" spans="1:4">
      <c r="A17" s="4" t="s">
        <v>1030</v>
      </c>
      <c r="B17" s="5" t="n">
        <v>26792</v>
      </c>
      <c r="C17" s="5" t="n">
        <v>22927</v>
      </c>
      <c r="D17" s="5" t="n">
        <v>22644</v>
      </c>
    </row>
    <row r="18" spans="1:4">
      <c r="A18" s="4" t="s">
        <v>1026</v>
      </c>
    </row>
    <row r="19" spans="1:4">
      <c r="A19" s="3" t="s">
        <v>1028</v>
      </c>
    </row>
    <row r="20" spans="1:4">
      <c r="A20" s="4" t="s">
        <v>1029</v>
      </c>
      <c r="B20" s="5" t="n">
        <v>-101774</v>
      </c>
      <c r="C20" s="5" t="n">
        <v>-82508</v>
      </c>
      <c r="D20" s="5" t="n">
        <v>-65821</v>
      </c>
    </row>
    <row r="21" spans="1:4">
      <c r="A21" s="4" t="s">
        <v>1030</v>
      </c>
      <c r="B21" s="6" t="n">
        <v>56608</v>
      </c>
      <c r="C21" s="6" t="n">
        <v>59404</v>
      </c>
      <c r="D21" s="6" t="n">
        <v>5867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2</v>
      </c>
      <c r="D2" s="2" t="s">
        <v>82</v>
      </c>
    </row>
    <row r="3" spans="1:4">
      <c r="A3" s="3" t="s">
        <v>1032</v>
      </c>
    </row>
    <row r="4" spans="1:4">
      <c r="A4" s="4" t="s">
        <v>83</v>
      </c>
      <c r="B4" s="6" t="n">
        <v>1718530</v>
      </c>
      <c r="C4" s="6" t="n">
        <v>1727037</v>
      </c>
      <c r="D4" s="6" t="n">
        <v>1822440</v>
      </c>
    </row>
    <row r="5" spans="1:4">
      <c r="A5" s="4" t="s">
        <v>1033</v>
      </c>
      <c r="B5" s="5" t="n">
        <v>252488</v>
      </c>
      <c r="C5" s="5" t="n">
        <v>214770</v>
      </c>
      <c r="D5" s="5" t="n">
        <v>193010</v>
      </c>
    </row>
    <row r="6" spans="1:4">
      <c r="A6" s="4" t="s">
        <v>1034</v>
      </c>
      <c r="B6" s="5" t="n">
        <v>192910</v>
      </c>
      <c r="C6" s="5" t="n">
        <v>159152</v>
      </c>
      <c r="D6" s="5" t="n">
        <v>165085</v>
      </c>
    </row>
    <row r="7" spans="1:4">
      <c r="A7" s="4" t="s">
        <v>1035</v>
      </c>
    </row>
    <row r="8" spans="1:4">
      <c r="A8" s="3" t="s">
        <v>1032</v>
      </c>
    </row>
    <row r="9" spans="1:4">
      <c r="A9" s="4" t="s">
        <v>83</v>
      </c>
      <c r="B9" s="5" t="n">
        <v>786574</v>
      </c>
      <c r="C9" s="5" t="n">
        <v>884185</v>
      </c>
      <c r="D9" s="5" t="n">
        <v>920166</v>
      </c>
    </row>
    <row r="10" spans="1:4">
      <c r="A10" s="4" t="s">
        <v>1033</v>
      </c>
      <c r="B10" s="5" t="n">
        <v>208572</v>
      </c>
      <c r="C10" s="5" t="n">
        <v>166878</v>
      </c>
      <c r="D10" s="5" t="n">
        <v>143786</v>
      </c>
    </row>
    <row r="11" spans="1:4">
      <c r="A11" s="4" t="s">
        <v>1036</v>
      </c>
    </row>
    <row r="12" spans="1:4">
      <c r="A12" s="3" t="s">
        <v>1032</v>
      </c>
    </row>
    <row r="13" spans="1:4">
      <c r="A13" s="4" t="s">
        <v>83</v>
      </c>
      <c r="B13" s="5" t="n">
        <v>148700</v>
      </c>
      <c r="C13" s="5" t="n">
        <v>164400</v>
      </c>
      <c r="D13" s="5" t="n">
        <v>168000</v>
      </c>
    </row>
    <row r="14" spans="1:4">
      <c r="A14" s="4" t="s">
        <v>1037</v>
      </c>
    </row>
    <row r="15" spans="1:4">
      <c r="A15" s="3" t="s">
        <v>1032</v>
      </c>
    </row>
    <row r="16" spans="1:4">
      <c r="A16" s="4" t="s">
        <v>83</v>
      </c>
      <c r="B16" s="5" t="n">
        <v>189479</v>
      </c>
      <c r="C16" s="5" t="n">
        <v>153442</v>
      </c>
      <c r="D16" s="5" t="n">
        <v>142680</v>
      </c>
    </row>
    <row r="17" spans="1:4">
      <c r="A17" s="4" t="s">
        <v>1033</v>
      </c>
      <c r="B17" s="5" t="n">
        <v>21368</v>
      </c>
      <c r="C17" s="5" t="n">
        <v>23246</v>
      </c>
      <c r="D17" s="5" t="n">
        <v>24711</v>
      </c>
    </row>
    <row r="18" spans="1:4">
      <c r="A18" s="4" t="s">
        <v>1038</v>
      </c>
    </row>
    <row r="19" spans="1:4">
      <c r="A19" s="3" t="s">
        <v>1032</v>
      </c>
    </row>
    <row r="20" spans="1:4">
      <c r="A20" s="4" t="s">
        <v>83</v>
      </c>
      <c r="B20" s="5" t="n">
        <v>75090</v>
      </c>
      <c r="C20" s="5" t="n">
        <v>69676</v>
      </c>
      <c r="D20" s="5" t="n">
        <v>83714</v>
      </c>
    </row>
    <row r="21" spans="1:4">
      <c r="A21" s="4" t="s">
        <v>1033</v>
      </c>
      <c r="B21" s="5" t="n">
        <v>8770</v>
      </c>
      <c r="C21" s="5" t="n">
        <v>9629</v>
      </c>
      <c r="D21" s="5" t="n">
        <v>9781</v>
      </c>
    </row>
    <row r="22" spans="1:4">
      <c r="A22" s="4" t="s">
        <v>1039</v>
      </c>
    </row>
    <row r="23" spans="1:4">
      <c r="A23" s="3" t="s">
        <v>1032</v>
      </c>
    </row>
    <row r="24" spans="1:4">
      <c r="A24" s="4" t="s">
        <v>83</v>
      </c>
      <c r="B24" s="5" t="n">
        <v>62674</v>
      </c>
      <c r="C24" s="5" t="n">
        <v>76930</v>
      </c>
      <c r="D24" s="5" t="n">
        <v>84420</v>
      </c>
    </row>
    <row r="25" spans="1:4">
      <c r="A25" s="4" t="s">
        <v>1033</v>
      </c>
      <c r="B25" s="5" t="n">
        <v>75</v>
      </c>
      <c r="C25" s="5" t="n">
        <v>35</v>
      </c>
      <c r="D25" s="5" t="n">
        <v>21</v>
      </c>
    </row>
    <row r="26" spans="1:4">
      <c r="A26" s="4" t="s">
        <v>1040</v>
      </c>
    </row>
    <row r="27" spans="1:4">
      <c r="A27" s="3" t="s">
        <v>1032</v>
      </c>
    </row>
    <row r="28" spans="1:4">
      <c r="A28" s="4" t="s">
        <v>83</v>
      </c>
      <c r="B28" s="5" t="n">
        <v>39653</v>
      </c>
      <c r="C28" s="5" t="n">
        <v>52815</v>
      </c>
      <c r="D28" s="5" t="n">
        <v>45159</v>
      </c>
    </row>
    <row r="29" spans="1:4">
      <c r="A29" s="4" t="s">
        <v>1033</v>
      </c>
      <c r="B29" s="5" t="n">
        <v>270</v>
      </c>
      <c r="C29" s="5" t="n">
        <v>244</v>
      </c>
      <c r="D29" s="5" t="n">
        <v>307</v>
      </c>
    </row>
    <row r="30" spans="1:4">
      <c r="A30" s="4" t="s">
        <v>1041</v>
      </c>
    </row>
    <row r="31" spans="1:4">
      <c r="A31" s="3" t="s">
        <v>1032</v>
      </c>
    </row>
    <row r="32" spans="1:4">
      <c r="A32" s="4" t="s">
        <v>83</v>
      </c>
      <c r="B32" s="5" t="n">
        <v>34306</v>
      </c>
      <c r="C32" s="5" t="n">
        <v>38208</v>
      </c>
      <c r="D32" s="5" t="n">
        <v>39494</v>
      </c>
    </row>
    <row r="33" spans="1:4">
      <c r="A33" s="4" t="s">
        <v>1033</v>
      </c>
      <c r="B33" s="5" t="n">
        <v>245</v>
      </c>
      <c r="C33" s="5" t="n">
        <v>234</v>
      </c>
      <c r="D33" s="5" t="n">
        <v>180</v>
      </c>
    </row>
    <row r="34" spans="1:4">
      <c r="A34" s="4" t="s">
        <v>1042</v>
      </c>
    </row>
    <row r="35" spans="1:4">
      <c r="A35" s="3" t="s">
        <v>1032</v>
      </c>
    </row>
    <row r="36" spans="1:4">
      <c r="A36" s="4" t="s">
        <v>83</v>
      </c>
      <c r="B36" s="5" t="n">
        <v>66309</v>
      </c>
      <c r="C36" s="5" t="n">
        <v>78786</v>
      </c>
      <c r="D36" s="5" t="n">
        <v>80380</v>
      </c>
    </row>
    <row r="37" spans="1:4">
      <c r="A37" s="4" t="s">
        <v>1033</v>
      </c>
      <c r="B37" s="5" t="n">
        <v>591</v>
      </c>
      <c r="C37" s="5" t="n">
        <v>1041</v>
      </c>
      <c r="D37" s="5" t="n">
        <v>1696</v>
      </c>
    </row>
    <row r="38" spans="1:4">
      <c r="A38" s="4" t="s">
        <v>1043</v>
      </c>
    </row>
    <row r="39" spans="1:4">
      <c r="A39" s="3" t="s">
        <v>1032</v>
      </c>
    </row>
    <row r="40" spans="1:4">
      <c r="A40" s="4" t="s">
        <v>83</v>
      </c>
      <c r="B40" s="5" t="n">
        <v>44760</v>
      </c>
      <c r="C40" s="5" t="n">
        <v>49970</v>
      </c>
      <c r="D40" s="5" t="n">
        <v>57492</v>
      </c>
    </row>
    <row r="41" spans="1:4">
      <c r="A41" s="4" t="s">
        <v>1033</v>
      </c>
      <c r="B41" s="5" t="n">
        <v>9765</v>
      </c>
      <c r="C41" s="5" t="n">
        <v>9517</v>
      </c>
      <c r="D41" s="5" t="n">
        <v>6720</v>
      </c>
    </row>
    <row r="42" spans="1:4">
      <c r="A42" s="4" t="s">
        <v>1044</v>
      </c>
    </row>
    <row r="43" spans="1:4">
      <c r="A43" s="3" t="s">
        <v>1032</v>
      </c>
    </row>
    <row r="44" spans="1:4">
      <c r="A44" s="4" t="s">
        <v>83</v>
      </c>
      <c r="B44" s="5" t="n">
        <v>50740</v>
      </c>
      <c r="C44" s="5" t="n">
        <v>50243</v>
      </c>
      <c r="D44" s="5" t="n">
        <v>56949</v>
      </c>
    </row>
    <row r="45" spans="1:4">
      <c r="A45" s="4" t="s">
        <v>1033</v>
      </c>
      <c r="B45" s="5" t="n">
        <v>1232</v>
      </c>
      <c r="C45" s="5" t="n">
        <v>1617</v>
      </c>
      <c r="D45" s="5" t="n">
        <v>1606</v>
      </c>
    </row>
    <row r="46" spans="1:4">
      <c r="A46" s="4" t="s">
        <v>1045</v>
      </c>
    </row>
    <row r="47" spans="1:4">
      <c r="A47" s="3" t="s">
        <v>1032</v>
      </c>
    </row>
    <row r="48" spans="1:4">
      <c r="A48" s="4" t="s">
        <v>83</v>
      </c>
      <c r="B48" s="5" t="n">
        <v>368945</v>
      </c>
      <c r="C48" s="5" t="n">
        <v>272782</v>
      </c>
      <c r="D48" s="5" t="n">
        <v>311986</v>
      </c>
    </row>
    <row r="49" spans="1:4">
      <c r="A49" s="4" t="s">
        <v>1033</v>
      </c>
      <c r="B49" s="6" t="n">
        <v>1600</v>
      </c>
      <c r="C49" s="6" t="n">
        <v>2329</v>
      </c>
      <c r="D49" s="6" t="n">
        <v>420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046</v>
      </c>
      <c r="C1" s="2" t="s">
        <v>1</v>
      </c>
    </row>
    <row r="2" spans="1:6">
      <c r="C2" s="2" t="s">
        <v>2</v>
      </c>
      <c r="D2" s="2" t="s">
        <v>32</v>
      </c>
      <c r="E2" s="2" t="s">
        <v>82</v>
      </c>
    </row>
    <row r="3" spans="1:6">
      <c r="A3" s="4" t="s">
        <v>358</v>
      </c>
    </row>
    <row r="4" spans="1:6">
      <c r="A4" s="3" t="s">
        <v>1047</v>
      </c>
    </row>
    <row r="5" spans="1:6">
      <c r="A5" s="4" t="s">
        <v>1048</v>
      </c>
      <c r="B5" s="4" t="s">
        <v>1049</v>
      </c>
      <c r="C5" s="6" t="n">
        <v>19861</v>
      </c>
      <c r="D5" s="6" t="n">
        <v>25340</v>
      </c>
      <c r="E5" s="6" t="n">
        <v>28633</v>
      </c>
    </row>
    <row r="6" spans="1:6">
      <c r="A6" s="4" t="s">
        <v>1050</v>
      </c>
      <c r="B6" s="4" t="s">
        <v>1049</v>
      </c>
      <c r="C6" s="5" t="n">
        <v>53482</v>
      </c>
      <c r="D6" s="5" t="n">
        <v>56094</v>
      </c>
      <c r="E6" s="5" t="n">
        <v>52848</v>
      </c>
    </row>
    <row r="7" spans="1:6">
      <c r="A7" s="4" t="s">
        <v>1051</v>
      </c>
      <c r="B7" s="4" t="s">
        <v>1052</v>
      </c>
      <c r="C7" s="5" t="n">
        <v>49043</v>
      </c>
      <c r="D7" s="5" t="n">
        <v>61573</v>
      </c>
      <c r="E7" s="5" t="n">
        <v>56141</v>
      </c>
    </row>
    <row r="8" spans="1:6">
      <c r="A8" s="4" t="s">
        <v>1053</v>
      </c>
      <c r="B8" s="4" t="s">
        <v>1049</v>
      </c>
      <c r="C8" s="5" t="n">
        <v>24300</v>
      </c>
      <c r="D8" s="5" t="n">
        <v>19861</v>
      </c>
      <c r="E8" s="5" t="n">
        <v>25340</v>
      </c>
    </row>
    <row r="9" spans="1:6">
      <c r="A9" s="4" t="s">
        <v>1054</v>
      </c>
    </row>
    <row r="10" spans="1:6">
      <c r="A10" s="3" t="s">
        <v>1047</v>
      </c>
    </row>
    <row r="11" spans="1:6">
      <c r="A11" s="4" t="s">
        <v>1048</v>
      </c>
      <c r="C11" s="5" t="n">
        <v>7254</v>
      </c>
      <c r="D11" s="5" t="n">
        <v>8290</v>
      </c>
      <c r="E11" s="5" t="n">
        <v>7946</v>
      </c>
    </row>
    <row r="12" spans="1:6">
      <c r="A12" s="4" t="s">
        <v>1050</v>
      </c>
      <c r="C12" s="5" t="n">
        <v>2913</v>
      </c>
      <c r="D12" s="5" t="n">
        <v>698</v>
      </c>
      <c r="E12" s="5" t="n">
        <v>3100</v>
      </c>
      <c r="F12" s="4" t="s">
        <v>1055</v>
      </c>
    </row>
    <row r="13" spans="1:6">
      <c r="A13" s="4" t="s">
        <v>1051</v>
      </c>
      <c r="B13" s="4" t="s">
        <v>1056</v>
      </c>
      <c r="C13" s="5" t="n">
        <v>2981</v>
      </c>
      <c r="D13" s="5" t="n">
        <v>1734</v>
      </c>
      <c r="E13" s="5" t="n">
        <v>2756</v>
      </c>
    </row>
    <row r="14" spans="1:6">
      <c r="A14" s="4" t="s">
        <v>1053</v>
      </c>
      <c r="C14" s="5" t="n">
        <v>7186</v>
      </c>
      <c r="D14" s="5" t="n">
        <v>7254</v>
      </c>
      <c r="E14" s="5" t="n">
        <v>8290</v>
      </c>
    </row>
    <row r="15" spans="1:6">
      <c r="A15" s="4" t="s">
        <v>1057</v>
      </c>
    </row>
    <row r="16" spans="1:6">
      <c r="A16" s="3" t="s">
        <v>1047</v>
      </c>
    </row>
    <row r="17" spans="1:6">
      <c r="A17" s="4" t="s">
        <v>1050</v>
      </c>
      <c r="E17" s="5" t="n">
        <v>2000</v>
      </c>
    </row>
    <row r="18" spans="1:6">
      <c r="A18" s="4" t="s">
        <v>1058</v>
      </c>
    </row>
    <row r="19" spans="1:6">
      <c r="A19" s="3" t="s">
        <v>1047</v>
      </c>
    </row>
    <row r="20" spans="1:6">
      <c r="A20" s="4" t="s">
        <v>1048</v>
      </c>
      <c r="C20" s="5" t="n">
        <v>21968</v>
      </c>
      <c r="D20" s="5" t="n">
        <v>21901</v>
      </c>
      <c r="E20" s="5" t="n">
        <v>25087</v>
      </c>
    </row>
    <row r="21" spans="1:6">
      <c r="A21" s="4" t="s">
        <v>1050</v>
      </c>
      <c r="C21" s="5" t="n">
        <v>9538</v>
      </c>
      <c r="D21" s="5" t="n">
        <v>15167</v>
      </c>
      <c r="E21" s="5" t="n">
        <v>17655</v>
      </c>
    </row>
    <row r="22" spans="1:6">
      <c r="A22" s="4" t="s">
        <v>1051</v>
      </c>
      <c r="B22" s="4" t="s">
        <v>1056</v>
      </c>
      <c r="C22" s="5" t="n">
        <v>10410</v>
      </c>
      <c r="D22" s="5" t="n">
        <v>15100</v>
      </c>
      <c r="E22" s="5" t="n">
        <v>20841</v>
      </c>
    </row>
    <row r="23" spans="1:6">
      <c r="A23" s="4" t="s">
        <v>1053</v>
      </c>
      <c r="C23" s="6" t="n">
        <v>21096</v>
      </c>
      <c r="D23" s="6" t="n">
        <v>21968</v>
      </c>
      <c r="E23" s="6" t="n">
        <v>21901</v>
      </c>
    </row>
    <row r="24" spans="1:6"/>
    <row r="25" spans="1:6">
      <c r="A25" s="4" t="s">
        <v>1049</v>
      </c>
      <c r="B25" s="4" t="s">
        <v>1059</v>
      </c>
    </row>
    <row r="26" spans="1:6">
      <c r="A26" s="4" t="s">
        <v>1056</v>
      </c>
      <c r="B26" s="4" t="s">
        <v>1060</v>
      </c>
    </row>
    <row r="27" spans="1:6">
      <c r="A27" s="4" t="s">
        <v>1055</v>
      </c>
      <c r="B27" s="4" t="s">
        <v>1061</v>
      </c>
    </row>
  </sheetData>
  <mergeCells count="7">
    <mergeCell ref="A1:B2"/>
    <mergeCell ref="C1:F1"/>
    <mergeCell ref="E2:F2"/>
    <mergeCell ref="A24:E24"/>
    <mergeCell ref="B25:E25"/>
    <mergeCell ref="B26:E26"/>
    <mergeCell ref="B27:E2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3"/>
    <col customWidth="1" max="2" min="2" width="38"/>
    <col customWidth="1" max="3" min="3" width="38"/>
    <col customWidth="1" max="4" min="4" width="36"/>
    <col customWidth="1" max="5" min="5" width="27"/>
    <col customWidth="1" max="6" min="6" width="43"/>
    <col customWidth="1" max="7" min="7" width="43"/>
    <col customWidth="1" max="8" min="8" width="24"/>
    <col customWidth="1" max="9" min="9" width="46"/>
    <col customWidth="1" max="10" min="10" width="12"/>
    <col customWidth="1" max="11" min="11" width="17"/>
    <col customWidth="1" max="12" min="12" width="17"/>
  </cols>
  <sheetData>
    <row r="1" spans="1:12">
      <c r="A1" s="1" t="s">
        <v>162</v>
      </c>
      <c r="B1" s="2" t="s">
        <v>163</v>
      </c>
      <c r="C1" s="2" t="s">
        <v>164</v>
      </c>
      <c r="D1" s="2" t="s">
        <v>165</v>
      </c>
      <c r="E1" s="2" t="s">
        <v>166</v>
      </c>
      <c r="F1" s="2" t="s">
        <v>167</v>
      </c>
      <c r="G1" s="2" t="s">
        <v>168</v>
      </c>
      <c r="H1" s="2" t="s">
        <v>169</v>
      </c>
      <c r="I1" s="2" t="s">
        <v>170</v>
      </c>
      <c r="J1" s="2" t="s">
        <v>171</v>
      </c>
      <c r="K1" s="2" t="s">
        <v>70</v>
      </c>
      <c r="L1" s="2" t="s">
        <v>72</v>
      </c>
    </row>
    <row r="2" spans="1:12">
      <c r="A2" s="4" t="s">
        <v>172</v>
      </c>
      <c r="B2" s="6" t="n">
        <v>69798</v>
      </c>
      <c r="C2" s="6" t="n">
        <v>13392</v>
      </c>
      <c r="D2" s="6" t="n">
        <v>327588</v>
      </c>
      <c r="E2" s="6" t="n">
        <v>1489069</v>
      </c>
      <c r="H2" s="6" t="n">
        <v>-527308</v>
      </c>
      <c r="I2" s="6" t="n">
        <v>-190291</v>
      </c>
      <c r="J2" s="6" t="n">
        <v>1182248</v>
      </c>
    </row>
    <row r="3" spans="1:12">
      <c r="A3" s="4" t="s">
        <v>173</v>
      </c>
      <c r="D3" s="5" t="n">
        <v>-3471</v>
      </c>
      <c r="H3" s="5" t="n">
        <v>4085</v>
      </c>
      <c r="J3" s="5" t="n">
        <v>614</v>
      </c>
    </row>
    <row r="4" spans="1:12">
      <c r="A4" s="4" t="s">
        <v>174</v>
      </c>
      <c r="D4" s="5" t="n">
        <v>12093</v>
      </c>
      <c r="H4" s="5" t="n">
        <v>13230</v>
      </c>
      <c r="J4" s="5" t="n">
        <v>25323</v>
      </c>
    </row>
    <row r="5" spans="1:12">
      <c r="A5" s="4" t="s">
        <v>175</v>
      </c>
      <c r="D5" s="5" t="n">
        <v>3191</v>
      </c>
      <c r="J5" s="5" t="n">
        <v>3191</v>
      </c>
    </row>
    <row r="6" spans="1:12">
      <c r="A6" s="4" t="s">
        <v>176</v>
      </c>
      <c r="D6" s="5" t="n">
        <v>13617</v>
      </c>
      <c r="J6" s="5" t="n">
        <v>13617</v>
      </c>
    </row>
    <row r="7" spans="1:12">
      <c r="A7" s="4" t="s">
        <v>177</v>
      </c>
      <c r="H7" s="5" t="n">
        <v>-61981</v>
      </c>
      <c r="J7" s="5" t="n">
        <v>-61981</v>
      </c>
    </row>
    <row r="8" spans="1:12">
      <c r="A8" s="4" t="s">
        <v>178</v>
      </c>
      <c r="F8" s="6" t="n">
        <v>-57541</v>
      </c>
      <c r="G8" s="6" t="n">
        <v>-10957</v>
      </c>
      <c r="K8" s="6" t="n">
        <v>-57541</v>
      </c>
      <c r="L8" s="6" t="n">
        <v>-10957</v>
      </c>
    </row>
    <row r="9" spans="1:12">
      <c r="A9" s="4" t="s">
        <v>111</v>
      </c>
      <c r="E9" s="5" t="n">
        <v>176868</v>
      </c>
      <c r="I9" s="5" t="n">
        <v>-216342</v>
      </c>
      <c r="J9" s="5" t="n">
        <v>-39474</v>
      </c>
    </row>
    <row r="10" spans="1:12">
      <c r="A10" s="4" t="s">
        <v>179</v>
      </c>
      <c r="B10" s="5" t="n">
        <v>69798</v>
      </c>
      <c r="C10" s="5" t="n">
        <v>13392</v>
      </c>
      <c r="D10" s="5" t="n">
        <v>353018</v>
      </c>
      <c r="E10" s="5" t="n">
        <v>1597439</v>
      </c>
      <c r="H10" s="5" t="n">
        <v>-571974</v>
      </c>
      <c r="I10" s="5" t="n">
        <v>-406633</v>
      </c>
      <c r="J10" s="5" t="n">
        <v>1055040</v>
      </c>
    </row>
    <row r="11" spans="1:12">
      <c r="A11" s="4" t="s">
        <v>173</v>
      </c>
      <c r="D11" s="5" t="n">
        <v>-3152</v>
      </c>
      <c r="H11" s="5" t="n">
        <v>3325</v>
      </c>
      <c r="J11" s="5" t="n">
        <v>173</v>
      </c>
    </row>
    <row r="12" spans="1:12">
      <c r="A12" s="4" t="s">
        <v>174</v>
      </c>
      <c r="D12" s="5" t="n">
        <v>1700</v>
      </c>
      <c r="H12" s="5" t="n">
        <v>-1795</v>
      </c>
      <c r="J12" s="5" t="n">
        <v>-95</v>
      </c>
    </row>
    <row r="13" spans="1:12">
      <c r="A13" s="4" t="s">
        <v>175</v>
      </c>
      <c r="D13" s="5" t="n">
        <v>1027</v>
      </c>
      <c r="J13" s="5" t="n">
        <v>1027</v>
      </c>
    </row>
    <row r="14" spans="1:12">
      <c r="A14" s="4" t="s">
        <v>176</v>
      </c>
      <c r="D14" s="5" t="n">
        <v>16105</v>
      </c>
      <c r="J14" s="5" t="n">
        <v>16105</v>
      </c>
    </row>
    <row r="15" spans="1:12">
      <c r="A15" s="4" t="s">
        <v>177</v>
      </c>
      <c r="H15" s="5" t="n">
        <v>-69977</v>
      </c>
      <c r="J15" s="5" t="n">
        <v>-69977</v>
      </c>
    </row>
    <row r="16" spans="1:12">
      <c r="A16" s="4" t="s">
        <v>178</v>
      </c>
      <c r="F16" s="5" t="n">
        <v>-58658</v>
      </c>
      <c r="G16" s="5" t="n">
        <v>-11238</v>
      </c>
      <c r="K16" s="5" t="n">
        <v>-58658</v>
      </c>
      <c r="L16" s="5" t="n">
        <v>-11238</v>
      </c>
    </row>
    <row r="17" spans="1:12">
      <c r="A17" s="4" t="s">
        <v>111</v>
      </c>
      <c r="E17" s="5" t="n">
        <v>145782</v>
      </c>
      <c r="I17" s="5" t="n">
        <v>-41053</v>
      </c>
      <c r="J17" s="5" t="n">
        <v>104729</v>
      </c>
    </row>
    <row r="18" spans="1:12">
      <c r="A18" s="4" t="s">
        <v>180</v>
      </c>
      <c r="B18" s="5" t="n">
        <v>69798</v>
      </c>
      <c r="C18" s="5" t="n">
        <v>13392</v>
      </c>
      <c r="D18" s="5" t="n">
        <v>368698</v>
      </c>
      <c r="E18" s="5" t="n">
        <v>1673325</v>
      </c>
      <c r="H18" s="5" t="n">
        <v>-640421</v>
      </c>
      <c r="I18" s="5" t="n">
        <v>-447686</v>
      </c>
      <c r="J18" s="5" t="n">
        <v>1037106</v>
      </c>
    </row>
    <row r="19" spans="1:12">
      <c r="A19" s="4" t="s">
        <v>173</v>
      </c>
      <c r="D19" s="5" t="n">
        <v>-7617</v>
      </c>
      <c r="H19" s="5" t="n">
        <v>8013</v>
      </c>
      <c r="J19" s="5" t="n">
        <v>396</v>
      </c>
    </row>
    <row r="20" spans="1:12">
      <c r="A20" s="4" t="s">
        <v>174</v>
      </c>
      <c r="D20" s="5" t="n">
        <v>8849</v>
      </c>
      <c r="H20" s="5" t="n">
        <v>6657</v>
      </c>
      <c r="J20" s="5" t="n">
        <v>15506</v>
      </c>
    </row>
    <row r="21" spans="1:12">
      <c r="A21" s="4" t="s">
        <v>175</v>
      </c>
      <c r="D21" s="5" t="n">
        <v>414</v>
      </c>
      <c r="J21" s="5" t="n">
        <v>414</v>
      </c>
    </row>
    <row r="22" spans="1:12">
      <c r="A22" s="4" t="s">
        <v>176</v>
      </c>
      <c r="D22" s="5" t="n">
        <v>17552</v>
      </c>
      <c r="J22" s="5" t="n">
        <v>17552</v>
      </c>
    </row>
    <row r="23" spans="1:12">
      <c r="A23" s="4" t="s">
        <v>177</v>
      </c>
      <c r="H23" s="5" t="n">
        <v>-50326</v>
      </c>
      <c r="J23" s="5" t="n">
        <v>-50326</v>
      </c>
    </row>
    <row r="24" spans="1:12">
      <c r="A24" s="4" t="s">
        <v>178</v>
      </c>
      <c r="F24" s="6" t="n">
        <v>-60143</v>
      </c>
      <c r="G24" s="6" t="n">
        <v>-11402</v>
      </c>
      <c r="K24" s="6" t="n">
        <v>-60143</v>
      </c>
      <c r="L24" s="6" t="n">
        <v>-11402</v>
      </c>
    </row>
    <row r="25" spans="1:12">
      <c r="A25" s="4" t="s">
        <v>181</v>
      </c>
      <c r="B25" s="5" t="n">
        <v>288</v>
      </c>
      <c r="C25" s="5" t="n">
        <v>-296</v>
      </c>
      <c r="J25" s="5" t="n">
        <v>-8</v>
      </c>
    </row>
    <row r="26" spans="1:12">
      <c r="A26" s="4" t="s">
        <v>111</v>
      </c>
      <c r="E26" s="5" t="n">
        <v>113643</v>
      </c>
      <c r="I26" s="5" t="n">
        <v>-59601</v>
      </c>
      <c r="J26" s="5" t="n">
        <v>54042</v>
      </c>
    </row>
    <row r="27" spans="1:12">
      <c r="A27" s="4" t="s">
        <v>182</v>
      </c>
      <c r="B27" s="6" t="n">
        <v>70086</v>
      </c>
      <c r="C27" s="6" t="n">
        <v>13096</v>
      </c>
      <c r="D27" s="6" t="n">
        <v>387896</v>
      </c>
      <c r="E27" s="6" t="n">
        <v>1715423</v>
      </c>
      <c r="H27" s="6" t="n">
        <v>-676077</v>
      </c>
      <c r="I27" s="6" t="n">
        <v>-507287</v>
      </c>
      <c r="J27" s="6" t="n">
        <v>10031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16:03:20Z</dcterms:created>
  <dcterms:modified xmlns:dcterms="http://purl.org/dc/terms/" xmlns:xsi="http://www.w3.org/2001/XMLSchema-instance" xsi:type="dcterms:W3CDTF">2017-06-29T16:03:20Z</dcterms:modified>
</cp:coreProperties>
</file>